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terim Financial Statement Dis" sheetId="7" state="visible" r:id="rId7"/>
    <sheet xmlns:r="http://schemas.openxmlformats.org/officeDocument/2006/relationships" name="Organiza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Mineral Claims" sheetId="11" state="visible" r:id="rId11"/>
    <sheet xmlns:r="http://schemas.openxmlformats.org/officeDocument/2006/relationships" name="Prepaid Expenses" sheetId="12" state="visible" r:id="rId12"/>
    <sheet xmlns:r="http://schemas.openxmlformats.org/officeDocument/2006/relationships" name="Property and Equipment" sheetId="13" state="visible" r:id="rId13"/>
    <sheet xmlns:r="http://schemas.openxmlformats.org/officeDocument/2006/relationships" name="Long-Term Debt and Convertible " sheetId="14" state="visible" r:id="rId14"/>
    <sheet xmlns:r="http://schemas.openxmlformats.org/officeDocument/2006/relationships" name="Related Party Transactions" sheetId="15" state="visible" r:id="rId15"/>
    <sheet xmlns:r="http://schemas.openxmlformats.org/officeDocument/2006/relationships" name="Stock Options" sheetId="16" state="visible" r:id="rId16"/>
    <sheet xmlns:r="http://schemas.openxmlformats.org/officeDocument/2006/relationships" name="Warrants" sheetId="17" state="visible" r:id="rId17"/>
    <sheet xmlns:r="http://schemas.openxmlformats.org/officeDocument/2006/relationships" name="Derivative Liabilities"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Convertible Promissory Notes" sheetId="21" state="visible" r:id="rId21"/>
    <sheet xmlns:r="http://schemas.openxmlformats.org/officeDocument/2006/relationships" name="Stockholders' Deficit" sheetId="22" state="visible" r:id="rId22"/>
    <sheet xmlns:r="http://schemas.openxmlformats.org/officeDocument/2006/relationships" name="Commitments and Contingencies" sheetId="23" state="visible" r:id="rId23"/>
    <sheet xmlns:r="http://schemas.openxmlformats.org/officeDocument/2006/relationships" name="Fair Value of Financial Instrum"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Property and Equipment (Tables)" sheetId="28" state="visible" r:id="rId28"/>
    <sheet xmlns:r="http://schemas.openxmlformats.org/officeDocument/2006/relationships" name="Long-Term Debt and Convertibl29" sheetId="29" state="visible" r:id="rId29"/>
    <sheet xmlns:r="http://schemas.openxmlformats.org/officeDocument/2006/relationships" name="Share-Based Compensation (Table" sheetId="30" state="visible" r:id="rId30"/>
    <sheet xmlns:r="http://schemas.openxmlformats.org/officeDocument/2006/relationships" name="Stock Options (Tables)" sheetId="31" state="visible" r:id="rId31"/>
    <sheet xmlns:r="http://schemas.openxmlformats.org/officeDocument/2006/relationships" name="Warrants (Tables)" sheetId="32" state="visible" r:id="rId32"/>
    <sheet xmlns:r="http://schemas.openxmlformats.org/officeDocument/2006/relationships" name="Income Taxes (Tables)" sheetId="33" state="visible" r:id="rId33"/>
    <sheet xmlns:r="http://schemas.openxmlformats.org/officeDocument/2006/relationships" name="Derivative Liabilities (Tables)" sheetId="34" state="visible" r:id="rId34"/>
    <sheet xmlns:r="http://schemas.openxmlformats.org/officeDocument/2006/relationships" name="Convertible Promissory Notes (T" sheetId="35" state="visible" r:id="rId35"/>
    <sheet xmlns:r="http://schemas.openxmlformats.org/officeDocument/2006/relationships" name="Fair Value of Financial Instr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Mineral Claims (Details Narrati" sheetId="39" state="visible" r:id="rId39"/>
    <sheet xmlns:r="http://schemas.openxmlformats.org/officeDocument/2006/relationships" name="Prepaid Expenses (Details Narra" sheetId="40" state="visible" r:id="rId40"/>
    <sheet xmlns:r="http://schemas.openxmlformats.org/officeDocument/2006/relationships" name="Property and Equipment (Details" sheetId="41" state="visible" r:id="rId41"/>
    <sheet xmlns:r="http://schemas.openxmlformats.org/officeDocument/2006/relationships" name="Property and Equipment - Schedu" sheetId="42" state="visible" r:id="rId42"/>
    <sheet xmlns:r="http://schemas.openxmlformats.org/officeDocument/2006/relationships" name="Property and Equipment - Sche43" sheetId="43" state="visible" r:id="rId43"/>
    <sheet xmlns:r="http://schemas.openxmlformats.org/officeDocument/2006/relationships" name="Long-term Debt and Convertibl44" sheetId="44" state="visible" r:id="rId44"/>
    <sheet xmlns:r="http://schemas.openxmlformats.org/officeDocument/2006/relationships" name="Long-Term Debt and Convertibl45" sheetId="45" state="visible" r:id="rId45"/>
    <sheet xmlns:r="http://schemas.openxmlformats.org/officeDocument/2006/relationships" name="Long-Term Debt and Convertibl46" sheetId="46" state="visible" r:id="rId46"/>
    <sheet xmlns:r="http://schemas.openxmlformats.org/officeDocument/2006/relationships" name="Long-Term Debt and Convertibl47" sheetId="47" state="visible" r:id="rId47"/>
    <sheet xmlns:r="http://schemas.openxmlformats.org/officeDocument/2006/relationships" name="Related Party Transactions (Det" sheetId="48" state="visible" r:id="rId48"/>
    <sheet xmlns:r="http://schemas.openxmlformats.org/officeDocument/2006/relationships" name="Related Party Transactions (D49" sheetId="49" state="visible" r:id="rId49"/>
    <sheet xmlns:r="http://schemas.openxmlformats.org/officeDocument/2006/relationships" name="Stock Options (Details Narrativ" sheetId="50" state="visible" r:id="rId50"/>
    <sheet xmlns:r="http://schemas.openxmlformats.org/officeDocument/2006/relationships" name="Stock Options - Schedule of Sto" sheetId="51" state="visible" r:id="rId51"/>
    <sheet xmlns:r="http://schemas.openxmlformats.org/officeDocument/2006/relationships" name="Warrants (Details Narrative)" sheetId="52" state="visible" r:id="rId52"/>
    <sheet xmlns:r="http://schemas.openxmlformats.org/officeDocument/2006/relationships" name="Warrants (Details Narrative) (1" sheetId="53" state="visible" r:id="rId53"/>
    <sheet xmlns:r="http://schemas.openxmlformats.org/officeDocument/2006/relationships" name="Warrants - Schedule of Warrant " sheetId="54" state="visible" r:id="rId54"/>
    <sheet xmlns:r="http://schemas.openxmlformats.org/officeDocument/2006/relationships" name="Income Taxes (Details Narrative" sheetId="55" state="visible" r:id="rId55"/>
    <sheet xmlns:r="http://schemas.openxmlformats.org/officeDocument/2006/relationships" name="Income Taxes - Schedule of Defe" sheetId="56" state="visible" r:id="rId56"/>
    <sheet xmlns:r="http://schemas.openxmlformats.org/officeDocument/2006/relationships" name="Derivative Liabilities (Details" sheetId="57" state="visible" r:id="rId57"/>
    <sheet xmlns:r="http://schemas.openxmlformats.org/officeDocument/2006/relationships" name="Derivative Liabilities (Detai58" sheetId="58" state="visible" r:id="rId58"/>
    <sheet xmlns:r="http://schemas.openxmlformats.org/officeDocument/2006/relationships" name="Derivative Liabilities - Schedu" sheetId="59" state="visible" r:id="rId59"/>
    <sheet xmlns:r="http://schemas.openxmlformats.org/officeDocument/2006/relationships" name="Common Stock (Details Narrative" sheetId="60" state="visible" r:id="rId60"/>
    <sheet xmlns:r="http://schemas.openxmlformats.org/officeDocument/2006/relationships" name="Share-Based Compensation (Detai" sheetId="61" state="visible" r:id="rId61"/>
    <sheet xmlns:r="http://schemas.openxmlformats.org/officeDocument/2006/relationships" name="Share-Based Compensation - Sche" sheetId="62" state="visible" r:id="rId62"/>
    <sheet xmlns:r="http://schemas.openxmlformats.org/officeDocument/2006/relationships" name="Share-Based Compensation - Sc63" sheetId="63" state="visible" r:id="rId63"/>
    <sheet xmlns:r="http://schemas.openxmlformats.org/officeDocument/2006/relationships" name="Share-Based Compensation - Sc64" sheetId="64" state="visible" r:id="rId64"/>
    <sheet xmlns:r="http://schemas.openxmlformats.org/officeDocument/2006/relationships" name="Convertible Promissory Notes (D" sheetId="65" state="visible" r:id="rId65"/>
    <sheet xmlns:r="http://schemas.openxmlformats.org/officeDocument/2006/relationships" name="Convertible Promissory Notes - " sheetId="66" state="visible" r:id="rId66"/>
    <sheet xmlns:r="http://schemas.openxmlformats.org/officeDocument/2006/relationships" name="Convertible Promissory Notes 67" sheetId="67" state="visible" r:id="rId67"/>
    <sheet xmlns:r="http://schemas.openxmlformats.org/officeDocument/2006/relationships" name="Stockholders' Deficit (Details " sheetId="68" state="visible" r:id="rId68"/>
    <sheet xmlns:r="http://schemas.openxmlformats.org/officeDocument/2006/relationships" name="Commitments and Contingencies (" sheetId="69" state="visible" r:id="rId69"/>
    <sheet xmlns:r="http://schemas.openxmlformats.org/officeDocument/2006/relationships" name="Commitments and Contingencies70" sheetId="70" state="visible" r:id="rId70"/>
    <sheet xmlns:r="http://schemas.openxmlformats.org/officeDocument/2006/relationships" name="Fair Value of Financial Instr71" sheetId="71" state="visible" r:id="rId71"/>
    <sheet xmlns:r="http://schemas.openxmlformats.org/officeDocument/2006/relationships" name="Subsequent Events (Details Narr" sheetId="72" state="visible" r:id="rId72"/>
    <sheet xmlns:r="http://schemas.openxmlformats.org/officeDocument/2006/relationships" name="Subsequent Events (Details Na73" sheetId="73" state="visible" r:id="rId73"/>
  </sheets>
  <definedNames/>
  <calcPr calcId="124519" fullCalcOnLoad="1"/>
</workbook>
</file>

<file path=xl/sharedStrings.xml><?xml version="1.0" encoding="utf-8"?>
<sst xmlns="http://schemas.openxmlformats.org/spreadsheetml/2006/main" uniqueCount="790">
  <si>
    <t>Document and Entity Information</t>
  </si>
  <si>
    <t>9 Months Ended</t>
  </si>
  <si>
    <t>Oct. 31, 2016</t>
  </si>
  <si>
    <t>Document And Entity Information</t>
  </si>
  <si>
    <t>Entity Registrant Name</t>
  </si>
  <si>
    <t>LIBERTY STAR URANIUM &amp; METALS CORP.</t>
  </si>
  <si>
    <t>Entity Central Index Key</t>
  </si>
  <si>
    <t>Document Type</t>
  </si>
  <si>
    <t>POS AM</t>
  </si>
  <si>
    <t>Document Period End Date</t>
  </si>
  <si>
    <t>Oct. 31,
		2016</t>
  </si>
  <si>
    <t>Amendment Flag</t>
  </si>
  <si>
    <t>true</t>
  </si>
  <si>
    <t>Amendment Description</t>
  </si>
  <si>
    <t>This Post-Effective Amendment No. 1 relates to the Registration Statement on Form S-1 (File No. 333-209076), originally filed by the registrant with the Securities and Exchange Commission (the SEC) on January 21, 2016 (the Registration Statement), registering 350,000,000 shares of the registrants common stock for resale, from time to time, by the selling stockholders named in the Registration Statement. The Registration Statement was declared effective by the SEC on March 15, 2016. As of the date hereof, 103,311,828 shares (representing $289,273 of the original proposed maximum aggregate offering price of $980,000) were sold under the Registration Statement. The registrant is filing this Post-Effective Amendment No. 1 in order to: 1, Update the Principal and Selling Stockholders table to reflect sales effected since the Registration Statement was declared effective, and 2, Provide updated business and financial information for the nine months ended October 31, 2016 and the fiscal year ended January 31, 2016.</t>
  </si>
  <si>
    <t>Entity Filer Category</t>
  </si>
  <si>
    <t>Smaller Reporting Company</t>
  </si>
  <si>
    <t>Trading Symbol</t>
  </si>
  <si>
    <t>LBSR</t>
  </si>
  <si>
    <t>Consolidated Balance Sheets - USD ($)</t>
  </si>
  <si>
    <t>Jan. 31, 2016</t>
  </si>
  <si>
    <t>Jan. 31, 2015</t>
  </si>
  <si>
    <t>Current:</t>
  </si>
  <si>
    <t>Cash and cash equivalents</t>
  </si>
  <si>
    <t>Advances</t>
  </si>
  <si>
    <t xml:space="preserve"> </t>
  </si>
  <si>
    <t>Prepaid expenses</t>
  </si>
  <si>
    <t>Total current assets</t>
  </si>
  <si>
    <t>Property and equipment, net</t>
  </si>
  <si>
    <t>Total assets</t>
  </si>
  <si>
    <t>Current portion of long-term debt</t>
  </si>
  <si>
    <t>Convertible promissory note, net of debt discount of $8,470 and $41,928</t>
  </si>
  <si>
    <t>Accounts payable and accrued liabilities</t>
  </si>
  <si>
    <t>Accrued wages to related parties</t>
  </si>
  <si>
    <t>Derivative liability</t>
  </si>
  <si>
    <t>Total current liabilities</t>
  </si>
  <si>
    <t>Long-term:</t>
  </si>
  <si>
    <t>Long-term debt, net of current portion</t>
  </si>
  <si>
    <t>Long-term convertible note payable, net</t>
  </si>
  <si>
    <t>Total long-term liabilities</t>
  </si>
  <si>
    <t>Total liabilities</t>
  </si>
  <si>
    <t>Commitments and Contingencies</t>
  </si>
  <si>
    <t>Stockholders' deficit</t>
  </si>
  <si>
    <t>Common stock - $.00001 par value; 6,250,000,000 authorized Oct 31, 2016 and January 31, 2016 1,250,000,000 January 31, 2015; 1,885,102,161 and 1,568,937,905 Oct 31,2016 and January 31, 2016 920,001,430 January 31, 2015 shares issued and outstanding</t>
  </si>
  <si>
    <t>Stock subscription receivable</t>
  </si>
  <si>
    <t>Additional paid-in capital</t>
  </si>
  <si>
    <t>Accumulated deficit</t>
  </si>
  <si>
    <t>Total stockholders' deficit</t>
  </si>
  <si>
    <t>Total liabilities and stockholders' deficit</t>
  </si>
  <si>
    <t>Consolidated Balance Sheets (Parenthetical) - USD ($)</t>
  </si>
  <si>
    <t>Statement of Financial Position [Abstract]</t>
  </si>
  <si>
    <t>Debt discount</t>
  </si>
  <si>
    <t>Common stock, par value</t>
  </si>
  <si>
    <t>Common stock, shares authorized</t>
  </si>
  <si>
    <t>Common stock, shares issued</t>
  </si>
  <si>
    <t>Common stock, shares outstanding</t>
  </si>
  <si>
    <t>Consolidated Statements of Operations - USD ($)</t>
  </si>
  <si>
    <t>3 Months Ended</t>
  </si>
  <si>
    <t>12 Months Ended</t>
  </si>
  <si>
    <t>Oct. 31, 2015</t>
  </si>
  <si>
    <t>Income Statement [Abstract]</t>
  </si>
  <si>
    <t>Revenues</t>
  </si>
  <si>
    <t>Expenses:</t>
  </si>
  <si>
    <t>Geological and geophysical costs</t>
  </si>
  <si>
    <t>Salaries and benefits</t>
  </si>
  <si>
    <t>Public relations</t>
  </si>
  <si>
    <t>Depreciation</t>
  </si>
  <si>
    <t>Legal</t>
  </si>
  <si>
    <t>Professional services</t>
  </si>
  <si>
    <t>General and administrative</t>
  </si>
  <si>
    <t>Travel</t>
  </si>
  <si>
    <t>Net operating expenses</t>
  </si>
  <si>
    <t>Loss from operations</t>
  </si>
  <si>
    <t>Other income (expense):</t>
  </si>
  <si>
    <t>Interest income</t>
  </si>
  <si>
    <t>Interest expense</t>
  </si>
  <si>
    <t>Gain on settlement of debt</t>
  </si>
  <si>
    <t>Gain (loss) on change in fair value of derivative liability</t>
  </si>
  <si>
    <t>Total other expense</t>
  </si>
  <si>
    <t>Net loss</t>
  </si>
  <si>
    <t>Basic net loss per share of common stock</t>
  </si>
  <si>
    <t>Diluted net loss per share of common stock</t>
  </si>
  <si>
    <t>Basic weighted average number of shares of common stock outstanding</t>
  </si>
  <si>
    <t>Diluted weighted average number of shares of common stock outstanding</t>
  </si>
  <si>
    <t>Consolidated Statements of Stockholders' Equity (Deficit) - USD ($)</t>
  </si>
  <si>
    <t>Common Stock [Member]</t>
  </si>
  <si>
    <t>Stock Subscription Receivable [Member]</t>
  </si>
  <si>
    <t>Additional Paid-In Capital [Member]</t>
  </si>
  <si>
    <t>Accumulated Deficit [Member]</t>
  </si>
  <si>
    <t>Total</t>
  </si>
  <si>
    <t>Beginning Balance at Jan. 31, 2014</t>
  </si>
  <si>
    <t>Beginning Balance, shares at Jan. 31, 2014</t>
  </si>
  <si>
    <t>Issuance of common stock and warrants private placement, net</t>
  </si>
  <si>
    <t>Issuance of common stock and warrants private placement, net, shares</t>
  </si>
  <si>
    <t>Issuance of common shares for cash pursuant to investment agreement</t>
  </si>
  <si>
    <t>Issuance of common shares for cash pursuant to investment agreement, shares</t>
  </si>
  <si>
    <t>Issuance of common shares pursuant to legal settlement</t>
  </si>
  <si>
    <t>Issuance of common shares pursuant to legal settlement, shares</t>
  </si>
  <si>
    <t>Shares issued in exchange for services</t>
  </si>
  <si>
    <t>Shares issued in exchange for services, shares</t>
  </si>
  <si>
    <t>Shares issued for conversion of notes</t>
  </si>
  <si>
    <t>Shares issued for conversion of notes, shares</t>
  </si>
  <si>
    <t>APIC reclassified to gain on debt extinguishment</t>
  </si>
  <si>
    <t>Resolution of derivative liabilities due to debt conversions</t>
  </si>
  <si>
    <t>Warrants reclassified to derivative liabilities</t>
  </si>
  <si>
    <t>Stock based compensation</t>
  </si>
  <si>
    <t>Net income (loss)</t>
  </si>
  <si>
    <t>Ending Balance at Jan. 31, 2015</t>
  </si>
  <si>
    <t>Ending Balance, shares at Jan. 31, 2015</t>
  </si>
  <si>
    <t>Ending Balance at Jan. 31, 2016</t>
  </si>
  <si>
    <t>Ending Balance, shares at Jan. 31, 2016</t>
  </si>
  <si>
    <t>Ending Balance at Oct. 31, 2016</t>
  </si>
  <si>
    <t>Consolidated Statements of Cash Flows - USD ($)</t>
  </si>
  <si>
    <t>Cash flows from operating activities:</t>
  </si>
  <si>
    <t>Adjustments to reconcile net loss to net cash used in operating activities:</t>
  </si>
  <si>
    <t>Amortization of deferred financing charges</t>
  </si>
  <si>
    <t>Amortization of debt discount</t>
  </si>
  <si>
    <t>(Gain) loss on settlement of debt</t>
  </si>
  <si>
    <t>(Gain) loss on change in fair value of derivative liabilities</t>
  </si>
  <si>
    <t>Share-based compensation</t>
  </si>
  <si>
    <t>Common shares issued for third party services</t>
  </si>
  <si>
    <t>Warrants issued for third party services</t>
  </si>
  <si>
    <t>Warrants issued pursuant to legal settlement</t>
  </si>
  <si>
    <t>Changes in assets and liabilities:</t>
  </si>
  <si>
    <t>Other current assets</t>
  </si>
  <si>
    <t>Accounts payable and accrued expenses</t>
  </si>
  <si>
    <t>Accrued wages related parties</t>
  </si>
  <si>
    <t>Accrued interest</t>
  </si>
  <si>
    <t>Cash flows used in operating activities:</t>
  </si>
  <si>
    <t>Cash flows from investing activities:</t>
  </si>
  <si>
    <t>Purchase of equipment</t>
  </si>
  <si>
    <t>Net cash used in investing activities</t>
  </si>
  <si>
    <t>Cash flows from financing activities:</t>
  </si>
  <si>
    <t>Payments on long-term debt</t>
  </si>
  <si>
    <t>Principal activity on convertible promissory notes</t>
  </si>
  <si>
    <t>Proceeds from the issuance of common stock, net of expenses</t>
  </si>
  <si>
    <t>Net cash provided by financing activities</t>
  </si>
  <si>
    <t>Increase (decrease) in cash and cash equivalents</t>
  </si>
  <si>
    <t>Cash and cash equivalents, beginning of period</t>
  </si>
  <si>
    <t>Cash and cash equivalents, end of period</t>
  </si>
  <si>
    <t>Supplemental disclosure of cash flow information:</t>
  </si>
  <si>
    <t>Income tax paid</t>
  </si>
  <si>
    <t>Interest paid</t>
  </si>
  <si>
    <t>Supplemental disclosure of non-cash items:</t>
  </si>
  <si>
    <t>Resolutions of derivative liabilities due to debt conversions</t>
  </si>
  <si>
    <t>Warrants reclassed to derivative liabilities</t>
  </si>
  <si>
    <t>Debt discounts due to derivative liabilities</t>
  </si>
  <si>
    <t>Derivative liability for newly granted warrants</t>
  </si>
  <si>
    <t>Common stock issued for conversion of debt and interest</t>
  </si>
  <si>
    <t>Original issue discount</t>
  </si>
  <si>
    <t>Interim Financial Statement Disclosure</t>
  </si>
  <si>
    <t>Organization, Consolidation and Presentation of Financial Statements [Abstract]</t>
  </si>
  <si>
    <t>NOTE 1 – Interim financial
statement disclosure The consolidated financial statements
included herein have been prepared by Liberty Star Uranium &amp; Metals Corp. (the “Company”, “we”, “our”)
without audit, pursuant to the rules and regulations of the United States Securities and Exchange Commission (“SEC”)
and should be read in conjunction with our annual report on Form 10-K for the year ended January 31, 2016 as filed with the SEC
under the Securities and Exchange Act of 1934 (the “Exchange Act”). Certain information and footnote disclosures normally
included in financial statements prepared in accordance with accounting principles generally accepted in the United States of America
have been condensed or omitted, as permitted by the SEC, although we believe the disclosures which are made are adequate to make
the information presented not misleading. The consolidated financial statements reflect, in the opinion of management, all normal
recurring adjustments necessary to present fairly our financial position at October 31, 2016 and the results of our operations
and cash flows for the periods presented. Interim results are subject to significant
seasonal variations and the results of operations for the three and nine months ended October 31, 2016 are not necessarily
indicative of the results to be expected for the full year. Certain amounts in the prior-year financial
statements have been reclassified for comparative purposes to conform with the presentation in the current-year financial statements.</t>
  </si>
  <si>
    <t>Organization</t>
  </si>
  <si>
    <t>NOTE 1 – Organization Liberty Star Uranium &amp; Metals Corp.
(the “Company”, “we” or “Liberty Star”) was formerly Liberty Star Gold Corp. and formerly Titanium
Intelligence, Inc. (“Titanium”). Titanium was incorporated on August 20, 2001 under the laws of the State of Nevada.
On February 5, 2004 we commenced operations in the acquisition and exploration of mineral properties business. Big Chunk Corp.
(“Big Chunk”) is our wholly owned subsidiary and was incorporated on December 14, 2003 in the State of Alaska. Big
Chunk is engaged in the acquisition and exploration of mineral properties business in the State of Alaska. Redwall Drilling Inc.
(“Redwall”) was our wholly owned subsidiary and was incorporated on August 31, 2007 in the State of Arizona. Redwall
performed drilling services on the Company’s mineral properties. Redwall ceased drilling activities in July 2008 and was
dissolved on March 30, 2010. We formed the wholly owned subsidiary, Hay Mountain Super Project LLC (“HMSP”) incorporated
on October 24, 2014, to serve as the primary holding company for development of the potential ore bodies encompassed in the Hay
Mountain area of interest in Arizona. In April 2007, we changed our name to Liberty Star Uranium &amp; Metals Corp. We have not
generated any revenues from operations. These consolidated financial statements
include the results of operations and cash flows of Liberty Star Uranium &amp; Metals Corp. and its wholly owned subsidiaries,
Big Chunk and HMSP. All significant intercompany accounts and transactions were eliminated upon consolidation. These consolidated financial statements
have been prepared in conformity with accounting principles generally accepted in the United States of America (“GAAP”)
with the on-going assumption that we will be able to realize our assets and discharge our liabilities in the normal course of
business. However, certain conditions noted below currently exist which raise substantial doubt about our ability to continue
as a going concern. These consolidated financial statements do not include any adjustments to the amounts and classifications
of assets and liabilities that might be necessary should we be unable to continue as a going concern. Our operations have primarily
been funded by the issuance of common stock and debt. Continued operations are dependent on our ability to complete equity financings
or generate profitable operations in the future. Management’s plan in this regard is to secure additional funds through
future equity financings, joint venture agreements or debt. Such financings may not be available, or may not be available on reasonable
terms.</t>
  </si>
  <si>
    <t>Going Concern</t>
  </si>
  <si>
    <t>NOTE 2– Going concern The Company has incurred losses from
operations, and requires additional funds for further exploratory activity and to maintain its claims prior to attaining a revenue
generating status. There are no assurances that a commercially viable mineral deposit exists on any of our properties. In addition,
the Company may not find sufficient ore reserves to be commercially mined. As such, there is substantial doubt about the Company’s
ability to continue as a going concern. Management is working to secure additional
funds through the exercise of stock warrants already outstanding, equity financings, debt financings or joint venture agreements.
The condensed consolidated financial statements do not include any adjustments that might result from the outcome of these uncertainties.</t>
  </si>
  <si>
    <t>NOTE 3 – Going concern The Company has incurred losses from
operations and requires additional funds for further exploratory activity and to maintain its claims prior to attaining a revenue
generating status. There are no assurances that a commercially viable mineral deposit exists on any of our properties. In addition,
the Company may not find sufficient ore reserves to be commercially mined. As such, there is substantial doubt about the Company’s
ability to continue as a going concern. Management is working to secure additional
funds through the exercise of stock warrants already outstanding, equity financings, debt financings or joint venture agreements.
The consolidated financial statements do not include any adjustments that might result from the outcome of these uncertainties.</t>
  </si>
  <si>
    <t>Summary of Significant Accounting Policies</t>
  </si>
  <si>
    <t>Accounting Policies [Abstract]</t>
  </si>
  <si>
    <t>NOTE 3 – Summary of Significant
Accounting Policies Fair Value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October 31, 2016, the significant
inputs to the Company’s derivative liability calculation were Level 3 inputs. The following schedule summarizes the
valuation of financial instruments at fair value in the balance sheets as of October 31, 2016 and January 31, 2016:
Fair value measurements at reporting date using:
Quoted prices
in active Significant
markets for other Significant
identical observable unobservable
liabilities inputs inputs
Description Fair Value (Level 1) (Level 2) (Level 3)
Warrant and convertible note derivative liability at October 31, 2016 $ - - - $ -
Warrant and convertible note derivative liability at January 31, 2016 $ 3,293 - - $ 3,293 Our financial instruments consist of
cash and cash equivalents, accounts payable, accrued liabilities, convertible notes payable, notes payable, and warrant liability.
It is management’s opinion that we are not exposed to significant interest, currency or credit risks arising from these
financial instruments. With the exception of the warrant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derivative
liability are reported in other income (expense) as gain (loss) on change in fair value.</t>
  </si>
  <si>
    <t>NOTE 2 – Summary of significant
accounting policies The summary of significant accounting
policies presented below is designed to assist in understanding the Company's consolidated financial statements. Such consolidated
financial statements and accompanying notes are the representations of the Company’s management, who is responsible for their
integrity and objectivity. These accounting policies conform to accounting principles generally accepted in the United States of
America in all material respects, and have been consistently applied in preparing the accompanying consolidated financial statements.
The significant accounting policies adopted by the Company are as follows: Use of estimates The preparation of financial statements
in conformity with generally accepted accounting principles in the United States of America requires management to make estimates
and assumptions that affect the reported amount of assets and liabilities and the disclosure of contingent assets and liabilities
at the date of the financial statements and the reported amount of revenues and expenses during the reporting period. Actual results
could differ from those estimates. The valuation of stock-based compensation,
classification and valuation of common stock purchase warrants, classification and value of embedded conversion options, value
of beneficial conversion features, valuation allowance on deferred tax assets, the determination of useful lives and recoverability
of depreciable assets, accruals, and contingencies are significant estimates made by management. It is at least reasonably possible
that a change in these estimates may occur in the near term. Principles of consolidation The consolidated financial statements
include the accounts of the Company and its wholly-owned subsidiaries, Big Chunk and HMSP. All significant intercompany accounts
and transactions have been eliminated upon consolidation. Cash and cash equivalents We consider cash held at banks and all
highly liquid investments with original maturities of three months or less to be cash and cash equivalents. We maintain our cash
in bank deposit accounts which, for periods of time, may exceed federally insured limits. At January 31, 2016 and 2015, we had
no cash balances in bank deposit accounts that exceeded federally insured limits. Mineral claim costs We account for costs incurred to acquire,
maintain and explore mineral properties as a charge to expense in the period incurred until the time that a proven mineral resource
is established, at which point development of the mineral property would be capitalized. Currently, we do not have any proven mineral
resources on any of our mineral properties. Long-lived assets and impairment
of long-lived assets Property and equipment is stated at
cost. We capitalize all purchased equipment over $500 with a useful life of more than one year. Depreciation is calculated using
the straight line method over the estimated useful lives of the assets. Leasehold improvements are stated at cost and are amortized
over their estimated useful lives or the lease term, whichever is shorter. Maintenance and repairs are expensed as incurred while
betterments or renewals are capitalized. Property and equipment is reviewed periodically for impairment. The estimated useful lives
range from 3 to 7 years. We review long-lived assets for impairment
whenever events or changes in circumstances indicate that the carrying amount may not be recoverable. Recoverability of a long-lived
asset group to be held and used in operations is measured by a comparison of the carrying amount to the sum of the undiscounted
cash flows expected to result from the use and eventual disposition of the asset group. If such asset group is considered to be
impaired, the impairment loss is measured as the amount by which the carrying amount of the asset group exceeds its fair value.
Long-lived assets to be disposed of are carried at the lower of cost or fair value less the costs of disposal. Convertible promissory notes We report convertible promissory notes
as liabilities at their carrying value less unamortized discounts, which approximates fair value. We bifurcate conversion options
and detachable common stock purchase warrants and report them as liabilities at fair value at each reporting period when required
in accordance with the applicable accounting guidance. When convertible promissory notes are converted into shares of our common
stock in accordance with the debt’s terms, no gain or loss is recognized. We account for inducements to convert as an expense
in the period incurred, included in debt conversion expense. Derivative liabilities The valuation of the derivative liability
of our warrants i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i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a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are assigned to each variable
such as redemption likelihood, default likelihood, and timing and pricing of reset events over the remaining term of the notes
based on management projections. This leads to a cash flow simulation over the life of the note. A discounted cash flow for each
simulation is completed, and is compared to the discounted cash flow of the note without the embedded features, thus determining
a value for the derivative liability. Common stock purchase warrants We report common stock purchase warrants
as equity unless a condition exists which requires reporting as a derivative liability at fair market value. Stock based compensation The Company recognizes stock-based compensation
for all share-based payment awards made to employees based on the estimated fair values, using the Black-Scholes option pricing
model. Non-employee stock-based compensation
is accounted for based on the fair value of the related stock or options or the fair value of the services on the grant date, whichever
is more readily determinable. The fair value of options to be granted are estimated on the date of each grant using the Black-Scholes
option pricing model and amortized ratably over the option's vesting periods, which approximates the service period. Environmental expenditures Our operations have been and may in
the future be affected from time to time in varying degree by changes in environmental regulations, including those for future
removal and site restoration costs. The likelihood of new regulations and their overall effect upon us are not predictable. We
provide for any reclamation costs in accordance with the accounting standards codification section 410-30. It is management’s
opinion that we are not currently exposed to significant environmental and reclamation liabilities and have recorded no reserve
for environmental and reclamation expenditures as of January 31, 2016 or 2015. Fair Value of Financial Assets and
Liabilities The Company measures and discloses certain
financial assets and liabilities at fair value. Authoritativ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uthoritative guidance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Income taxes Income taxes are recorded using the
asset and liability method. Under the asset and liability method, tax assets and liabilities are recognized for the tax consequences
attributable to differences between financial statement carrying amounts of existing assets and liabilities and their respective
tax bases. Future tax assets and liabilities are measured using the enacted tax rates expected to apply when the asset is realized
or the liability settled. The effect on future tax assets and liabilities of a change in tax rates is recognized in income in the
period that enactment occurs. To the extent that the Company does not consider it more likely than not that a future tax asset
will be recovered, it provides a valuation allowance against the excess. Interest and penalties associated with unrecognized tax
benefits, if any, are classified as additional income taxes in the statement of operations. With few exceptions, we are no longer
subject to U.S. federal, state and local examinations by tax authorities for the tax year ended January 31, 2012 and prior. Net income (loss) per share Basic net income (loss) per share is
computed by dividing net loss attributable to common shareholders by the weighted average number of shares of common stock outstanding
during the period. Diluted net income (loss) per share takes into consideration shares of common stock outstanding (computed under
basic income or loss per share) and potentially dilutive shares of common stock that are not anti-dilutive. For the year ended
January 31, 2016, potentially dilutive instruments were not included in the determination of diluted loss per share as their effect
was anti-dilutive. For the year ended January 31, 2015, potentially dilutive shares included in the calculation of diluted net
income per share included 1,345,666 shares related to warrants and 119,442,929 shares related to convertible promissory notes. Statement Presentation Certain amounts in the prior-year financial
statements have been reclassified for comparative purposes to conform with the presentation in the current-year financial statements.</t>
  </si>
  <si>
    <t>Mineral Claims</t>
  </si>
  <si>
    <t>Extractive Industries [Abstract]</t>
  </si>
  <si>
    <t>NOTE 4 – Mineral claims At January 31, 2016 we held a 100% interest
in 11 standard federal lode mining claims on the Colorado Plateau Province of Northern Arizona (the “North Pipes Claims”). At January 31, 2016 we held a 100% interest
in 95 standard federal lode mining claims located in the Tombstone region of Arizona. 29 federal lode mining claims are owned by
JABA US Inc, an Arizona Corporation in which two of our directors are owners and 66 federal lode mining claims belong to Liberty
Star Uranium &amp; Metals Corp. At January 31, 2016 we held Arizona State Land Department Mineral Exploration Permits covering
1,886.88 acres in the Tombstone region of Arizona. At January 31, 2016 we held an option
to explore 26 standard federal lode mining claims located in the East Silver Bell region of northwest Tucson, Arizona. The mineral
claims are owned by JABA US Inc., an Arizona Corporation in which two of our directors are owners. At January 31, 2016 we held a 100% interest
to retain 9 Alaska State mining claims in the Iliamna region of Southwestern Alaska, located on the north side of the Cook Inlet,
approximately 200 miles southwest of the city of Anchorage, Alaska (the “Big Chunk Claims”). The transaction for 199
claims transferred to Northern Dynasty in conjunction with our loan settlement agreement has now closed, and is no longer pending. Title to mineral claims involves certain
inherent risks due to difficulties of determining the validity of certain claims as well as potential for problems arising from
the frequently ambiguous conveyance history characteristic of many mineral properties. All of the Company’s claims for
mineral properties are in good standing as of January 31, 2016.</t>
  </si>
  <si>
    <t>Prepaid Expenses</t>
  </si>
  <si>
    <t>NOTE 5 – Prepaid expenses At January 31, 2016, the company had
prepaid approximately $70,000 relating to a private investor event scheduled for a future date. This amount is included in prepaid
expenses as of January 31, 2016.</t>
  </si>
  <si>
    <t>Property and Equipment</t>
  </si>
  <si>
    <t>Property, Plant and Equipment [Abstract]</t>
  </si>
  <si>
    <t>NOTE 6 – Property and equipment The balances of our major classes of
depreciable assets and useful lives are:
January 31, 2016 January 31, 2015
Geology Equipment (3 to 7 years) $ 264,734 $ 264,734
Vehicles and transportation equipment (5 years) 44,284 44,284
Office furniture and equipment (3 to 7 years) 85,363 81,061
394,381 390,079
Less: accumulated depreciation and amortization (380,249 ) (357,741 )
$ 14,132 $ 32,338 Depreciation expense was $22,509 and
$27,324 for the years ended January 31, 2016 and 2015, respectively.</t>
  </si>
  <si>
    <t>Long-Term Debt and Convertible Promissory Notes</t>
  </si>
  <si>
    <t>Debt Disclosure [Abstract]</t>
  </si>
  <si>
    <t>Long-term Debt and Convertible Promissory Notes</t>
  </si>
  <si>
    <t>NOTE 7 – Long-term debt and
convertible promissory notes Note payable to Ford Credit is payable
in monthly installments of $544 including interest at a fixed rate of 9.49% through maturity in February 2016. The principal balance
at January 31, 2016 and 2015 is $561 and $6,710, respectively. The carrying amount of the vehicle that serves as collateral is
$0 and $6,891 at January 31, 2016 and 2015, respectively. The following is a summary of the principal
maturities of long-term debt during the next five years:
Minimum future debt payments
For the year ending January 31,
2017 561
2018 and thereafter -
$ 561
Less: current maturities 561
$ - Following is a summary of convertible
promissory notes:
January 31, January 31,
2016 2015
12% convertible note payable issued August 2013, due in August 2016 $ 62,160 $ 144,519
Convertible note payable issued November 2013, due November 2015 - 147,500
12% convertible note payable issued August 2014, due August 2015 - 157,791
10% convertible note payable issued October 2014, due October 2015 - 108,136
10% convertible note payable issued December 2014, due December 2016 - 106,697
12% convertible note payable issued November 2015, due November 2017 55,000 -
12% convertible note payable issued December 2015, due September 2016 50,542 -
167,702 664,643
Less debt discount (8,470 ) (41,928 )
Less current portion of convertible notes (108,670 ) (516,018 )
Long-term convertible notes payable $ 50,562 $ 106,697 In August 2013, we entered into a promissory
note (the “August 2013 Note”) for a principal sum of $555,000 plus accrued and unpaid interest and any other fees.
The consideration is up to $500,000, which would produce an original issue discount of $55,000 if all the consideration is received.
The lender paid $150,000 upon closing pursuant to the terms of the August 2013 Note. The August 2013 Note has a maturity of one
year from the delivery of each payment. The August 2013 Note may be convertible into shares of common stock of our company at any
time from 180 days after the date of each payment of consideration, at a conversion price which is 70% of the average of the three
lowest closing prices in the 20 trading days previous to the conversion. We may repay the August 2013 Note at any time on or before
90 days from the effective date of the August 2013 Note with an interest rate of 0%, after which we may not make any further payments
on the August 2013 Note prior to the maturity date without written approval from the lender. If we elect not to repay the August
2013 Note on or before 90 days from the effective date of the August 2013 Note, a one-time interest charge of 12% will be applied
to the principal sum. We elected not to pay the $150,000 portion of the August 2013 Note within 90 days from the effective date.
After the $150,000 portion of the August 2013 Note became convertible, the note holder elected to convert the principal and interest
totaling $186,480 into 17,937,915 shares of the company’s common stock during the months of February through May of 2014.
On December 9, 2013, we received additional consideration of $75,000 pursuant to the terms of the August 2013 Note. We elected
not to pay the $75,000 portion of the August 2013 Note within 90 days from the effective date. In June, July and August 2014, the
note holder converted principal and interest totaling $93,240 into 9,983,507 shares of the Company’s common stock. On June
24, 2014 and September 3, 2014, we received additional consideration of $75,000 and $75,000, respectively, pursuant to the terms
of the August 2013 Note. In December 2014 and January 2015, the note holder converted principal and interest totaling $41,961 into
5,900,000 shares of the Company’s common stock. On February 25, 2015, we received additional consideration of $50,000 with
$5,500 of original issue discount pursuant to the terms of the August 2013 Note. On August 28, 2015, we received additional consideration
of $50,000 with $5,500 of original issue discount pursuant to the terms of the August 2013 Note. We elected not to repay the $50,000
portion of the August 2013 Note within 90 days from the effective date. During the year ended January 31, 2016, the note holder
converted principal and interest totaling $206,679 into 123,158,044 shares of the Company’s common stock. As of January 31,
2016, we had $62,160 of principal and interest outstanding for the August 2013 Note. On November 18, 2013, we entered into
a securities purchase agreement (the “November 2013 Note”), whereby we agreed to issue a convertible note to one lender
in the principal amount of $250,000. The proceeds from the note were $225,000, which created an original issue discount of $25,000.
The note was payable in full on November 18, 2014 and bears no interest except in an event of default. The lender may, at its option,
after the 183rd day (after May 20, 2014) following the closing date, convert the principal amount or any portion of such principal
amount of the note into shares of common stock of our company at the price equal to the lesser of (a) 100% of the volume weighted
average price (VWAP), as reported on the closing date (November 18, 2013), and (b) 70% of the average of the 5 day VWAP immediately
prior to the day of conversion. On November 13, 2014, we entered into an Assignment of Promissory Note &amp; Acknowledgment, whereby
we consented to an assignment of the note to another lender, pursuant to which $250,000 remains owing by the Company. The maturity
date of the November 2013 Note was extended to November 18, 2015. From November 2014 through January 2015, the new noteholder converted
principal of $102,500 into 11,792,944 shares of the Company’s common stock. During the year ended January 31, 2016, the new
noteholder converted principal of $153,046 into 48,243,936 shares of the Company’s common stock. As of January 31, 2016,
we had $0 of principal and interest outstanding for the November 2013 Note. In August 2014, we received $150,000
pursuant to the terms of a convertible promissory note (the “August 2014 Note”) dated August 26, 2014. The Note bears
interest at 12%, is due on August 26, 2015, and is convertible after 180 days at a 45% discount to the average of the daily VWAP
prices for the previous 10 trading days before the date of conversion. During March and April 30, 2015, the new noteholder converted
principal and accrued interest of $160,834 into 56,676,739 shares of the Company’s common stock. As of January 31, 2016,
we had $0 of principal and interest outstanding for this Note. On October 14, 2014, we entered into
a securities purchase agreement, whereby we agreed to issue a convertible note (the “October 2014 Note”) to one lender
in the principal amount of $105,000. The Note is payable in full on October 14, 2015, bears interest at the rate of 10% per annum,
and includes a $5,000 original issuance discount. The Note may be convertible into shares of common stock of our company at any
time from 180 days after the execution date of the Note at a price per share of 40% discount to the average of the daily VWAP for
the previous five trading days before the date of conversion. During the year ended January 31, 2016, the note holder converted
principal and interest totaling $110,901 into 74,878,264 shares of the Company’s common stock. As of January 31, 2016, we
had $0 of principal and interest outstanding for this Note. On December 3, 2014, we entered into
a note purchase agreement, whereby we agreed to issue a convertible note (the “December 2014 Note”) to lender in the
principal amount of $210,000, with a $10,000 original issuance discount. The initial purchase price was $105,000 of consideration
of which $100,000 was received our company and $5,000 was retained through the original issue discount. An additional $50,000 was
received on February 27, 2015 with a $2,500 original issue discount. An additional $30,000 was received on June 11, 2015 with a
$1,500 original issue discount. An additional $20,000 was received on July 9, 2015 with a $1,000 original issue discount. The Note
bears interest at 10%, is due on December 3, 2016, and is convertible after six months of advance of funds at a 37.5% discount
to the average of the daily VWAP prices for the previous 5 trading days before the date of conversion. During the year ended January
31, 2016, the note holder converted principal and interest totaling $231,000 into 196,244,876 shares of the Company’s common
stock. As of January 31, 2016, we had of $0 of principal and interest outstanding for the December 2014 Note. On November 2, 2015, we entered into
a promissory note (the “November 2015 Note”) for a principal sum of up to $500,000. The consideration is up to $450,000,
which would produce an original issue discount of $50,000 if all the consideration is received. The lender paid $50,000 upon closing
pursuant to the terms of the November 2015 Note, which resulted in the Company recording a $5,000 original issue discount. The
maturity date is two years from the effective date of each payment, as well as any unpaid interest and other fees. The November
2015 Note may be convertible into shares of common stock of our company at any time at a conversion price of 70% of the average
of the three lowest closing prices in the 20 trading days previous to the conversion. We may repay the November 2015 Note at any
time on or before 90 days from the effective date of the November 2015 with an interest rate of 0%, after which we may not make
any further payments on the November 2015 Note prior to the maturity date without written approval from the lender. If we elect
not to repay the November 2015 Note on or before 90 days from the effective date of the November 2015, a one-time interest charge
of 12% will be applied to the principal sum. On March 23, 2016, the November 2015 Note was amended to allow for conversion only
after 180 days. As of January 31, 2016, we had of $55,000 of principal and interest outstanding for the November 2015 Note. On December 29, 2015, the Company entered
into a convertible promissory note (the “December 2015 Note”) for a principal sum of $50,000, due on demand by the
lender at any time on or after September 29, 2016, with interest at 12% per annum. The lender paid $49,000 upon closing of the
December 2015 Note, which included the lender retaining $1,000 as an original issue discount. The December 2015 Note may be convertible
into shares of the common stock of our company at any time after 180 days at a conversion price of the lower of: (i) a 45% discount
to the second lowest trading price during the previous ten trading days to the date of a conversion notice; or (ii) a 45% discount
to the second lowest trading price during the previous ten trading days before the date the December 2015 Note was executed on
December 29, 2015. As of January 31, 2016, we had of $50,542 of principal and interest outstanding for the December 2015 Note. During the years ended January 31,
2016 and 2015, the Company recorded debt discounts of $549,531 and $382,173, respectively, due to the derivative liabilities,
and original issue debt discounts of $22,000 and $28,750, respectively, due to the convertible notes. The Company recorded amortization
of these discounts of $606,270 and $403,579 for the years ended January 31, 2016 and 2015, respectively.</t>
  </si>
  <si>
    <t>Related Party Transactions</t>
  </si>
  <si>
    <t>Related Party Transactions [Abstract]</t>
  </si>
  <si>
    <t>NOTE 4 – Related party transactions We entered into the following transactions
with related parties during the nine months ended October 31, 2016: We rented an office from Jim Briscoe,
our Chairman of the Board, CEO and CFO, on a month-to-month basis for $522 per month. The total rent expense related to this office
was $4,697 for the nine months ended October 31, 2016. No amount was due as of October 31, 2016, At October 31, 2016, we had a balance
of accrued unpaid wages of $565,405 to Jim Briscoe, our Chairman of the Board, CEO, CFO and President. Additionally, we had a balance
of accrued unpaid wages of $15,625 to a former President. On May 31, 2016, the Company extended
the expiration date of all 93,887,870 warrants issued between May 1, 2013 and May 1, 2016 for an additional three years at their
original exercise prices ranging from $0.0021 to $0.0324. These warrants included 43,156,160 warrants purchased by officers and
directors at their original exercise prices ranging from $0.0021 to $0.0207. We have an option to explore 26 standard
federal lode mining claims at the East Silver Bell project and 29 standard federal lode mining claims at the Walnut Creek project
from JABA US Inc., (“JABA”) an Arizona corporation in which two of our directors are owners. We are required to pay
annual rentals to maintain the claims in good standing. We paid $27,494 in rental fees to maintain the mineral claims during the
nine months ended October 31, 2016. The original option agreement was for the period from April 11, 2008 through January 1, 2011
and was extended through June 1, 2013, June 1, 2015 and then to June 1, 2021. This may be further extended in five year periods
or increments in the future by any JABA director. On October 11, 2016, the Company issued
6,879,950 stock options to Jim Briscoe, our Chairman of the Board, CEO and CFO, at an exercise price of $0.003. The options vested
immediately and have a 10 year term.</t>
  </si>
  <si>
    <t>NOTE 13 – Related party transactions We entered into the following transactions
with related parties during the year ended January 31, 2016: Paid or accrued $6,263 in rent on an
office from Jim Briscoe, our Chairman of the Board, CEO and CFO, and President on a month-to-month basis for $522 per month. At January 31, 2016 we had a balance
of accrued unpaid wages of $472,953 to Jim Briscoe, our Chairman of the Board, CEO, CFO and President. At January 31, 2016, we had a balance
of accrued unpaid wages of $15,625 to Larry Liang, our former President. We have an option to explore 26 standard
federal lode mining claims at the East Silver Bell project and 29 standard federal lode mining claims at the Walnut Creek project
from JABA US Inc., an Arizona Corporation in which two of our directors are owners. We are required to pay annual rentals to maintain
the claims in good standing. During the year ended January 31, 2016 we paid $8,525 in rental fees to maintain the mineral claims
in good standing. The original option agreement was for the period from April 11, 2008 through January 1, 2011 and was extended
through June 1, 2013, June 1, 2015 and now to June 1, 2021. This may additionally be extended in five year periods or increments
in the future by any JABA director. We entered into the following transactions
with related parties during the year ended January 31, 2015: Paid or accrued $6,263 in rent on an
office from Jim Briscoe, our Chairman of the Board, CEO and CFO, and President on a month-to-month basis for $522 per month. At January 31, 2015 we had a balance
of accrued unpaid wages of $389,367 to Jim Briscoe, our Chairman of the Board, CEO, CFO and President. At January 31, 2015, we had a balance
of accrued unpaid wages of $15,625 to Larry Liang, our former President. We have an option to explore 26 standard
federal lode mining claims at the East Silver Bell project and 29 standard federal lode mining claims at the Walnut Creek project
from JABA US Inc., an Arizona Corporation in which two of our directors are owners. We are required to pay annual rentals to maintain
the claims in good standing. During the year ended January 31, 2015 we paid $8,525 in rental fees to maintain the mineral claims
in good standing. The original option agreement was for the period from April 11, 2008 through January 1, 2011 and has been extended
through June 1, 2013 and now to June 1, 2015. This may additionally be extended in five year periods or increments in the future
by any JABA director.</t>
  </si>
  <si>
    <t>Stock Options</t>
  </si>
  <si>
    <t>Disclosure of Compensation Related Costs, Share-based Payments [Abstract]</t>
  </si>
  <si>
    <t>NOTE 5 – Stock options Qualified and Non-qualified incentive
stock options to employees and directors outstanding at October 31, 2016 are as follows:
Weighted average
Number of exercise
options price per share
Outstanding, January 31, 2016 85,421,374 $ 0.042
Granted 12,081,326 0.007
Cancelled (110,250 ) 2.872
Exercised - -
Outstanding, October 31, 2016 97,392,450 $ 0.034
Exercisable, October 31, 2016 97,392,450 $ 0.034 During the nine months ended October
31, 2016 the Company granted 1,951,376 incentive stock options to employees and directors previously reserved under the Company’s
stock option plans with an exercise price of $0.0257. The options all fully vested by September 2016 and expire in September 2023. In October 2016, the Company issued
10,129,950 non-qualified stock options to employees for services at an exercise price of $0.003. These options vested immediately
and have a 10 year term. Non-qualified stock options to non-employee
consultants and vendors outstanding at October 31, 2016 are as follows:
Weighted average
Number of exercise
options price per share
Outstanding, January 31, 2016 863,500 $ 0.316
Granted 1,421,300 0.003
Expired (201,000 ) 1.110
Exercised - -
Outstanding, October 31, 2016 2,083,800 $ 0.026
Exercisable, October 31, 2016 2,083,800 $ 0.026 In June 2016, the Company issued 592,500
non-qualified stock options to a third-party for services at an exercise price of $0.004. These options vested immediately and
have a 10 year term. In October 2016, the Company issued
828,800 non-qualified stock options to a third-party for services at an exercise price of $0.003. These options vested immediately
and have a 10 year term. During the nine months ended October
31, 2016, we recognized $72,000 of compensation expense related to incentive and non-qualified stock options granted to officers,
employees and consultants.</t>
  </si>
  <si>
    <t>Warrants</t>
  </si>
  <si>
    <t>Warrants [Abstract]</t>
  </si>
  <si>
    <t>NOTE 6 – Warrants As of October 31, 2016, there were 111,762,870
whole share purchase warrants outstanding and exercisable. The warrants have a weighted average remaining life of 3.92 years and
a weighted average exercise price of $0.006 per whole warrant for one common share. The warrants had an aggregate intrinsic value
of $0 as of October 31, 2016. Whole share purchase warrants outstanding
at October 31, 2016 are as follows:
Number of Weighted average
whole share exercise
purchase warrants price per share
Outstanding, January 31, 2016 98,731,285 $ 0.008
Issued 20,506,579 0.004
Expired (7,474,994 ) 0.020
Exercised - -
Outstanding, October 31, 2016 111,762,870 $ 0.006
Exercisable, October 31, 2016 111,762,870 $ 0.006 On May 31, 2016, the Company extended
the expiration date of all 93,887,870 warrants issued between May 1, 2013 and May 1, 2016 for an additional three years, at their
original exercise prices ranging from $0.0021 to $0.0324. These warrants are held by investors, including officers and directors
of the Company, and third-party service providers. On April 30, 2016, the Company recognized a total of $540 of expense related
to the extension of warrants held by third-party service providers. The extension to warrants held by investors did not result
in additional expense. During the three months ended April
30, 2016, the Company issued 2,631,579 warrants to an investor at an exercise price of $0.0027 with a three year term. The warrants
were issued with common stock (one warrant for each common share purchased) and there is no additional accounting for these investor
warrants. During the three months ended July 31,
2016, the Company issued 15,000,000 warrants to investors at an exercise price of $0.0040 with a three year term. The warrants
were issued with common stock (one-half warrant for each common share purchased) and there is no additional accounting for these
investor warrants. During the three months ended October
31, 2016, the Company issued 2,875,000 warrants to investors at an exercise price of $0.0040 with a three year term. The warrants
were issued with common stock (one-half warrant for each common share purchased) and there is no additional accounting for these
investor warrants.</t>
  </si>
  <si>
    <t>NOTE 11 – Warrants As of January 31, 2016, there were 98,731,285
whole share purchase warrants outstanding and exercisable. The warrants have a weighted average remaining life of 1.75 years and
a weighted average exercise price of $0.008 per whole warrant for one common share. Whole share purchase warrants outstanding at
January 31, 2015 and 2014 are as follows:
Number of whole share purchase warrants Weighted average exercise price per share
Outstanding, January 31, 2014 58,441,729 $ 0.026
Issued 6,924,979 0.017
Expired (5,800,000 ) 0.037
Exercised - -
Outstanding, January 31, 2015 59,566,708 $ 0.024
Issued 63,749,514 0.003
Expired (24,584,937 ) 0.034
Exercised - -
Outstanding, January 31, 2016 98,731,285 $ 0.008
Exercisable, January 31, 2016 98,731,285 $ 0.008 The weighted average intrinsic value
for warrants outstanding was $0 and $0 as of January 31, 2015 and 2014, respectively.</t>
  </si>
  <si>
    <t>Derivative Liabilities</t>
  </si>
  <si>
    <t>Derivative Instruments and Hedging Activities Disclosure [Abstract]</t>
  </si>
  <si>
    <t>NOTE 7 – Derivative Liabilities The embedded conversion feature in the
convertible debt instruments that the Company issued beginning in August 2013 (See Note 8), and became convertible beginning in
February 2014, qualified it as a derivative instrument since the number of shares issuable under the note is indeterminate based
on guidance in FASB ASC 815, Derivatives and Hedging. This convertible note tainted all other equity linked instruments including
outstanding warrants and fixed rate convertible debt on the date that the instrument became convertible. The valuation of the derivative liability
of the warrants wa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wa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that we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were assigned
to each variable such as redemption likelihood, default likelihood, and timing and pricing of reset events over the remaining term
of the notes based on management projections. This led to a cash flow simulation over the life of the note. A discounted cash flow
for each simulation was completed, and it was compared to the discounted cash flow of the note without the embedded features, thus
determining a value for the derivative liability. Key inputs and assumptions used to value
the convertible notes and warrants upon issuance or tainting and also as of October 31, 2016:
● The stock projections are based on the historical volatilities for each date. These ranged in the 170% - 176% range. The stock price projection was modeled such that it follows a geometric Brownian motion with constant drift and a constant volatility, starting with the market stock price at each valuation date;
● An event of default would not occur during the remaining term of the note;
● Conversion of the notes to stock would be completed monthly after any holding period and would be limited based on: 5% of the last 6 months average trading volume and the ownership limit identified in the contract assuming the underlying number of common shares increases at 1% per month. The effective discount was determined based on the historical trading history of the Company based on the specific pricing mechanism in each note;
● The Company would not have funds available to redeem the notes during the remaining term of the convertible notes;
● Discount rates were based on risk free rates in effect based on the remaining term and date of each valuation and instrument.
● The holder would exercise the warrant at maturity if the stock price was above the exercise price;
● The Holder would exercise the warrant after any holding period prior to maturity at target prices starting at 2 times the exercise price for the Warrants or higher subject to monthly limits of: 5% of the last 6 months average trading volume increasing by 1% per month and the ownership limit identified in the contract assuming the underlying number of common shares increases at 1% per month. Using the results from the model, the
Company recorded a derivative liability of $764,826 for outstanding warrants and a derivative liability of $246,143 for the
fair value of the convertible feature included in the Company’s convertible debt instruments for the nine months ended October
31, 2016. The derivative liability recorded for the convertible feature created a debt discount of $225,969 which was amortized
over the remaining term of the note using the effective interest rate method, or charged to interest expense upon conversion of
the underlying debt instrument. Interest expense related to the amortization of this debt discount for the three months ended October
31, 2016, was $557. Additionally, $61,043 of debt discount was charged to interest expense as a result of the conversion of a portion
of the underlying debt instrument. The remaining unamortized debt discount related to the derivative liability was $0 as
of October 31, 2016. The Company recorded the change in the fair value of the derivative liability as a loss of $184,793 to reflect
the value of the derivative liability for warrants and convertible notes as $0 as of October 31, 2016. The Company also recorded
a reclassification from derivative liability to equity of $237,997 for the conversions of a portion of the Company’s
convertible notes, and $940,884 for outstanding warrants becoming untainted during the nine months ended October 31, 2016. The following table sets forth a reconciliation
of changes in the fair value of the Company’s derivative liability:
Nine months ended October 31,
2016 2015
Beginning balance $ 3,293 $ 216,705
Total (gains) losses 184,793 (70,766 )
Settlements (1,178,881 ) (750,615 )
Additions 990,795 682,953
Ending balance $ - $ 78,277
Change in unrealized gains (losses) included in earnings relating to derivatives still held as of October 31, 2016 and 2015 $ 184,793 $ (70,766 )</t>
  </si>
  <si>
    <t>NOTE 8 – Derivative Liabilities The embedded conversion feature in the
convertible debt instruments that the Company issued (See Note 7), that became convertible during the years ended January 31, 2016
and 2015, qualified it as a derivative instrument since the number of shares issuable under the note is indeterminate based on
guidance in FASB ASC 815, Derivatives and Hedging. This convertible note tainted all other equity linked instruments including
outstanding warrants and fixed rate convertible debt on the date that the instrument became convertible. The valuation of the derivative liability
of the warrants wa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wa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that we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were assigned
to each variable such as redemption likelihood, default likelihood, and timing and pricing of reset events over the remaining term
of the notes based on management projections. This led to a cash flow simulation over the life of the note. A discounted cash flow
for each simulation was completed, and it was compared to the discounted cash flow of the note without the embedded features, thus
determining a value for the derivative liability. Key inputs and assumptions used to value
the convertible notes and warrants upon issuance or tainting and also as of January 31, 2016:
● The stock projections are based on the historical volatilities for each date. These ranged in the 146.9-155.8% range. The stock price projection was modeled such that it follows a geometric Brownian motion with constant drift and a constant volatility, starting with the market stock price at each valuation date;
● An event of default would not occur during the remaining term of the note;
● Conversion of the notes to stock would be completed monthly after any holding period and would be limited based on: 5% of the last 6 months average trading volume and the ownership limit identified in the contract assuming the underlying number of common shares increases at 1% per month.
● The effective discount was determined based on the historical trading history of the Company based on the specific pricing mechanism in each note;
● The Company would not have funds available to redeem the notes during the remaining term of the convertible notes;
● Discount rates were based on risk free rates in effect based on the remaining term and date of each valuation and instrument.
● The Holder would exercise the warrant at maturity if the stock price was above the exercise price;
● The Holder would exercise the warrant after any holding period prior to maturity at target prices starting at 2 times the exercise price for the Warrants or higher subject to monthly limits of: 5% of the last 6 months average trading volume increasing by 1% per month and the ownership limit identified in the contract assuming the underlying number of common shares increases at 1% per month.
● For the warrants with reset features, the Company assumed it would issue equity linked instruments in the quarters ended 1/31/16 through 4/30/16 at 70% of market. Using the results from the model, the
Company recorded a derivative liability of $52,050 for newly granted warrants (see note 11) and a derivative liability of $688,562
for the fair value of the convertible feature included in the Company’s convertible debt instruments. The derivative liability
recorded for the convertible feature created a debt discount of $549,531 which is being amortized over the remaining term of the
note using the effective interest rate method, and is classified as convertible debt on the balance sheet. Interest expense related
to the amortization of this debt discount for the year ended January 31, 2016, was $59,239. Additionally, $547,031 of debt discount
was charged to interest expense as a result of the conversion of a portion of the underlying debt instrument (See Note 7). The
remaining unamortized debt discount related to the derivative liability was $0 as of January 31, 2016. The Company recorded the
change in the fair value of the derivative liability as a loss of $102,444 to reflect the value of the derivative liability for
warrants and convertible notes as $3,293 as of January 31, 2016. The Company also recorded a reclassification from derivative liability
to equity of $833,583 for the conversions of a portion of the Company’s convertible notes. The following table sets forth a reconciliation
of changes in the fair value of the Company’s derivative liability:
Year Ended January 31,
2016 2015
Beginning balance $ 216,705 $ 46,985
Total (gains) losses (102,444 ) (482,697 )
Settlements (865,387 ) (256,748 )
Additions 549,531 909,165
Ending balance $ 3,293 $ 216,705
Change in unrealized (gains) losses included in earnings relating to derivatives still held as of January 31, 2016 and 2015 $ 211 $ (482,697 )</t>
  </si>
  <si>
    <t>Share-Based Compensation</t>
  </si>
  <si>
    <t>Share-based Compensation</t>
  </si>
  <si>
    <t>NOTE 10 – Share-based compensation The 2010 Stock Option Plan was approved
and adopted by the Board of Directors on August 10, 2010. The plan allows for up to 95,500,000 shares to be granted to key employees
and non-employee consultants after specific objectives are met. The 2007 Stock Option Plan was approved and adopted by the Board
of Directors on December 10, 2007. The plan allows for up to 2,500,000 shares to be granted to key employees and non-employee consultants
after specific objectives are met. The 2004 Stock Option Plan was approved and adopted by the Board of Directors on December 27,
2004. The plan allows for up to 962,500 shares to be granted to key employees and non-employee consultants after specific objectives
are met. Employees can receive incentive stock options and non-qualified stock options while non-employee consultants can receive
only non-qualified stock options. The options granted vest under various provisions using graded vesting, not to exceed four years.
The options granted have a term not to exceed ten years from the date of grant or five years for options granted to more than 10%
stockholders. The option price set by the Plan Administration shall not be less than the fair market value per share of the common
stock on the grant date or 110% of the fair market value per share of the common stock on the grant date for options granted to
greater than 10% stockholders. Options remaining available for grant under the 2010 Stock Option Plan at January 31, 2016 and 2015
are 13,000,000 and 12,500,000, respectively. Options remaining available for grant under the 2007 Stock Option Plan at January
31, 2016 and 2015 are 50,000 and 50,000, respectively. Options remaining available for grant under the 2004 Stock Option Plan at
January 31, 2016 and 2015 are 127,626 and 127,626, respectively. In September 2013, there were 7,423,624
stock options granted at an exercise price of $0.0257 per share, exercisable until September 5, 2023 with a fair value net of forfeitures
at grant date of $210,300. The options granted were 100% vested for directors and shall vest in 25% immediately and 25% over four
years increments on a yearly basis over the next four years for employees. In order to calculate the fair value of stock options
at the date of grant, we use the Black-Scholes option pricing model. The volatility used was based on our historical volatility.
The expected term was determined based on the simplified method outlined in Staff Accounting Bulletin No. 110. The risk-free interest
rate for periods within the contractual life of the option is based on the U.S. Treasury yield curve in effect at the time of grant.
Remaining stock option expense to be recognized in future periods related to the award is $18,224 as of January 31, 2016. The following tables summarize the Company’s
stock option activity during the years ended January 31, 2016 and 2015. Incentive stock options to employees and directors outstanding
at January 31, 2016 are as follows:
Number of options Weighted average exercise price Weighted average remaining life (years) Aggregate intrinsic value
Outstanding, January 31, 2014 85,476,124 $ 0.047 $ -
Granted - -
Cancelled (54,750 ) 6.710
Exercised - -
Outstanding, January 31, 2015 85,421,374 $ 0.042 $ -
Granted - -
Cancelled - -
Exercised - -
Outstanding, January 31, 2016 85,421,374 $ 0.042 4.81 $ -
Exercisable, January 31, 2016 84,951,211 $ 0.042 4.79 $ - In December 2015, the board of directors
approved a five-year extension of 77,500,000 options expiring on August 16, 2015 to an extended expiration date of August 16, 2020.
This modification resulted in a charge of $29,067 to share based compensation for the year ended January 31, 2016, representing
the fair value of option extension. The options are held by four directors. The options cancelled during the year ended January
31, 2015 were a result of the options expiring. The aggregate intrinsic value is calculated based on the stock price of $0.0019
and $0.0086 per share as of January 31, 2016 and 2015, respectively. We estimate the fair value of option
awards on the grant date using the Black-Scholes valuation model. The Company uses historical volatility, disregarding identifiable
periods of time in which share price was extraordinarily volatile due to certain events that are not expected to recur during the
expected term, as its method to estimate expected volatility. The Company used the following assumptions to estimate the fair value
of stock option grants to employees and non-employees:
Expected Risk-free
Expected dividend Expected interest Forfeiture
Grant date volatility yield term rate rate
January 10, 2012 128 % 0 % 10 years 2 % 10 %
December 13, 2012 174 % 0 % 3 years 0.34 % 0 %
January 1, 2013 173 % 0 % 3 years 0.36 % 0 %
January 1, 2013 171 % 0 % 3 years 0.41 % 0 %
September 5, 2013 221 % 0 % 6.25 years 2.15 % 20 % Share-based compensation expense is
reported in our statement of operations as follows:
January 31, 2016 January 31, 2015
Geological and geophysical costs $ 4,728 $ 4,728
Salaries and benefits 33,795 4,728
Investor relations 1,776 1,776
General and administrative - -
$ 40,299 $ 11,232 At January 31, 2016 there is $18,224
of unrecognized share-based compensation for all share-based awards outstanding with a weighted average remaining period for amortization
of 1.8 years. Non-qualified stock options to non-employee
consultants and vendors outstanding as of January 31, 2016 are as follows:
Number of options Weighted average exercise price Weighted average remaining life (years) Aggregate intrinsic value
Outstanding, January 31, 2014 903,500 $ 0.376 $ -
Granted - -
Expired (40,000 ) 1.678
Outstanding, January 31, 2015 863,500 $ 0.316 $ -
Granted - -
Expired (500,000 ) 0.038
Outstanding, January 31, 2016 363,500 $ 0.697 2.23 $ -
Exercisable, January 31, 2016 363,500 $ 0.697 2.23 $ - The aggregate intrinsic value is calculated
based on the stock price of $.0019 and $0.0086 per share for the years ended January 31, 2016 and 2015, respectively. At January 31, 2016 there were 363,500
non-qualified stock options outstanding with a weighted average exercise price of $0.697 per option; of those options 363,500 are
exercisable. At January 31, 2016 there were 85,421,374 incentive stock options outstanding with a weighted average exercise price
of $0.042 per option; of those options 84,951,211 are exercisable with a weighted average exercise price of $0.042. During the years ended January 31,
2016 and 2015 we recognized $40,299 and $11,232 of compensation expense related to incentive and non-qualified stock options
previously granted to officers, employees and consultants.</t>
  </si>
  <si>
    <t>Income Taxes</t>
  </si>
  <si>
    <t>Income Tax Disclosure [Abstract]</t>
  </si>
  <si>
    <t>NOTE 12 – Income taxes As of January 31 our deferred tax asset
is as follows:
January 31, 2016 January 31, 2015
Deferred Tax Assets $ 9,391,000 $ 8,853,000
Less Valuation Allowance (9,391,000 ) (8,853,000 )
$ - $ - Management has elected to provide a
deferred tax asset valuation allowance equal to the potential benefit due to our history of losses. If we demonstrate the ability
to generate future taxable income, management will re-evaluate the allowance. The decrease in the valuation allowance of $538,000
during the year ended January 31, 2016 primarily represents the increase in net operating loss carry-forwards during the period
offset against the valuation allowance. The decrease in the valuation allowance of $1,390,000 during the year ended January 31,
2015 primarily represents the utilization of net operating loss carry-forwards during the period to offset taxable income for the
year. As of January 31, 2016, our estimated net operating loss carry-forward is approximately $27,000,000 and expires beginning
in 2026 through 2036. Internal Revenue Code Section 382 limits
the ability to utilize net operating losses if a 50% change in ownership occurs over a three year period. Such limitation of the
net operating losses may have occurred but we have not analyzed it at this time as the deferred tax asset is fully reserved. We
have federal and state net operating loss carry-forwards that are available to offset future taxable income.</t>
  </si>
  <si>
    <t>Convertible Promissory Notes</t>
  </si>
  <si>
    <t>NOTE 8 – Convertible promissory
notes Following is a summary of convertible
promissory notes:
October 31, 2016 January 31, 2016
12% convertible note payable issued August 2013, due in August 2016 $ - $ 62,160
12% convertible note payable issued November 2015, due November 2017 34,496 55,000
12% convertible note payable issued December 2015, due September 2016 - 50,542
34,496 167,702
Less debt discount (2,189 ) (8,470 )
Less current portion of convertible notes - (108,670 )
Long-term convertible notes payable $ 32,307 $ 50,562 In August 2013, we entered into a promissory
note (the “August 2013 Note”) for a principal sum of $555,000 plus accrued and unpaid interest and any other fees.
The consideration is up to $500,000, which would produce an original issue discount of $55,000 if all the consideration is received.
The lender paid $150,000 upon closing pursuant to the terms of the August 2013 Note. The August 2013 Note has a maturity of one
year from the delivery of each payment. The August 2013 Note may be convertible into shares of common stock of our company at any
time from 180 days after the date of each payment of consideration, at a conversion price which is 70% of the average of the three
lowest closing prices in the 20 trading days previous to the conversion. We may repay the August 2013 Note at any time on or before
90 days from the effective date of the August 2013 Note with an interest rate of 0%, after which we may not make any further payments
on the August 2013 Note prior to the maturity date without written approval from the lender. If we elect not to repay the August
2013 Note on or before 90 days from the effective date of the August 2013 Note, a one-time interest charge of 12% will be applied
to the principal sum. We elected not to pay the $150,000 portion of the August 2013 Note within 90 days from the effective date.
After the $150,000 portion of the August 2013 Note became convertible, the note holder elected to convert the principal and interest
totaling $186,480 into 17,937,915 shares of the company’s common stock during the months of February through May of 2014.
On December 9, 2013, we received additional consideration of $75,000 pursuant to the terms of the August 2013 Note. We elected
not to pay the $75,000 portion of the August 2013 Note within 90 days from the effective date. In June, October and August 2014,
the note holder converted principal and interest totaling $93,240 into 9,983,507 shares of the Company’s common stock. On
June 24, 2014 and September 3, 2014, we received additional consideration of $75,000 and $75,000, respectively, pursuant to the
terms of the August 2013 Note. In December 2014 and January 2015, the note holder converted principal and interest totaling $41,961
into 5,900,000 shares of the Company’s common stock. On February 25, 2015, we received additional consideration of $50,000
with $5,500 of original issue discount pursuant to the terms of the August 2013 Note. On August 28, 2015, we received additional
consideration of $50,000 with $5,500 of original issue discount pursuant to the terms of the August 2013 Note. We elected not to
repay the $50,000 portion of the August 2013 Note within 90 days from the effective date. During the year ended January 31, 2016,
the note holder converted principal and interest totaling $206,679 into 123,158,044 shares of the Company’s common stock.
During the nine months ended October 31, 2016, the note holder converted principal and interest totaling $62,160 into 46,526,995
shares of the Company’s common stock. As of October 31, 2016, we had $0 of principal and interest outstanding for the August
2013 Note. On November 2, 2015, we entered into
a promissory note (the “November 2015 Note”) for a principal sum of up to $500,000. The consideration is up to $450,000,
which would produce an original issue discount of $50,000 if all the consideration is received. The lender paid $50,000 upon closing
pursuant to the terms of the November 2015 Note, which resulted in the Company recording a $5,000 original issue discount. The
maturity date is two years from the effective date of each payment, as well as any unpaid interest and other fees. The November
2015 Note may be convertible into shares of common stock of our company at any time at a conversion price of 70% of the average
of the three lowest closing prices in the 20 trading days previous to the conversion. We may repay the November 2015 Note at any
time on or before 90 days from the effective date of the November 2015 with an interest rate of 0%, after which we may not make
any further payments on the November 2015 Note prior to the maturity date without written approval from the lender. If we elect
not to repay the November 2015 Note on or before 90 days from the effective date of the November 2015, a one-time interest charge
of 12% will be applied to the principal sum. On March 23, 2016, the November 2015 Note was amended to allow for conversion only
after 180 days. On March 10, 2016, we received an additional $50,000 under the November 2015 Note, with a $5,000 original issue
discount. On May 25, 2016, we received an additional $28,000 under the November 2015 Note, with a $2,800 original issue discount.
During the nine months ended October 31, 2016, the note holder converted principal and interest totaling $124,444 into 88,333,167
shares of the Company’s common stock. As of October 31, 2016, we had of $34,496 of principal and interest outstanding for
the November 2015 Note. On December 29, 2015, the Company entered
into a convertible promissory note (the “December 2015 Note”) for a principal sum of $50,000, due on demand by the
lender at any time on or after September 29, 2016, with interest at 12% per annum. The lender paid $49,000 upon closing of the
December 2015 Note, which included the lender retaining $1,000 as an original issue discount. The December 2015 Note may be convertible
into shares of the common stock of our company at any time after 180 days at a conversion price of the lower of: (i) a 45% discount
to the second lowest trading price during the previous ten trading days to the date of a conversion notice; or (ii) a 45% discount
to the second lowest trading price during the previous ten trading days before the date the December 2015 Note was executed on
December 29, 2015. During the nine months ended October 31, 2016, the note holder converted principal and interest totaling $53,100
into 47,168,177 shares of the Company’s common stock. As of October 31, 2016, we had of $0 of principal and interest outstanding
for the December 2015 Note. During the nine months ended October
31, 2016 and 2015, the Company recorded debt discounts of $225,969 and $497,031, respectively, due to the derivative liabilities,
and original issue debt discounts of $7,800 and $16,000, respectively, due to the convertible notes. The Company recorded amortization
of these discounts of $240,050 and $668,835 for the nine months ended October 31, 2016 and 2015, respectively.</t>
  </si>
  <si>
    <t>Stockholders' Deficit</t>
  </si>
  <si>
    <t>Equity [Abstract]</t>
  </si>
  <si>
    <t>NOTE 9 – Stockholders’
deficit Our common shares are all of the same
class, are voting and entitle stockholders to receive dividends as defined. Upon liquidation or wind-up, stockholders are entitled
to participate equally with respect to any distribution of net assets or any dividends that may be declared. On July 15 , 2015 the Company’s
shareholders approved an amendment to the Company’s articles of incorporation to increase the number of authorized common
shares from 1,250,000,000 to 6,250,000,000. Between February 2014 and July 2014,
pursuant to the investment agreement with KVM, KVM purchased 34,214,226 shares for $456,924, of which $55,673 is still owed to
the Company and is reflected as a stock subscription receivable as of October 31, 2016. During the three months ended April
30, 2016, $62,160 of the August 2013 Note was converted into 46,526,995 shares of the Company’s common stock. The conversions
occurred on multiple dates with conversion prices ranging from $0.00117 to $0.00152. During the three months ended April
30, 2016, the Company issued 2,631,579 units to an investor for total proceeds of $5,000. Each unit consists of one share of the
Company’s common stock and one warrant to purchase one share each of the Company’s common stock. The warrants have
an exercise price of $0.0027 and have a three year term. During the three months ended July 31,
2016, $62,222 of the November 2015 Note was converted into 43,998,977 shares of the Company’s common stock. The conversions
occurred on multiple dates with conversion prices ranging from $0.00140 to $0.00145. During the three months ended July 31,
2016, $53,100 of the December 2015 Note was converted into 47,168,177 shares of the Company’s common stock. The conversions
occurred on multiple dates with conversion prices ranging from $0.00105 to $0.00116. During the three months ended July 31,
2016, the Company issued 30,000,000 units to investors for total proceeds of $120,000. Each unit consists of one share of the Company’s
common stock and one-half warrant to purchase one-half equivalent share each of the Company’s common stock. The warrants
have an exercise price of $0.004 and have a three year term. During the three months ended October
31, 2016, $62,222 of the November 2015 Note was converted into 44,334,190 shares of the Company’s common stock. The conversions
occurred on multiple dates with conversion prices ranging from $0.00124 to $0.00149. During the three months ended October
31, 2016, the Company issued 5,750,000 units to investors for total proceeds of $23,000. Each unit consists of one share of the
Company’s common stock and one-half warrant to purchase one-half equivalent share each of the Company’s common stock.
The warrants have an exercise price of $0.004 and have a three year term. During the three months ended October
31, 2016, the Company received aggregate proceeds of $34,000 from investors to purchase a total of 17,000,000 units. Each unit
consists of one share of the Company’s common stock and one-half warrant to purchase one-half equivalent share each of the
Company’s common stock. The warrants have an exercise price of 40% above the share price, calculated using the average 4
day look-back period from the date of deposit of investment funds, with a floor of $0.002, and have a three year term. The shares
were issued subsequent to October 31, 2016 and are reflected as common stock to be issued on the Company’s balance sheet
as of October 31, 2016. On June 20, 2015, we entered into an
investment agreement (the “Investment Agreement”) with Tangiers Investment Group, LLC (the “Investor”),
whereby the Investor has agreed to invest up to $8,000,000 to purchase shares of our common stock. Subject to the terms and conditions
of the Investment Agreement and a registration rights agreement, we may, in our sole discretion, deliver a notice to the Investor
which states the dollar amount which we intend to sell to the Investor on a certain date. The amount that we shall be entitled
to sell to Investor shall be equal to one hundred and fifty percent (150%) of the average daily volume (U.S. market only) of the
common stock for the ten (10) trading days prior to the applicable notice date so long as such amount does not exceed an accumulative
amount per month of $100,000. The minimum amount shall be equal to $5,000. In connection with the Investment Agreement, we also
entered into a registration rights agreement dated June 20, 2015, whereby we agreed to file a Registration Statement on Form S-1
with the SEC within thirty (30) days of the date of the registration rights agreement and to have the Registration Statement declared
effective by the SEC within ninety (90) days after we have filed the Registration Statement. We filed Form S-1 on July 2, 2015
and Form S-1 Amendment No. 1 on July 29, 2015, for registration of 100,000,000 shares of the Company’s common stock under
the Investment Agreement, which was declared effective by the SEC on August 5, 2015. During the year ended January 31, 2016, the
Company issued an aggregate of 100,000,000 shares of common stock for total proceeds of $129,751 to Tangiers Investment Group,
LLC under the Investment Agreement. The Company filed a registration statement
on Form S-1 with the SEC on January 21, 2016 and Amendment No. 1 thereto on February 24, 2016, for registration of 350,000,000
shares of the Company’s common stock under the Investment Agreement dated June 20, 2015 with Tangiers Investment Group, LLC.
The registration statement, as amended, was declared effective by the SEC on March 15, 2016. During the nine months ended October
31, 2016, the Company issued an aggregate of 76,258,193 shares of common stock for total proceeds of $135,731 to Tangiers
Investment Group, LLC under the Investment Agreement. During the nine months ended October
31, 2016, the Company issued 19,496,145 shares to third-parties for services with an aggregate fair value of approximately $47,500.</t>
  </si>
  <si>
    <t>NOTE 9 – Common stock Our common shares are all of the same
class, are voting and entitle stockholders to receive dividends as defined. Upon liquidation or wind-up, stockholders are entitled
to participate equally with respect to any distribution of net assets or any dividends that may be declared. On October 30, 2013, the Company entered
into an investment agreement with KVM Capital Partners LLC, a New York limited liability company (“KVM”). Pursuant
to the agreement, KVM has agreed to purchase up to $8,000,000 of our common stock over a period of up to thirty-six (36) months.
The purchase price per share to be paid by KVM shall be calculated at a twenty percent (20%) discount to the lowest volume weighted
average price of the common stock as reported by Bloomberg, L.P. during the five (5) consecutive trading days immediately prior
to the receipt by KVM of the put notice. We initially reserved 244,500,000 shares of our common stock for issuance under the KVM
Investment Agreement. In connection with the KVM Investment Agreement, we also entered into a registration rights agreement with
KVM, pursuant to which we are obligated to file a registration statement with the SEC covering 244,500,000 shares of our common
stock underlying the KVM Investment Agreement within 21 days after the closing of the transaction. In addition, we are obligated
to use all commercially reasonable efforts to have the registration statement declared effective by the SEC and maintain the effectiveness
of such registration statement until termination of the KVM Investment Agreement. On November 6, 2013, we filed form S-1 related
to the KVM investment agreement. Between February 2014 and July 2014, pursuant to the KVM investment agreement, KVM purchased 34,214,226
shares for $456,924, of which $55,673 is still owed to the Company and is reflected as a stock subscription receivable as of January
31, 2016. On November 14, 2014, we filed a Post-Effective Amendment to deregister the remaining unsold securities, which became
effective on December 2, 2014. In March 2014, the Company issued 1,000,000
units of common stock to a designee of MBGS, LLC, pursuant to a settlement agreement with Northern Dynasty which discharged the
$3,730,174 principal balance and $1,592,769 of accrued interest for the 2010 Convertible Note (See Note 7). Each unit consists
of one share of the Company’s common stock and a warrant to purchase one-half share of the Company’s common stock.
The fair value of the common stock issued was $17,500, which was recorded as an expense upon issuance of the units. The 500,000
warrants, which have an exercise price of $0.028 and have a three year term with a fair value of $6,440. The fair value was expensed
and a derivative liability was recorded for the fair value of the warrant on the date of issuance of the units. The change in the
fair value of the derivative liability between the date of issuance and the year ended January 31, 2015 was recorded in other income
and expense. During the year ended January 31, 2015,
$321,680 of the August 2013 Note was converted into 33,821,422 shares of the Company’s common stock. The conversions occurred
on multiple dates with conversion prices ranging from $0.006 to $0.012. From November 2014 through January 2015,
the holder of the November 2013 Note converted principal of $102,500 into 11,792,944 shares of the Company’s common stock.
The conversions occurred on multiple dates with conversion prices ranging from $0.006 to $0.011. During the year ended January 31, 2015,
the Company issued 6,424,979 units to three investors for total proceeds of $73,000. Each unit consists of one share of the Company’s
common stock and a warrant to purchase one share of the Company’s common stock. The warrants have exercise prices ranging
from $0.015 to $0.021 and have a three year term. During the year ended January 31, 2016,
$206,679 of the August 2013 Note was converted into 123,158,044 shares of the Company’s common stock. The conversions occurred
on multiple dates with conversion prices ranging from $0.00098 to $0.00574. During the year ended January 31, 2016,
$153,046 of the November 2013 Note was converted into 48,243,936 shares of the Company’s common stock. The conversions occurred
on multiple dates with conversion prices ranging from $0.00147 to $0.00609. During the year ended January 31, 2016,
$160,833 of the August 2014 Note was converted into 56,676,739 shares of the Company’s common stock. The conversions occurred
on multiple dates with conversion prices ranging from $0.00193 to $0.00416. During the year ended January 31, 2016,
$110,901 of the October 2014 Note was converted into 74,878,264 shares of the Company’s common stock. The conversions occurred
on multiple dates with conversion prices ranging from $0.00101 to $0.00263. During the year ended January 31, 2016,
$231,000 of the December 2014 Note was converted into 196,244,876 shares of the Company’s common stock. The conversions occurred
on multiple dates with conversion prices ranging from $0.00090 to $0.00197. In May of 2015, we issued 2,941,176
units to an investor for total proceeds of $10,000. Each unit consists of one share of our common stock and two warrants to purchase
one share each of the Company’s common stock. The warrants have an exercise price of $0.0048 and have a three year term. On May 29, 2015, we issued a non-interest
bearing promissory note with the principal amount of $30,000 to Brett Gross, a director of our company. The promissory note is
convertible into 16,806,723 units at a price of $0.001785 per unit upon the increase of the authorized capital of our company.
Each unit is comprised of one share of common stock and two warrants. Each warrant will be exercisable for a period of three years
at a price of $0.002499. On August 11, 2015, the note was converted in full and the 16,806,723 common shares were issued. In June of 2015, we issued 1,846,154
units to an investor for total proceeds of $3,000. Each unit consists of one share of our common stock and one warrant to purchase
one share of our common stock. The warrants have an exercise price of $0.002275 and have a three year term. In August of 2015, the Company issued
16,077,170 units to an investor for total proceeds of $25,000. Each unit consists of one share of the Company’s common stock
and one warrant to purchase one share of the Company’s common stock. The warrants have an exercise price of $0.00218 and
have a three year term. In July of 2015, the Company issued
2,822,912 units to an investor, the Company’s CEO, CFO, President and Chairman of the Board, for proceeds of $4,300. Each
unit consists of one share of the Company’s common stock and one warrant to purchase one share each of the Company’s
common stock. The warrants have an exercise price of $0.002130 and have a three year term. In September of 2015, the Company issued
1,851,852 units to an investor for total proceeds of $3,000. Each unit consists of one share of the Company’s common stock
and one warrant to purchase one share of the Company’s common stock. The warrants have an exercise price of $0.00227 and
have a three year term. In November of 2015, we issued 1,655,629
units to an investor for total proceeds of $5,000. Each unit consists of one share of our common stock and one warrant to purchase
one share of our common stock. The warrants have an exercise price of $0.00423 and have a three year term. On June 20, 2015, we entered into an
investment agreement (the “Investment Agreement”) with Tangiers Investment Group, LLC (the “Investor”),
whereby the Investor has agreed to invest up to $8,000,000 to purchase shares of our common stock. Subject to the terms and conditions
of the Investment Agreement and a registration rights agreement, we may, in our sole discretion, deliver a notice to the Investor
which states the dollar amount which we intend to sell to the Investor on a certain date. The amount that we shall be entitled
to sell to Investor shall be equal to one hundred and fifty percent (150%) of the average daily volume (U.S. market only) of the
common stock for the ten (10) trading days prior to the applicable notice date so long as such amount does not exceed an accumulative
amount per month of $100,000. The minimum amount shall be equal to $5,000. In connection with the Investment Agreement, we also
entered into a registration rights agreement dated June 20, 2015, whereby we agreed to file a Registration Statement on Form S-1
with the SEC within thirty (30) days of the date of the registration rights agreement and to have the Registration Statement declared
effective by the SEC within ninety (90) days after we have filed the Registration Statement. We filed Form S-1 on July 2, 2015
and Form S-1 Amendment No. 1 on July 29, 2015, for registration of 100,000,000 shares of the Company’s common stock under
the Investment Agreement, which was declared effective by the SEC on August 5, 2015. During the year ended January 31, 2016, the
Company issued an aggregate of 100,000,000 shares of common stock for total proceeds of $129,751 to Tangiers Investment Group,
LLC under the Investment Agreement. In September 2015, the Company issued
5,733,000 shares to a former service provider for services totaling $10,320.</t>
  </si>
  <si>
    <t>Commitments and Contingencies Disclosure [Abstract]</t>
  </si>
  <si>
    <t>NOTE 10 – Commitments and contingencies The Company entered into a 24 month
office lease at 5232 E Pima Street, Suite D, Tucson, Arizona, effective October 1, 2016 through September 30, 2018, with a base
rent of $2,100 per month through September 30, 2017 and then $2,163 per month through September 30, 2018.</t>
  </si>
  <si>
    <t>NOTE 14 – Commitments and Contingencies We are required to perform annual assessment
work in order to maintain the Big Chunk Alaska State mining claims. If annual assessment work is not performed the Company must
pay the assessment amount in cash in order to maintain the claims. Completion of annual assessment work in the amount of $400 per
¼ section (160 acre) claim or $100 per ¼ -¼ section (40 acre) claim extends the claims for a one-year period
from the staking of claims. Assessment work performed in excess of the required amount may be carried forward for up to four years
to satisfy future obligations. The Company estimates that the required annual assessments per year to maintain the claims from
2015 forward will be $3,600 each year Sufficient assessment work has been performed for Big Chunk to maintain the claims beyond
the next labor year if retained. The annual state rentals for the Big
Chunk Alaska State mining claims vary from $70 to $280 per mineral claim. The rental period begins at noon September 1st through
the following September 1st and annual rental payments are due on November 30th of each year. The rentals of $6,120, to extend
the Big Chunk claims through September 1, 2015 were not paid in November 2014. The estimated state rentals due by November 30,
2016 for the period from September 1, 2015 through September 1, 2016 are $6,120 plus an equal amount in penalty if reclaimed. Alaska
State production royalty is three percent of net income. State law prescribes that after a 3.5 -year exemption from state taxes
a metal mine is liable for a 15% state licensing tax on net income from the mine. We are required to pay annual rentals
for our federal lode mining claims for the North Pipes project in the State of Arizona. The rental period begins at noon on September
1st through the following September 1st and rental payments are due by the first day of the rental period. The annual rentals are
$155 per claim. The rentals of $1,705 for the period from September 1, 2015 to September 1, 2016 have been paid. The rentals due
by September 1, 2016 for the period from September 1, 2016 through September 1, 2017 of $1,705 have not been paid. We are required to pay annual rentals
for our federal lode mining claims for our East Silver Bell project in the State of Arizona. The rental period begins at noon on
September 1st through the following September 1st and rental payments are due by the first day of the rental period. The annual
rental is $155 per claim. The rentals of $4,030 for the period from September 1, 2015 to September 1, 2016 have been paid. The
annual rentals due by September 1, 2016 of $4,030 are required to maintain the East Silver Bell claims are for the period from
September 1, 2016 through September 1, 2017 have not been paid. There is no requirement for annual assessment or exploration work
on the federal lode mining claims. There are no royalties associated with the federal lode mining claims. We are required to pay annual rentals
for our federal lode mining claims for the Tombstone project in the State of Arizona. The rental period begins at noon on September
1st through the following September 1st and rental payments are due by the first day of the rental period. The annual rentals are
$155 per claim. The rentals due by September 1, 2016 for the period from September 1, 2016 through September 1, 2017 of $14,725
have not been paid. We are required to pay annual rentals for our Arizona State Land Department Mineral Exploration Permits (“AZ
MEP”) at our Tombstone Hay Mountain project in the State of Arizona. AZ MEP permits are valid for 1 year and renewable for
up to 5 years. The rental fee is $2.00 per acre for the first year, which includes the second year, and $1.00 per acre per year
for years three through five. The minimum work expenditure requirements are $10 per acre per year for years one and two and $20
per acre per year for years three through five. If the minimum work expenditure requirement is not met the applicant can pay the
equal amount in fees to the Arizona State Land Department to keep the AZ MEP permits current. The rental period begins on September
30th through the following September 29th for our Phase 1 permits, and September 14th through September 13th for our Phase 2 permits.
Rental payments are due by the first day of the rental period. We hold AZ MEP permits for 2,366.88 acres at our Tombstone project.
We will need to pay rental fees for our Phase 1 AZ MEP’s before September 29, 2016 in the amount of $3,346.88. Required minimum
work expenditures for the period ending September 29, 2016 is $36,937.60. The annual rental due by September 13, 2016 to maintain
the Phase 2 AZ MEP permit is $540. A civil action was pending in the Alaska
Superior Court in Anchorage, Alaska, that concerned title to some Alaska state mining claims owned by Big Chunk Corp., a subsidiary
of Liberty Star. In that action Big Chunk and Liberty Star requested a judicial determination that certain lien claim notices recorded
by a party named MBGS, LLC, against the mining claims were void; and MBGS sought an order enforcing the lien claims. Liberty Star
and Big Chunk filed a motion for summary judgment to invalidate the lien claims. As was anticipated, MBGS opposed this motion.
The lien claims were based on a debt alleged by MBGS to be due from Liberty Star. The existence of this alleged debt was disputed. In March 2014 Liberty Star and Big Chunk
entered into a settlement agreement with MBGS, LLC, following a resolution conference conducted in Anchorage, Alaska whereby all
lien claims for the Northern Dynasty transfer were released. As a result of those claims released by MBGS, LLC, in May 2014 the
company completed its loan settlement agreement with Northern Dynasty and discharged the principal balance and accrued interest
for the 2010 Convertible Note which also terminated Northern Dynasty’s earn-in-rights. On June 1, 2011 we rented a warehouse
located at Building No. 1, 7900 South Kolb Road, Tucson, Arizona 85706. We rent this warehouse space for $3,673 per month. The
lease was in effect until May 31, 2014 with an option to extend for two additional years. The lease was not renewed and is currently
on a month to month basis. In addition to using the warehouse for standard purposes, such as storage of our exploration equipment,
supplies and samples, the warehouse space also includes office facilities for the use of field geologists and geotechs.</t>
  </si>
  <si>
    <t>Fair Value of Financial Instruments</t>
  </si>
  <si>
    <t>Fair Value Disclosures [Abstract]</t>
  </si>
  <si>
    <t>NOTE 15 – Fair value of financial
instruments
Fair value measurements at reporting date using:
Description Fair Value Quoted prices in active markets for identical liabilities (Level 1) Significant other observable inputs (Level 2) Significant unobservable inputs (Level 3)
Warrant and convertible note derivative liability at January 31, 2016 $ 3,293 - - $ 3,293
Warrant and convertible note derivative liability at January 31, 2015 $ 216,705 - - $ 216,705 Our financial instruments consist of
cash and cash equivalents, accounts payable, accrued liabilities, convertible notes payable, notes payable, and derivative liability.
It is management's opinion that we are not exposed to significant interest, currency or credit risks arising from these financial
instruments. With the exception of the derivative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warrant liability are
reported in other income (expense) as gain (loss) on change in fair value.</t>
  </si>
  <si>
    <t>Subsequent Events</t>
  </si>
  <si>
    <t>Subsequent Events [Abstract]</t>
  </si>
  <si>
    <t>NOTE 11 – Subsequent events In November and December of 2016, the
Company issued an aggregate of 27,053,635 shares of common stock for total proceeds of $35,082 to Tangiers Investment Group, LLC
under the Investment Agreement. In November and December of 2016, the
Company issued an aggregate of 23,088,500 units to investors for aggregate proceeds of $46,177, including $34,000 which was received
prior to October 31, 2016. Each unit consists of one share of the Company’s common stock and one-half warrant to purchase
one-half equivalent share each of the Company’s common stock. The warrants have an exercise price of 40% above the share
price, calculated using the average 4 day look-back period from the date of deposit of investment funds, with a floor of $0.002,
and have a three year term. In November and December of 2016, a
total of $34,844 of the November 2015 Note was converted into 34,039,836 shares of the Company’s common stock at conversion
prices ranging from $0.00098 to $0.00107. On December 14, 2016, the Company entered
into a convertible promissory note (the “December 2016 Note”) for $110,000, which includes a 10% original issue discount
(“OID”) on any consideration paid. Initial consideration of $30,000 was received under the December 2016 Note resulting
in an initial principal sum due of $33,000, which included a $3,000 OID. The December 2016 Note bears interest at 12% and matures
one year from the effective date of each payment, with each payment convertible by the holder after 180 days at a price equal to
62.5% of the average volume weighted average prices of the Company’s common stock during the 5 trading days prior to the
conversion date. On December 22, 2016, the Company issued
5,000,000 units to an accredited investor for total proceeds of $10,000. Each unit consists of one share of the Company’s
common stock and one-half warrant to purchase one-half equivalent share each of the Company’s common stock. The warrants
have an exercise price of 40% above the share price, calculated using the average 4-day look-back period from the date of deposit
of investment funds, with a floor of $0.002, and have a three year term.</t>
  </si>
  <si>
    <t>NOTE 16 – Subsequent events In February and March, 2016, an aggregate
of $62,160 of the August 2013 Note was converted into 46,526,995 shares of the Company’s common stock. In February 2016, we issued 2,631,579
units to an investor for total proceeds of $5,000. Each unit consists of one share of our common stock and one warrant to purchase
one share of our common stock at a price of $0.0027 per share. We filed a registration statement on
Form S-1 with the SEC on January 21, 2016 and Amendment No. 1 thereto on February 24, 2016, for registration of 350,000,000 shares
of the Company’s common stock under the Investment Agreement dated June 20, 2015 with Tangiers Investment Group, LLC. The
registration statement, as amended, was declared effective by the SEC on March 15, 2016. On March 10, 2016, we received proceeds
of $50,000 under the November 2015 Note. On March 29, 2016, we issued 3,588,452
shares of common stock for proceeds of $9,077 under the Investment Agreement. On April 13, 2016, we issued 6,343,677
shares of common stock for net proceeds of $10,879 under the Investment Agreement. On April 29, 2016, we issued 4,524,285
shares of common stock for proceeds of $7,702 under the Investment Agreement</t>
  </si>
  <si>
    <t>Summary of Significant Accounting Policies (Policies)</t>
  </si>
  <si>
    <t>Fair Value</t>
  </si>
  <si>
    <t>Fair Value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October 31, 2016, the significant
inputs to the Company’s derivative liability calculation were Level 3 inputs. The following schedule summarizes the
valuation of financial instruments at fair value in the balance sheets as of October 31, 2016 and January 31, 2016:
Fair value measurements at reporting date using:
Quoted prices
in active Significant
markets for other Significant
identical observable unobservable
liabilities inputs inputs
Description Fair Value (Level 1) (Level 2) (Level 3)
Warrant and convertible note derivative liability at October 31, 2016 $ - - - $ -
Warrant and convertible note derivative liability at January 31, 2016 $ 3,293 - - $ 3,293 Our financial instruments consist of
cash and cash equivalents, accounts payable, accrued liabilities, convertible notes payable, notes payable, and warrant liability.
It is management’s opinion that we are not exposed to significant interest, currency or credit risks arising from these
financial instruments. With the exception of the warrant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derivative
liability are reported in other income (expense) as gain (loss) on change in fair value.</t>
  </si>
  <si>
    <t>Use of Estimates</t>
  </si>
  <si>
    <t>Use of estimates The preparation of financial statements
in conformity with generally accepted accounting principles in the United States of America requires management to make estimates
and assumptions that affect the reported amount of assets and liabilities and the disclosure of contingent assets and liabilities
at the date of the financial statements and the reported amount of revenues and expenses during the reporting period. Actual results
could differ from those estimates. The valuation of stock-based compensation,
classification and valuation of common stock purchase warrants, classification and value of embedded conversion options, value
of beneficial conversion features, valuation allowance on deferred tax assets, the determination of useful lives and recoverability
of depreciable assets, accruals, and contingencies are significant estimates made by management. It is at least reasonably possible
that a change in these estimates may occur in the near term.</t>
  </si>
  <si>
    <t>Principles of Consolidation</t>
  </si>
  <si>
    <t>Principles of consolidation The consolidated financial statements
include the accounts of the Company and its wholly-owned subsidiaries, Big Chunk and HMSP. All significant intercompany accounts
and transactions have been eliminated upon consolidation.</t>
  </si>
  <si>
    <t>Cash and Cash Equivalents</t>
  </si>
  <si>
    <t>Cash and cash equivalents We consider cash held at banks and
all highly liquid investments with original maturities of three months or less to be cash and cash equivalents. We maintain our
cash in bank deposit accounts which, for periods of time, may exceed federally insured limits. At January 31, 2016 and 2015, we
had no cash balances in bank deposit accounts that exceeded federally insured limits.</t>
  </si>
  <si>
    <t>Mineral Claim Costs</t>
  </si>
  <si>
    <t>Mineral claim costs We account for costs incurred to acquire,
maintain and explore mineral properties as a charge to expense in the period incurred until the time that a proven mineral resource
is established, at which point development of the mineral property would be capitalized. Currently, we do not have any proven
mineral resources on any of our mineral properties.</t>
  </si>
  <si>
    <t>Long-lived Assets and Impairment of Long-lived Assets</t>
  </si>
  <si>
    <t>Long-lived assets and impairment
of long-lived assets Property and equipment is stated at
cost. We capitalize all purchased equipment over $500 with a useful life of more than one year. Depreciation is calculated using
the straight line method over the estimated useful lives of the assets. Leasehold improvements are stated at cost and are amortized
over their estimated useful lives or the lease term, whichever is shorter. Maintenance and repairs are expensed as incurred while
betterments or renewals are capitalized. Property and equipment is reviewed periodically for impairment. The estimated useful lives
range from 3 to 7 years. We review long-lived assets for impairment
whenever events or changes in circumstances indicate that the carrying amount may not be recoverable. Recoverability of a long-lived
asset group to be held and used in operations is measured by a comparison of the carrying amount to the sum of the undiscounted
cash flows expected to result from the use and eventual disposition of the asset group. If such asset group is considered to be
impaired, the impairment loss is measured as the amount by which the carrying amount of the asset group exceeds its fair value.
Long-lived assets to be disposed of are carried at the lower of cost or fair value less the costs of disposal.</t>
  </si>
  <si>
    <t>Convertible promissory notes We report convertible promissory notes
as liabilities at their carrying value less unamortized discounts, which approximates fair value. We bifurcate conversion options
and detachable common stock purchase warrants and report them as liabilities at fair value at each reporting period when required
in accordance with the applicable accounting guidance. When convertible promissory notes are converted into shares of our common
stock in accordance with the debt’s terms, no gain or loss is recognized. We account for inducements to convert as an expense
in the period incurred, included in debt conversion expense.</t>
  </si>
  <si>
    <t>Derivative liabilities The valuation of the derivative liability
of our warrants i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i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a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are assigned to each variable
such as redemption likelihood, default likelihood, and timing and pricing of reset events over the remaining term of the notes
based on management projections. This leads to a cash flow simulation over the life of the note. A discounted cash flow for each
simulation is completed, and is compared to the discounted cash flow of the note without the embedded features, thus determining
a value for the derivative liability.</t>
  </si>
  <si>
    <t>Common Stock Purchase Warrants</t>
  </si>
  <si>
    <t>Common stock purchase warrants We report common stock purchase warrants
as equity unless a condition exists which requires reporting as a derivative liability at fair market value.</t>
  </si>
  <si>
    <t>Stock Based Compensation</t>
  </si>
  <si>
    <t>Stock based compensation The Company recognizes stock-based compensation
for all share-based payment awards made to employees based on the estimated fair values, using the Black-Scholes option pricing
model. Non-employee stock-based compensation
is accounted for based on the fair value of the related stock or options or the fair value of the services on the grant date,
whichever is more readily determinable. The fair value of options to be granted are estimated on the date of each grant using
the Black-Scholes option pricing model and amortized ratably over the option's vesting periods, which approximates the service
period.</t>
  </si>
  <si>
    <t>Environmental Expenditures</t>
  </si>
  <si>
    <t>Environmental expenditures Our operations have been and may in
the future be affected from time to time in varying degree by changes in environmental regulations, including those for future
removal and site restoration costs. The likelihood of new regulations and their overall effect upon us are not predictable. We
provide for any reclamation costs in accordance with the accounting standards codification section 410-30. It is management’s
opinion that we are not currently exposed to significant environmental and reclamation liabilities and have recorded no reserve
for environmental and reclamation expenditures as of January 31, 2016 or 2015.</t>
  </si>
  <si>
    <t>Fair Value of Financial Assets and Liabilities</t>
  </si>
  <si>
    <t>Fair Value of Financial Assets and
Liabilities The Company measures and discloses certain
financial assets and liabilities at fair value. Authoritativ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uthoritative guidance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t>
  </si>
  <si>
    <t>Income taxes Income taxes are recorded using the
asset and liability method. Under the asset and liability method, tax assets and liabilities are recognized for the tax consequences
attributable to differences between financial statement carrying amounts of existing assets and liabilities and their respective
tax bases. Future tax assets and liabilities are measured using the enacted tax rates expected to apply when the asset is realized
or the liability settled. The effect on future tax assets and liabilities of a change in tax rates is recognized in income in
the period that enactment occurs. To the extent that the Company does not consider it more likely than not that a future tax asset
will be recovered, it provides a valuation allowance against the excess. Interest and penalties associated with unrecognized tax
benefits, if any, are classified as additional income taxes in the statement of operations. With few exceptions, we are no longer
subject to U.S. federal, state and local examinations by tax authorities for the tax year ended January 31, 2012 and prior.</t>
  </si>
  <si>
    <t>Net Income (loss) Per Share</t>
  </si>
  <si>
    <t>Net income (loss) per share Basic net income (loss) per share is
computed by dividing net loss attributable to common shareholders by the weighted average number of shares of common stock outstanding
during the period. Diluted net income (loss) per share takes into consideration shares of common stock outstanding (computed under
basic income or loss per share) and potentially dilutive shares of common stock that are not anti-dilutive. For the year ended
January 31, 2016, potentially dilutive instruments were not included in the determination of diluted loss per share as their effect
was anti-dilutive. For the year ended January 31, 2015, potentially dilutive shares included in the calculation of diluted net
income per share included 1,345,666 shares related to warrants and 119,442,929 shares related to convertible promissory notes.</t>
  </si>
  <si>
    <t>Statement Presentation</t>
  </si>
  <si>
    <t>Statement Presentation Certain amounts in the prior-year financial
statements have been reclassified for comparative purposes to conform with the presentation in the current-year financial statements.</t>
  </si>
  <si>
    <t>Summary of Significant Accounting Policies (Tables)</t>
  </si>
  <si>
    <t>Schedule of Valuation of Financial Instruments</t>
  </si>
  <si>
    <t xml:space="preserve">The following schedule summarizes the
valuation of financial instruments at fair value in the balance sheets as of October 31, 2016 and January 31, 2016:
Fair value measurements at reporting date using:
Quoted prices
in active Significant
markets for other Significant
identical observable unobservable
liabilities inputs inputs
Description Fair Value (Level 1) (Level 2) (Level 3)
Warrant and convertible note derivative liability at October 31, 2016 $ - - - $ -
Warrant and convertible note derivative liability at January 31, 2016 $ 3,293 - - $ 3,293 </t>
  </si>
  <si>
    <t>Property and Equipment (Tables)</t>
  </si>
  <si>
    <t>Schedule of Property and Equipment</t>
  </si>
  <si>
    <t xml:space="preserve">The balances of our major classes of
depreciable assets and useful lives are:
January 31, 2016 January 31, 2015
Geology Equipment (3 to 7 years) $ 264,734 $ 264,734
Vehicles and transportation equipment (5 years) 44,284 44,284
Office furniture and equipment (3 to 7 years) 85,363 81,061
394,381 390,079
Less: accumulated depreciation and amortization (380,249 ) (357,741 )
$ 14,132 $ 32,338 </t>
  </si>
  <si>
    <t>Long-Term Debt and Convertible Promissory Notes (Tables)</t>
  </si>
  <si>
    <t>Schedule of Future Minimum Debt Payments</t>
  </si>
  <si>
    <t xml:space="preserve">The following is a summary of the principal
maturities of long-term debt during the next five years:
Minimum future debt payments
For the year ending January 31,
2017 561
2018 and thereafter -
$ 561
Less: current maturities 561
$ - </t>
  </si>
  <si>
    <t>Summary of Convertible Promissory Notes</t>
  </si>
  <si>
    <t xml:space="preserve">Following is a summary of convertible
promissory notes:
January 31, January 31,
2016 2015
12% convertible note payable issued August 2013, due in August 2016 $ 62,160 $ 144,519
Convertible note payable issued November 2013, due November 2015 - 147,500
12% convertible note payable issued August 2014, due August 2015 - 157,791
10% convertible note payable issued October 2014, due October 2015 - 108,136
10% convertible note payable issued December 2014, due December 2016 - 106,697
12% convertible note payable issued November 2015, due November 2017 55,000 -
12% convertible note payable issued December 2015, due September 2016 50,542 -
167,702 664,643
Less debt discount (8,470 ) (41,928 )
Less current portion of convertible notes (108,670 ) (516,018 )
Long-term convertible notes payable $ 50,562 $ 106,697 </t>
  </si>
  <si>
    <t>Share-Based Compensation (Tables)</t>
  </si>
  <si>
    <t>Option Indexed to Issuer's Equity [Line Items]</t>
  </si>
  <si>
    <t>Schedule of Assumptions to Estimate the Fair Value of Stock Option Granted</t>
  </si>
  <si>
    <t>The Company used the following assumptions
to estimate the fair value of stock option grants to employees and non-employees:
Expected Risk-free
Expected dividend Expected interest Forfeiture
Grant date volatility yield term rate rate
January 10, 2012 128 % 0 % 10 years 2 % 10 %
December 13, 2012 174 % 0 % 3 years 0.34 % 0 %
January 1, 2013 173 % 0 % 3 years 0.36 % 0 %
January 1, 2013 171 % 0 % 3 years 0.41 % 0 %
September 5, 2013 221 % 0 % 6.25 years 2.15 % 20 %</t>
  </si>
  <si>
    <t>Schedule of Share-based Compensation Expense</t>
  </si>
  <si>
    <t xml:space="preserve">Share-based compensation expense is
reported in our statement of operations as follows:
January 31, 2016 January 31, 2015
Geological and geophysical costs $ 4,728 $ 4,728
Salaries and benefits 33,795 4,728
Investor relations 1,776 1,776
General and administrative - -
$ 40,299 $ 11,232 </t>
  </si>
  <si>
    <t>Employee Stock Option [Member]</t>
  </si>
  <si>
    <t>Schedule of Stock Options Activity</t>
  </si>
  <si>
    <t xml:space="preserve">The following tables summarize the Company’s
stock option activity during the years ended January 31, 2016 and 2015. Incentive stock options to employees and directors outstanding
at January 31, 2016 are as follows:
Number of options Weighted average exercise price Weighted average remaining life (years) Aggregate intrinsic value
Outstanding, January 31, 2014 85,476,124 $ 0.047 $ -
Granted - -
Cancelled (54,750 ) 6.710
Exercised - -
Outstanding, January 31, 2015 85,421,374 $ 0.042 $ -
Granted - -
Cancelled - -
Exercised - -
Outstanding, January 31, 2016 85,421,374 $ 0.042 4.81 $ -
Exercisable, January 31, 2016 84,951,211 $ 0.042 4.79 $ - </t>
  </si>
  <si>
    <t>Non Qualified Stock Options [Member]</t>
  </si>
  <si>
    <t xml:space="preserve">Non-qualified stock options to non-employee
consultants and vendors outstanding as of January 31, 2016 are as follows:
Number of options Weighted average exercise price Weighted average remaining life (years) Aggregate intrinsic value
Outstanding, January 31, 2014 903,500 $ 0.376 $ -
Granted - -
Expired (40,000 ) 1.678
Outstanding, January 31, 2015 863,500 $ 0.316 $ -
Granted - -
Expired (500,000 ) 0.038
Outstanding, January 31, 2016 363,500 $ 0.697 2.23 $ -
Exercisable, January 31, 2016 363,500 $ 0.697 2.23 $ - </t>
  </si>
  <si>
    <t>Stock Options (Tables)</t>
  </si>
  <si>
    <t>Incentive Stock Options [Member]</t>
  </si>
  <si>
    <t xml:space="preserve">Qualified and Non-qualified incentive
stock options to employees and directors outstanding at October 31, 2016 are as follows:
Weighted average
Number of exercise
options price per share
Outstanding, January 31, 2016 85,421,374 $ 0.042
Granted 12,081,326 0.007
Cancelled (110,250 ) 2.872
Exercised - -
Outstanding, October 31, 2016 97,392,450 $ 0.034
Exercisable, October 31, 2016 97,392,450 $ 0.034 </t>
  </si>
  <si>
    <t xml:space="preserve">Non-qualified stock options to non-employee
consultants and vendors outstanding at October 31, 2016 are as follows:
Weighted average
Number of exercise
options price per share
Outstanding, January 31, 2016 863,500 $ 0.316
Granted 1,421,300 0.003
Expired (201,000 ) 1.110
Exercised - -
Outstanding, October 31, 2016 2,083,800 $ 0.026
Exercisable, October 31, 2016 2,083,800 $ 0.026 </t>
  </si>
  <si>
    <t>Warrants (Tables)</t>
  </si>
  <si>
    <t>Schedule of Warrant Activity</t>
  </si>
  <si>
    <t xml:space="preserve">Whole share purchase warrants outstanding
at October 31, 2016 are as follows:
Number of Weighted average
whole share exercise
purchase warrants price per share
Outstanding, January 31, 2016 98,731,285 $ 0.008
Issued 20,506,579 0.004
Expired (7,474,994 ) 0.020
Exercised - -
Outstanding, October 31, 2016 111,762,870 $ 0.006
Exercisable, October 31, 2016 111,762,870 $ 0.006 </t>
  </si>
  <si>
    <t xml:space="preserve">Whole share purchase warrants outstanding
at January 31, 2015 and 2014 are as follows:
Number of whole share purchase warrants Weighted average exercise price per share
Outstanding, January 31, 2014 58,441,729 $ 0.026
Issued 6,924,979 0.017
Expired (5,800,000 ) 0.037
Exercised - -
Outstanding, January 31, 2015 59,566,708 $ 0.024
Issued 63,749,514 0.003
Expired (24,584,937 ) 0.034
Exercised - -
Outstanding, January 31, 2016 98,731,285 $ 0.008
Exercisable, January 31, 2016 98,731,285 $ 0.008 </t>
  </si>
  <si>
    <t>Income Taxes (Tables)</t>
  </si>
  <si>
    <t>Schedule of Deferred Tax Asset</t>
  </si>
  <si>
    <t xml:space="preserve">As of January 31 our deferred tax asset
is as follows:
January 31, 2016 January 31, 2015
Deferred Tax Assets $ 9,391,000 $ 8,853,000
Less Valuation Allowance (9,391,000 ) (8,853,000 )
$ - $ - </t>
  </si>
  <si>
    <t>Derivative Liabilities (Tables)</t>
  </si>
  <si>
    <t>Schedule of Changes in Fair Value of Derivative Liabilities</t>
  </si>
  <si>
    <t>The following table sets forth a reconciliation
of changes in the fair value of the Company’s derivative liability:
Nine months ended October 31,
2016 2015
Beginning balance $ 3,293 $ 216,705
Total (gains) losses 184,793 (70,766 )
Settlements (1,178,881 ) (750,615 )
Additions 990,795 682,953
Ending balance $ - $ 78,277
Change in unrealized gains (losses) included in earnings relating to derivatives still held as of October 31, 2016 and 2015 $ 184,793 $ (70,766 )</t>
  </si>
  <si>
    <t>The following table sets forth a reconciliation
of changes in the fair value of the Company’s derivative liability:
Year Ended January 31,
2016 2015
Beginning balance $ 216,705 $ 46,985
Total (gains) losses (102,444 ) (482,697 )
Settlements (865,387 ) (256,748 )
Additions 549,531 909,165
Ending balance $ 3,293 $ 216,705
Change in unrealized (gains) losses included in earnings relating to derivatives still held as of January 31, 2016 and 2015 $ 211 $ (482,697 )</t>
  </si>
  <si>
    <t>Convertible Promissory Notes (Tables)</t>
  </si>
  <si>
    <t xml:space="preserve">Following is a summary of convertible
promissory notes:
October 31, 2016 January 31, 2016
12% convertible note payable issued August 2013, due in August 2016 $ - $ 62,160
12% convertible note payable issued November 2015, due November 2017 34,496 55,000
12% convertible note payable issued December 2015, due September 2016 - 50,542
34,496 167,702
Less debt discount (2,189 ) (8,470 )
Less current portion of convertible notes - (108,670 )
Long-term convertible notes payable $ 32,307 $ 50,562 </t>
  </si>
  <si>
    <t>Fair Value of Financial Instruments (Tables)</t>
  </si>
  <si>
    <t>Schedule of Fair Value of Financial Instruments</t>
  </si>
  <si>
    <t xml:space="preserve">Fair value measurements at reporting date using:
Description Fair Value Quoted prices in active markets for identical liabilities (Level 1) Significant other observable inputs (Level 2) Significant unobservable inputs (Level 3)
Warrant and convertible note derivative liability at January 31, 2016 $ 3,293 - - $ 3,293
Warrant and convertible note derivative liability at January 31, 2015 $ 216,705 - - $ 216,705 </t>
  </si>
  <si>
    <t>Summary of Significant Accounting Policies (Details Narrative)</t>
  </si>
  <si>
    <t>Jan. 31, 2016USD ($)shares</t>
  </si>
  <si>
    <t>Fair Value, Assets and Liabilities Measured on Recurring and Nonrecurring Basis [Line Items]</t>
  </si>
  <si>
    <t>Purchase of Equipment | $</t>
  </si>
  <si>
    <t>Property and equipment useful life, description</t>
  </si>
  <si>
    <t>useful life of more than one year.</t>
  </si>
  <si>
    <t>Diluted net income per shares related to warrants</t>
  </si>
  <si>
    <t>Diluted net income per shares related to convertible promissory notes</t>
  </si>
  <si>
    <t>Minimum [Member]</t>
  </si>
  <si>
    <t>Property and equipment useful life</t>
  </si>
  <si>
    <t>3 years</t>
  </si>
  <si>
    <t>Maximum [Member]</t>
  </si>
  <si>
    <t>7 years</t>
  </si>
  <si>
    <t>Summary of Significant Accounting Policies - Schedule of Valuation of Financial Instruments (Details) - USD ($)</t>
  </si>
  <si>
    <t>Warrant and convertible note derivative liability</t>
  </si>
  <si>
    <t>Level 1 [Member]</t>
  </si>
  <si>
    <t>Level 2 [Member]</t>
  </si>
  <si>
    <t>Level 3 [Member]</t>
  </si>
  <si>
    <t>Mineral Claims (Details Narrative)</t>
  </si>
  <si>
    <t>Jan. 31, 2016a</t>
  </si>
  <si>
    <t>Northern Arizona [Member]</t>
  </si>
  <si>
    <t>Mineral interest rate</t>
  </si>
  <si>
    <t>100.00%</t>
  </si>
  <si>
    <t>Tombstone Region of Arizona [Member]</t>
  </si>
  <si>
    <t>Mineral exploration area</t>
  </si>
  <si>
    <t>Southwestern Alaska [Member]</t>
  </si>
  <si>
    <t>Prepaid Expenses (Details Narrative)</t>
  </si>
  <si>
    <t>Jan. 31, 2016USD ($)</t>
  </si>
  <si>
    <t>Prepaid expense</t>
  </si>
  <si>
    <t>Property and Equipment (Details Narrative) - USD ($)</t>
  </si>
  <si>
    <t>Property and Equipment - Schedule of Property and Equipment (Details) - USD ($)</t>
  </si>
  <si>
    <t>Property and equipment, Gross</t>
  </si>
  <si>
    <t>Less: accumulated depreciation and amortization</t>
  </si>
  <si>
    <t>Property and equipment</t>
  </si>
  <si>
    <t>Geology Equipment [Member]</t>
  </si>
  <si>
    <t>Vehicles and Transportation Equipment [Member]</t>
  </si>
  <si>
    <t>Office Furniture and Equipment [Member]</t>
  </si>
  <si>
    <t>Property and Equipment - Schedule of Property and Equipment (Details) (Parenthetical)</t>
  </si>
  <si>
    <t>Geology Equipment [Member] | Minimum [Member]</t>
  </si>
  <si>
    <t>Geology Equipment [Member] | Maximum [Member]</t>
  </si>
  <si>
    <t>5 years</t>
  </si>
  <si>
    <t>Office Furniture and Equipment [Member] | Minimum [Member]</t>
  </si>
  <si>
    <t>Office Furniture and Equipment [Member] | Maximum [Member]</t>
  </si>
  <si>
    <t>Long-term Debt and Convertible Promissory Notes (Details Narrative)</t>
  </si>
  <si>
    <t>Nov. 02, 2015USD ($)</t>
  </si>
  <si>
    <t>Jul. 09, 2015USD ($)</t>
  </si>
  <si>
    <t>Jun. 11, 2015USD ($)</t>
  </si>
  <si>
    <t>Feb. 27, 2015USD ($)</t>
  </si>
  <si>
    <t>Dec. 03, 2014USD ($)</t>
  </si>
  <si>
    <t>Oct. 14, 2014USD ($)</t>
  </si>
  <si>
    <t>Sep. 03, 2014USD ($)</t>
  </si>
  <si>
    <t>Aug. 31, 2014USD ($)</t>
  </si>
  <si>
    <t>Dec. 09, 2013USD ($)</t>
  </si>
  <si>
    <t>Dec. 29, 2015USD ($)</t>
  </si>
  <si>
    <t>Aug. 28, 2015USD ($)</t>
  </si>
  <si>
    <t>Feb. 25, 2015USD ($)</t>
  </si>
  <si>
    <t>Jan. 31, 2015USD ($)shares</t>
  </si>
  <si>
    <t>Dec. 31, 2014USD ($)shares</t>
  </si>
  <si>
    <t>Aug. 31, 2014USD ($)shares</t>
  </si>
  <si>
    <t>Jul. 31, 2014USD ($)shares</t>
  </si>
  <si>
    <t>Jun. 30, 2014USD ($)shares</t>
  </si>
  <si>
    <t>Jun. 24, 2014USD ($)</t>
  </si>
  <si>
    <t>Nov. 18, 2013USD ($)Lender</t>
  </si>
  <si>
    <t>Aug. 31, 2013USD ($)Lender</t>
  </si>
  <si>
    <t>Apr. 30, 2015USD ($)shares</t>
  </si>
  <si>
    <t>May 31, 2014USD ($)shares</t>
  </si>
  <si>
    <t>Oct. 31, 2016USD ($)</t>
  </si>
  <si>
    <t>Oct. 31, 2015USD ($)</t>
  </si>
  <si>
    <t>Jan. 31, 2015USD ($)</t>
  </si>
  <si>
    <t>Debt Instrument [Line Items]</t>
  </si>
  <si>
    <t>Debt instrument interest rate</t>
  </si>
  <si>
    <t>10.00%</t>
  </si>
  <si>
    <t>Original issue discount amount</t>
  </si>
  <si>
    <t>Amount not to pay from effective date</t>
  </si>
  <si>
    <t>Debt discounts amount</t>
  </si>
  <si>
    <t>Securities Purchase Agreement [Member]</t>
  </si>
  <si>
    <t>Principal amount</t>
  </si>
  <si>
    <t>Note payable maturity date</t>
  </si>
  <si>
    <t>Nov. 18,
		2014</t>
  </si>
  <si>
    <t>Principal and interest totaling amount</t>
  </si>
  <si>
    <t>Shares of common stock | shares</t>
  </si>
  <si>
    <t>Number of lender | Lender</t>
  </si>
  <si>
    <t>Proceeds from debt</t>
  </si>
  <si>
    <t>Volume weighted average price description</t>
  </si>
  <si>
    <t>(a) 100% of the volume weighted average price (VWAP), as reported on the closing date (November 18, 2013), and (b) 70% of the average of the 5 day VWAP immediately prior to the day of conversion. On November 13, 2014, we entered into an Assignment of Promissory Note &amp;amp; Acknowledgment, whereby we consented to an assignment of the note to another lender, pursuant to which $250,000 remains owing by the Company</t>
  </si>
  <si>
    <t>Securities Purchase Agreement One [Member]</t>
  </si>
  <si>
    <t>Weighted average discount rate, percent</t>
  </si>
  <si>
    <t>40.00%</t>
  </si>
  <si>
    <t>Oct. 14,
		2015</t>
  </si>
  <si>
    <t>The Note may be convertible into shares of common stock of our company at any time from 180 days after the execution date of the Note at a price per share of 40% discount to the average of the daily VWAP for the previous five trading days before the date of conversion.</t>
  </si>
  <si>
    <t>Securities Purchase Agreement Two [Member]</t>
  </si>
  <si>
    <t>37.50%</t>
  </si>
  <si>
    <t>Dec. 3,
		2016</t>
  </si>
  <si>
    <t>Payment of consideration</t>
  </si>
  <si>
    <t>Convertible after six months of advance of funds at a 37.5% discount to the average of the daily VWAP prices for the previous 5 trading days before the date of conversion.</t>
  </si>
  <si>
    <t>Purchase price amount</t>
  </si>
  <si>
    <t>Consideration received on transaction</t>
  </si>
  <si>
    <t>Ford Credit [Member]</t>
  </si>
  <si>
    <t>Monthly installment payments</t>
  </si>
  <si>
    <t>9.49%</t>
  </si>
  <si>
    <t>Feb. 29,
		2016</t>
  </si>
  <si>
    <t>Amount for vehicle collateral</t>
  </si>
  <si>
    <t>Convertible Debt [Member]</t>
  </si>
  <si>
    <t>12.00%</t>
  </si>
  <si>
    <t>Aug. 31,
		2016</t>
  </si>
  <si>
    <t>Principal sum of amount plus accrued and unpaid interest</t>
  </si>
  <si>
    <t>Lender paid upon closing terms</t>
  </si>
  <si>
    <t>Concentration risk, lender description</t>
  </si>
  <si>
    <t>The August 2013 Note has a maturity of one year from the delivery of each payment. The August 2013 Note may be convertible into shares of common stock of our company at any time from 180 days after the date of each payment of consideration, at a conversion price which is 70% of the average of the three lowest closing prices in the 20 trading days previous to the conversion. We may repay the August 2013 Note at any time on or before 90 days from the effective date of the August 2013 Note with an interest rate of 0%, after which we may not make any further payments on the August 2013 Note prior to the maturity date without written approval from the lender. If we elect not to repay the August 2013 Note on or before 90 days from the effective date of the August 2013 Note, a one-time interest charge of 12% will be applied to the principal sum. We elected not to pay the $150,000 portion of the August 2013 Note within 90 days from the effective date.</t>
  </si>
  <si>
    <t>Conversion of stock, amount converted</t>
  </si>
  <si>
    <t>Convertible Debt One [Member]</t>
  </si>
  <si>
    <t>Nov. 30,
		2017</t>
  </si>
  <si>
    <t>Convertible Debt Two [Member]</t>
  </si>
  <si>
    <t>45.00%</t>
  </si>
  <si>
    <t>Sep. 30,
		2016</t>
  </si>
  <si>
    <t>Convertible Debt Three [Member]</t>
  </si>
  <si>
    <t>The maturity date is two years from the effective date of each payment, as well as any unpaid interest and other fees. The November 2015 Note may be convertible into shares of common stock of our company at any time at a conversion price of 70% of the average of the three lowest closing prices in the 20 trading days previous to the conversion. We may repay the November 2015 Note at any time on or before 90 days from the effective date of the November 2015 with an interest rate of 0%, after which we may not make any further payments on the November 2015 Note prior to the maturity date without written approval from the lender. If we elect not to repay the November 2015 Note on or before 90 days from the effective date of the November 2015, a one-time interest charge of 12% will be applied to the principal sum.</t>
  </si>
  <si>
    <t>Convertible Debt Four [Member]</t>
  </si>
  <si>
    <t>Debt instrument, description</t>
  </si>
  <si>
    <t>(i) a 45% discount to the second lowest trading price during the previous ten trading days to the date of a conversion notice; or (ii) a 45% discount to the second lowest trading price during the previous ten trading days before the date the December 2015 Note was executed on December 29, 2015.</t>
  </si>
  <si>
    <t>Long-Term Debt and Convertible Promissory Notes - Schedule of Future Minimum Debt Payments (Details) - USD ($)</t>
  </si>
  <si>
    <t>2018 and thereafter</t>
  </si>
  <si>
    <t>Less: current maturities</t>
  </si>
  <si>
    <t>Long-term debt</t>
  </si>
  <si>
    <t>Long-Term Debt and Convertible Promissory Notes - Summary of Convertible Promissory Notes (Details) - USD ($)</t>
  </si>
  <si>
    <t>Convertible note payable</t>
  </si>
  <si>
    <t>Less debt discount</t>
  </si>
  <si>
    <t>Less current portion of convertible notes</t>
  </si>
  <si>
    <t>Long-term convertible notes payable</t>
  </si>
  <si>
    <t>Convertible Debt Five [Member]</t>
  </si>
  <si>
    <t>Convertible Debt Six [Member]</t>
  </si>
  <si>
    <t>Long-Term Debt and Convertible Promissory Notes - Summary of Convertible Promissory Notes (Details) (Parenthetical)</t>
  </si>
  <si>
    <t>Dec. 29, 2015</t>
  </si>
  <si>
    <t>Aug. 31, 2014</t>
  </si>
  <si>
    <t>Convertible note payable issuance, percent</t>
  </si>
  <si>
    <t>Convertible note payable, issued date</t>
  </si>
  <si>
    <t>Convertible note payable, due date</t>
  </si>
  <si>
    <t>Related Party Transactions (Details Narrative) - USD ($)</t>
  </si>
  <si>
    <t>Oct. 11, 2016</t>
  </si>
  <si>
    <t>May 31, 2016</t>
  </si>
  <si>
    <t>Related Party Transaction [Line Items]</t>
  </si>
  <si>
    <t>Monthly payment of rent</t>
  </si>
  <si>
    <t>Accounts payable</t>
  </si>
  <si>
    <t>Warrants issued</t>
  </si>
  <si>
    <t>Exercise prices of warrants</t>
  </si>
  <si>
    <t>Jim Briscoe [Member]</t>
  </si>
  <si>
    <t>Total rent expense</t>
  </si>
  <si>
    <t>Accrued unpaid wages</t>
  </si>
  <si>
    <t>Number of stock issued</t>
  </si>
  <si>
    <t>Option exercise price</t>
  </si>
  <si>
    <t>stock option vested term</t>
  </si>
  <si>
    <t>10 years</t>
  </si>
  <si>
    <t>Former President [Member]</t>
  </si>
  <si>
    <t>Officers and Directors [Member]</t>
  </si>
  <si>
    <t>Officers and Directors [Member] | Minimum [Member]</t>
  </si>
  <si>
    <t>Officers and Directors [Member] | Maximum [Member]</t>
  </si>
  <si>
    <t>Related Party Transactions (Details Narrative) (10-K)</t>
  </si>
  <si>
    <t>Jan. 31, 2016USD ($)Claims</t>
  </si>
  <si>
    <t>Jan. 31, 2015USD ($)Claims</t>
  </si>
  <si>
    <t>Rental fees</t>
  </si>
  <si>
    <t>Accrued rent</t>
  </si>
  <si>
    <t>Larry Liang [Member]</t>
  </si>
  <si>
    <t>Walnut Creek Project [Member]</t>
  </si>
  <si>
    <t>Number of standard federal lode mining claims | Claims</t>
  </si>
  <si>
    <t>Stock Options (Details Narrative) - USD ($)</t>
  </si>
  <si>
    <t>1 Months Ended</t>
  </si>
  <si>
    <t>Jun. 30, 2016</t>
  </si>
  <si>
    <t>Sep. 30, 2015</t>
  </si>
  <si>
    <t>Number of stock issued for service</t>
  </si>
  <si>
    <t>Third Party [Member]</t>
  </si>
  <si>
    <t>Stock option, granted</t>
  </si>
  <si>
    <t>Incentive Stock Options [Member] | Employees and Directors [Member]</t>
  </si>
  <si>
    <t>Stock option vested date</t>
  </si>
  <si>
    <t>Stock option expire date</t>
  </si>
  <si>
    <t>Sep. 30,
		2023</t>
  </si>
  <si>
    <t>Incentive Stock Options [Member] | Officers, Employees and Consultants [Member]</t>
  </si>
  <si>
    <t>Non Qualified Stock Options [Member] | Employees [Member]</t>
  </si>
  <si>
    <t>Non Qualified Stock Options [Member] | Third Party [Member]</t>
  </si>
  <si>
    <t>Non Qualified Stock Options [Member] | Officers, Employees and Consultants [Member]</t>
  </si>
  <si>
    <t>Stock Options - Schedule of Stock Options Activity (Details)</t>
  </si>
  <si>
    <t>Oct. 31, 2016$ / sharesshares</t>
  </si>
  <si>
    <t>Number of options, Outstanding | shares</t>
  </si>
  <si>
    <t>Number of options, Granted | shares</t>
  </si>
  <si>
    <t>Number of options, Cancelled | shares</t>
  </si>
  <si>
    <t>Number of Options, Expired | shares</t>
  </si>
  <si>
    <t>Number of options, Exercised | shares</t>
  </si>
  <si>
    <t>Number of options, Exercisable | shares</t>
  </si>
  <si>
    <t>Weighted average exercise price, Outstanding | $ / shares</t>
  </si>
  <si>
    <t>Weighted average exercise price, Granted | $ / shares</t>
  </si>
  <si>
    <t>Weighted average exercise price, Cancelled | $ / shares</t>
  </si>
  <si>
    <t>Weighted average exercise price, Expired | $ / shares</t>
  </si>
  <si>
    <t>Weighted average exercise price, Exercised | $ / shares</t>
  </si>
  <si>
    <t>Weighted average exercise price, Exercisable | $ / shares</t>
  </si>
  <si>
    <t>Warrants (Details Narrative) - USD ($)</t>
  </si>
  <si>
    <t>Apr. 30, 2016</t>
  </si>
  <si>
    <t>Jul. 31, 2016</t>
  </si>
  <si>
    <t>Mar. 31, 2014</t>
  </si>
  <si>
    <t>Warrants [Line Items]</t>
  </si>
  <si>
    <t>Share purchase warrants outstanding and exercisable</t>
  </si>
  <si>
    <t>Weighted average exercise price</t>
  </si>
  <si>
    <t>Weighted average intrinsic value for warrants outstanding</t>
  </si>
  <si>
    <t>Fair value adjustment of warrants</t>
  </si>
  <si>
    <t>Investor [Member]</t>
  </si>
  <si>
    <t>Warrant [Member]</t>
  </si>
  <si>
    <t>Warrants weighted average remaining life</t>
  </si>
  <si>
    <t>3 years 11 months 1 day</t>
  </si>
  <si>
    <t>Exercise price of warrants issued</t>
  </si>
  <si>
    <t>Warrant [Member] | Third Party [Member]</t>
  </si>
  <si>
    <t>Warrant [Member] | Investor [Member]</t>
  </si>
  <si>
    <t>Warrants (Details Narrative) (10-K) - USD ($)</t>
  </si>
  <si>
    <t>Warrants have weighted average remaining life</t>
  </si>
  <si>
    <t>1 year 9 months</t>
  </si>
  <si>
    <t>Warrants - Schedule of Warrant Activity (Details) - Warrant [Member] - $ / shares</t>
  </si>
  <si>
    <t>Number of warrants, Outstanding</t>
  </si>
  <si>
    <t>Number of warrants, Issued</t>
  </si>
  <si>
    <t>Number of warrants, Expired</t>
  </si>
  <si>
    <t>Number of warrants, Exercised</t>
  </si>
  <si>
    <t>Number of warrants, Exercisable</t>
  </si>
  <si>
    <t>Weighted average exercise price, Outstanding</t>
  </si>
  <si>
    <t>Weighted average exercise price, Issued</t>
  </si>
  <si>
    <t>Weighted average exercise price, Expired</t>
  </si>
  <si>
    <t>Weighted average exercise price, Exercised</t>
  </si>
  <si>
    <t>Weighted average exercise price, Exercisable</t>
  </si>
  <si>
    <t>Income Taxes (Details Narrative) - USD ($)</t>
  </si>
  <si>
    <t>Decrease in valuation allowance</t>
  </si>
  <si>
    <t>Net operating loss carry-forward</t>
  </si>
  <si>
    <t>Operating loss carryforwards expiration, description</t>
  </si>
  <si>
    <t>Beginning in 2026 through 2036.</t>
  </si>
  <si>
    <t>Limitations on use of operating loss carryforwards, description</t>
  </si>
  <si>
    <t>Internal Revenue Code Section 382 limits the ability to utilize net operating losses if a 50% change in ownership occurs over a three year period. Such limitation of the net operating losses may have occurred but we have not analyzed it at this time as the deferred tax asset is fully reserved.</t>
  </si>
  <si>
    <t>Income Taxes - Schedule of Deferred Tax Asset (Details) - USD ($)</t>
  </si>
  <si>
    <t>Deferred Tax Assets</t>
  </si>
  <si>
    <t>Less Valuation Allowance</t>
  </si>
  <si>
    <t>Deferred Tax Assets, Net</t>
  </si>
  <si>
    <t>Derivative Liabilities (Details Narrative) - USD ($)</t>
  </si>
  <si>
    <t>Jan. 31, 2014</t>
  </si>
  <si>
    <t>Derivative Instruments, Gain (Loss) [Line Items]</t>
  </si>
  <si>
    <t>Percentage of conversion of stock, description</t>
  </si>
  <si>
    <t>Conversion of the notes to stock would be completed monthly after any holding period and would be limited based on: 5% of the last 6 months average trading volume and the ownership limit identified in the contract assuming the underlying number of common shares increases at 1% per month.</t>
  </si>
  <si>
    <t>Percentage of exercise price for warrant, description</t>
  </si>
  <si>
    <t>The Holder would exercise the warrant after any holding period prior to maturity at target prices starting at 2 times the exercise price for the Warrants or higher subject to monthly limits of: 5% of the last 6 months average trading volume increasing by 1% per month and the ownership limit identified in the contract assuming the underlying number of common shares increases at 1% per month.</t>
  </si>
  <si>
    <t>Fair value of convertible debt</t>
  </si>
  <si>
    <t>Interest expense related to amortization of debt discount</t>
  </si>
  <si>
    <t>Additional debt discount</t>
  </si>
  <si>
    <t>Unamortized debt discount related to derivative liability</t>
  </si>
  <si>
    <t>Change in fair value of derivative liability</t>
  </si>
  <si>
    <t>Derivative liability for warrants and convertible debt</t>
  </si>
  <si>
    <t>Warrants outstanding</t>
  </si>
  <si>
    <t>Volatility rate</t>
  </si>
  <si>
    <t>170.00%</t>
  </si>
  <si>
    <t>146.90%</t>
  </si>
  <si>
    <t>176.00%</t>
  </si>
  <si>
    <t>155.80%</t>
  </si>
  <si>
    <t>Derivative Liabilities (Details Narrative) (10-K) - USD ($)</t>
  </si>
  <si>
    <t>Conversion of stock, description</t>
  </si>
  <si>
    <t>Exercise price for warrant, description</t>
  </si>
  <si>
    <t>Derivative Liabilities - Schedule of Changes in Fair Value of Derivative Liabilities (Details) - USD ($)</t>
  </si>
  <si>
    <t>Beginning balance</t>
  </si>
  <si>
    <t>Total (gains) losses</t>
  </si>
  <si>
    <t>Settlements</t>
  </si>
  <si>
    <t>Additions</t>
  </si>
  <si>
    <t>Ending balance</t>
  </si>
  <si>
    <t>Change in unrealized gains losses included in earnings relating to derivatives still held as of October, January 31, 2016 and 2015</t>
  </si>
  <si>
    <t>Common Stock (Details Narrative) (10-K) - USD ($)</t>
  </si>
  <si>
    <t>Aug. 11, 2015</t>
  </si>
  <si>
    <t>Jun. 20, 2015</t>
  </si>
  <si>
    <t>May 29, 2015</t>
  </si>
  <si>
    <t>Oct. 30, 2013</t>
  </si>
  <si>
    <t>Nov. 30, 2015</t>
  </si>
  <si>
    <t>Aug. 31, 2015</t>
  </si>
  <si>
    <t>Jul. 31, 2015</t>
  </si>
  <si>
    <t>Jun. 30, 2015</t>
  </si>
  <si>
    <t>May 31, 2015</t>
  </si>
  <si>
    <t>Jul. 31, 2014</t>
  </si>
  <si>
    <t>Fair value of common stock</t>
  </si>
  <si>
    <t>Fair value warrants</t>
  </si>
  <si>
    <t>Warrants term</t>
  </si>
  <si>
    <t>Convertible note conversion amount, Shares</t>
  </si>
  <si>
    <t>Proceeds from issuance of common stock</t>
  </si>
  <si>
    <t>Former service provider for services, shares</t>
  </si>
  <si>
    <t>Former service provider for services</t>
  </si>
  <si>
    <t>Director [Member]</t>
  </si>
  <si>
    <t>Warrant exercise price per share</t>
  </si>
  <si>
    <t>Convertible note conversion amount</t>
  </si>
  <si>
    <t>Debt conversion price per share</t>
  </si>
  <si>
    <t>CEO [Member]</t>
  </si>
  <si>
    <t>CFO [Member]</t>
  </si>
  <si>
    <t>President and Chairman of the Board [Member]</t>
  </si>
  <si>
    <t>August 2013 Note [Member]</t>
  </si>
  <si>
    <t>August 2013 Note [Member] | Minimum [Member]</t>
  </si>
  <si>
    <t>August 2013 Note [Member] | Maximum [Member]</t>
  </si>
  <si>
    <t>November 2013 Note [Member]</t>
  </si>
  <si>
    <t>November 2013 Note [Member] | Minimum [Member]</t>
  </si>
  <si>
    <t>November 2013 Note [Member] | Maximum [Member]</t>
  </si>
  <si>
    <t>August 2014 Note [Member]</t>
  </si>
  <si>
    <t>August 2014 Note [Member] | Minimum [Member]</t>
  </si>
  <si>
    <t>August 2014 Note [Member] | Maximum [Member]</t>
  </si>
  <si>
    <t>October 2014 Note [Member]</t>
  </si>
  <si>
    <t>October 2014 Note [Member] | Minimum [Member]</t>
  </si>
  <si>
    <t>October 2014 Note [Member] | Maximum [Member]</t>
  </si>
  <si>
    <t>December 2014 Note [Member]</t>
  </si>
  <si>
    <t>December 2014 Note [Member] | Minimum [Member]</t>
  </si>
  <si>
    <t>December 2014 Note [Member] | Maximum [Member]</t>
  </si>
  <si>
    <t>Proceeds from issuance of common stock, shares</t>
  </si>
  <si>
    <t>KVM Capital Partners LLC [Member]</t>
  </si>
  <si>
    <t>Purchase of common stock</t>
  </si>
  <si>
    <t>Common stock over period</t>
  </si>
  <si>
    <t>36 months</t>
  </si>
  <si>
    <t>Discount percentage of purchase price</t>
  </si>
  <si>
    <t>20.00%</t>
  </si>
  <si>
    <t>Shares of common stock reserves</t>
  </si>
  <si>
    <t>Stock transaction description</t>
  </si>
  <si>
    <t>we also entered into a registration rights agreement with KVM, pursuant to which we are obligated to file a registration statement with the SEC covering 244,500,000 shares of our common stock underlying the KVM Investment Agreement within 21 days after the closing of the transaction.</t>
  </si>
  <si>
    <t>Purchase of common stock shares</t>
  </si>
  <si>
    <t>MBGS, LLC [Member]</t>
  </si>
  <si>
    <t>Discharged principal balance</t>
  </si>
  <si>
    <t>Tangiers Investment Group, LLC [Member]</t>
  </si>
  <si>
    <t>Sale of investor percentage</t>
  </si>
  <si>
    <t>150.00%</t>
  </si>
  <si>
    <t>Exceed an accumulative amount</t>
  </si>
  <si>
    <t>Minimum net capital required for entity</t>
  </si>
  <si>
    <t>Share-Based Compensation (Details Narrative) - USD ($)</t>
  </si>
  <si>
    <t>Dec. 31, 2015</t>
  </si>
  <si>
    <t>Sep. 30, 2013</t>
  </si>
  <si>
    <t>Share-based Compensation Arrangement by Share-based Payment Award [Line Items]</t>
  </si>
  <si>
    <t>Fair value net of forfeitures at grant date</t>
  </si>
  <si>
    <t>Stock option expense</t>
  </si>
  <si>
    <t>Options granted</t>
  </si>
  <si>
    <t>Stock options outstanding</t>
  </si>
  <si>
    <t>Exercised weighted average exercise price</t>
  </si>
  <si>
    <t>2010 Stock Option Plan [Member]</t>
  </si>
  <si>
    <t>Shares issued, shares</t>
  </si>
  <si>
    <t>2007 Stock Option Plan [Member]</t>
  </si>
  <si>
    <t>2004 Stock Option Plan [Member]</t>
  </si>
  <si>
    <t>Stock option, description</t>
  </si>
  <si>
    <t>The options granted vest under various provisions using graded vesting, not to exceed four years. The options granted have a term not to exceed ten years from the date of grant or five years for options granted to more than 10% stockholders. The option price set by the Plan Administration shall not be less than the fair market value per share of the common stock on the grant date or 110% of the fair market value per share of the common stock on the grant date for options granted to greater than 10% stockholders.</t>
  </si>
  <si>
    <t>Options exercise price</t>
  </si>
  <si>
    <t>Vesting, description</t>
  </si>
  <si>
    <t>The options granted were 100% vested for directors and shall vest in 25% immediately and 25% over four years increments on a yearly basis over the next four years for employees.</t>
  </si>
  <si>
    <t>Options, expiration date</t>
  </si>
  <si>
    <t>Aug. 16,
		2020</t>
  </si>
  <si>
    <t>Option extension, term</t>
  </si>
  <si>
    <t>Intrinsic value of stock price</t>
  </si>
  <si>
    <t>Unrecognized share-based compensation</t>
  </si>
  <si>
    <t>Weighted average remaining period</t>
  </si>
  <si>
    <t>1 year 9 months 18 days</t>
  </si>
  <si>
    <t>Share-Based Compensation - Schedule of Stock Options Activity (Details) - USD ($)</t>
  </si>
  <si>
    <t>Number of options, Outstanding</t>
  </si>
  <si>
    <t>Number of options, Granted</t>
  </si>
  <si>
    <t>Number of options, Cancelled/Expired</t>
  </si>
  <si>
    <t>Number of options, Exercised</t>
  </si>
  <si>
    <t>Number of options, Exercisable</t>
  </si>
  <si>
    <t>Weighted average exercise price, Granted</t>
  </si>
  <si>
    <t>Weighted average exercise price, Cancelled/Expired</t>
  </si>
  <si>
    <t>Weighted average remaining life (years), Outstanding</t>
  </si>
  <si>
    <t>4 years 9 months 22 days</t>
  </si>
  <si>
    <t>Weighted average remaining life (years), Exercisable</t>
  </si>
  <si>
    <t>4 years 9 months 15 days</t>
  </si>
  <si>
    <t>Aggregate intrinsic value, Outstanding</t>
  </si>
  <si>
    <t>Aggregate intrinsic value, Exercisable</t>
  </si>
  <si>
    <t>2 years 2 months 23 days</t>
  </si>
  <si>
    <t>Share-Based Compensation - Schedule of Assumptions to Estimate the Fair Value of Stock Option Granted (Details)</t>
  </si>
  <si>
    <t>January 10, 2012 [Member]</t>
  </si>
  <si>
    <t>Expected volatility</t>
  </si>
  <si>
    <t>128.00%</t>
  </si>
  <si>
    <t>Expected dividend yield</t>
  </si>
  <si>
    <t>0.00%</t>
  </si>
  <si>
    <t>Expected term</t>
  </si>
  <si>
    <t>Risk-free interest rate</t>
  </si>
  <si>
    <t>2.00%</t>
  </si>
  <si>
    <t>Forfeiture rate</t>
  </si>
  <si>
    <t>December 13, 2012 [Member]</t>
  </si>
  <si>
    <t>174.00%</t>
  </si>
  <si>
    <t>0.34%</t>
  </si>
  <si>
    <t>January 1, 2013 [Member]</t>
  </si>
  <si>
    <t>173.00%</t>
  </si>
  <si>
    <t>0.36%</t>
  </si>
  <si>
    <t>171.00%</t>
  </si>
  <si>
    <t>0.41%</t>
  </si>
  <si>
    <t>September 5, 2013 [Member]</t>
  </si>
  <si>
    <t>221.00%</t>
  </si>
  <si>
    <t>6 years 3 months</t>
  </si>
  <si>
    <t>2.15%</t>
  </si>
  <si>
    <t>Share-Based Compensation - Schedule of Share-based Compensation Expense (Details) - USD ($)</t>
  </si>
  <si>
    <t>Share-based compensation expense</t>
  </si>
  <si>
    <t>Geological and Geophysical Costs [Member]</t>
  </si>
  <si>
    <t>Salaries and Benefits [Member]</t>
  </si>
  <si>
    <t>Investor Relations [Member]</t>
  </si>
  <si>
    <t>General and Administrative Expense [Member]</t>
  </si>
  <si>
    <t>Convertible Promissory Notes (Details Narrative) - USD ($)</t>
  </si>
  <si>
    <t>May 25, 2016</t>
  </si>
  <si>
    <t>Mar. 10, 2016</t>
  </si>
  <si>
    <t>Nov. 02, 2015</t>
  </si>
  <si>
    <t>Aug. 28, 2015</t>
  </si>
  <si>
    <t>Sep. 03, 2014</t>
  </si>
  <si>
    <t>Dec. 09, 2013</t>
  </si>
  <si>
    <t>Feb. 25, 2015</t>
  </si>
  <si>
    <t>Dec. 31, 2014</t>
  </si>
  <si>
    <t>Oct. 31, 2014</t>
  </si>
  <si>
    <t>Jun. 30, 2014</t>
  </si>
  <si>
    <t>Jun. 24, 2014</t>
  </si>
  <si>
    <t>Aug. 31, 2013</t>
  </si>
  <si>
    <t>May 31, 2014</t>
  </si>
  <si>
    <t>Proceeds from convertible debt</t>
  </si>
  <si>
    <t>Debt instruments conversion into shares value</t>
  </si>
  <si>
    <t>Debt instruments conversion into shares</t>
  </si>
  <si>
    <t>Convertible debt</t>
  </si>
  <si>
    <t>Conversion of stock, amount</t>
  </si>
  <si>
    <t>November 2015 Note [Member]</t>
  </si>
  <si>
    <t>November 2015 [Member]</t>
  </si>
  <si>
    <t>December 2015 Note [Member]</t>
  </si>
  <si>
    <t>Convertible Promissory Notes - Summary of Convertible Promissory Notes (Details) - USD ($)</t>
  </si>
  <si>
    <t>Convertible Promissory Notes - Summary of Convertible Promissory Notes (Details) (Parenthetical)</t>
  </si>
  <si>
    <t>Percentage of convertible notes</t>
  </si>
  <si>
    <t>Due date</t>
  </si>
  <si>
    <t>Stockholders' Deficit (Details Narrative) - USD ($)</t>
  </si>
  <si>
    <t>Jul. 15, 2015</t>
  </si>
  <si>
    <t>Increase number of authorized common shares</t>
  </si>
  <si>
    <t>Note converted amount</t>
  </si>
  <si>
    <t>Note converted into shares</t>
  </si>
  <si>
    <t>Shares issued for services, shares</t>
  </si>
  <si>
    <t>Shares issued for services, value</t>
  </si>
  <si>
    <t>December 2015 [Member]</t>
  </si>
  <si>
    <t>KVM [Member]</t>
  </si>
  <si>
    <t>Common units issued to investor</t>
  </si>
  <si>
    <t>Investor (1) [Member]</t>
  </si>
  <si>
    <t>Tangiers Investment Group Llc [Member]</t>
  </si>
  <si>
    <t>Minimum [Member] | November 2015 [Member]</t>
  </si>
  <si>
    <t>Conversion prices</t>
  </si>
  <si>
    <t>Minimum [Member] | December 2015 [Member]</t>
  </si>
  <si>
    <t>Minimum [Member] | August 2013 Note [Member]</t>
  </si>
  <si>
    <t>Maximum [Member] | November 2015 [Member]</t>
  </si>
  <si>
    <t>Maximum [Member] | December 2015 [Member]</t>
  </si>
  <si>
    <t>Maximum [Member] | August 2013 Note [Member]</t>
  </si>
  <si>
    <t>Common Stock [Member] | Tangiers Investment Group Llc [Member]</t>
  </si>
  <si>
    <t>Common Stock [Member] | Minimum [Member]</t>
  </si>
  <si>
    <t>Common Stock [Member] | Maximum [Member]</t>
  </si>
  <si>
    <t>Warrant [Member] | Investor (1) [Member]</t>
  </si>
  <si>
    <t>Percentage of warrant exercise price</t>
  </si>
  <si>
    <t>Warrant [Member] | Investor (1) [Member] | Interest Rate Floor [Member]</t>
  </si>
  <si>
    <t>Commitments and Contingencies (Details Narrative)</t>
  </si>
  <si>
    <t>Operating lease term</t>
  </si>
  <si>
    <t>24 months</t>
  </si>
  <si>
    <t>September 30, 2017 [Member]</t>
  </si>
  <si>
    <t>Operating lease rent expense</t>
  </si>
  <si>
    <t>September 30, 2018 [Member]</t>
  </si>
  <si>
    <t>Commitments and Contingencies (Details Narrative) (10-K) - USD ($)</t>
  </si>
  <si>
    <t>Long-term Purchase Commitment [Line Items]</t>
  </si>
  <si>
    <t>Annual assessment work, description</t>
  </si>
  <si>
    <t>Completion of annual assessment work in the amount of $400 per ¼ section (160 acre) claim or $100 per ¼ -¼ section (40 acre) claim extends the claims for a one-year period from the staking of claims.</t>
  </si>
  <si>
    <t>Amount of annual assessment work</t>
  </si>
  <si>
    <t>State licensing tax exemption date</t>
  </si>
  <si>
    <t>3 years 6 months</t>
  </si>
  <si>
    <t>State licensing tax, percentage</t>
  </si>
  <si>
    <t>15.00%</t>
  </si>
  <si>
    <t>Rental fee, description</t>
  </si>
  <si>
    <t>AZ MEP permits are valid for 1 year and renewable for up to 5 years. The rental fee is $2.00 per acre for the first year, which includes the second year, and $1.00 per acre per year for years three through five. The minimum work expenditure requirements are $10 per acre per year for years one and two and $20 per acre per year for years three through five.</t>
  </si>
  <si>
    <t>Commitments and contingencies, description</t>
  </si>
  <si>
    <t>We hold AZ MEP permits for 2,366.88 acres at our Tombstone project. We will need to pay rental fees for our Phase 1 AZ MEPs before September 29, 2016 in the amount of $3,346.88. Required minimum work expenditures for the period ending September 29, 2016 is $36,937.60. The annual rental due by September 13, 2016 to maintain the Phase 2 AZ MEP permit is $540.</t>
  </si>
  <si>
    <t>Warehouse [Member]</t>
  </si>
  <si>
    <t>North Pipes Project [Member]</t>
  </si>
  <si>
    <t>Rental expenses for mineral claim</t>
  </si>
  <si>
    <t>Prepaid rent</t>
  </si>
  <si>
    <t>East Silver Bell Project [Member]</t>
  </si>
  <si>
    <t>Tombstone Project [Member]</t>
  </si>
  <si>
    <t>September 1, 2015 [Member]</t>
  </si>
  <si>
    <t>Rent expenses</t>
  </si>
  <si>
    <t>September 1, 2016 [Member]</t>
  </si>
  <si>
    <t>Fair Value of Financial Instruments - Schedule of Fair Value of Financial Instruments (Details) (10-K) - USD ($)</t>
  </si>
  <si>
    <t>Subsequent Events (Details Narrative) - USD ($)</t>
  </si>
  <si>
    <t>Dec. 22, 2016</t>
  </si>
  <si>
    <t>Dec. 14, 2016</t>
  </si>
  <si>
    <t>Apr. 13, 2016</t>
  </si>
  <si>
    <t>Apr. 29, 2016</t>
  </si>
  <si>
    <t>Mar. 29, 2016</t>
  </si>
  <si>
    <t>Feb. 29, 2016</t>
  </si>
  <si>
    <t>Subsequent Event [Line Items]</t>
  </si>
  <si>
    <t>Note converted into common stock</t>
  </si>
  <si>
    <t>Note converted into shares of common stock</t>
  </si>
  <si>
    <t>Subsequent Event [Member] | December 2016 Note [Member]</t>
  </si>
  <si>
    <t>Shares issued, amount</t>
  </si>
  <si>
    <t>Note conversion price per share</t>
  </si>
  <si>
    <t>Debt convertible original issue discount percentage</t>
  </si>
  <si>
    <t>Repayments of debt</t>
  </si>
  <si>
    <t>Debt instrument periodic payment, principal</t>
  </si>
  <si>
    <t>Debt convertible original issue discount, amount</t>
  </si>
  <si>
    <t>Debt instrument maturity term</t>
  </si>
  <si>
    <t>1 year</t>
  </si>
  <si>
    <t>Debt, weighted average interest rate</t>
  </si>
  <si>
    <t>62.50%</t>
  </si>
  <si>
    <t>Subsequent Event [Member] | November 2015 Note [Member] | November and December [Member]</t>
  </si>
  <si>
    <t>Subsequent Event [Member] | Minimum [Member] | November 2015 Note [Member] | November and December [Member]</t>
  </si>
  <si>
    <t>Subsequent Event [Member] | Maximum [Member] | November 2015 Note [Member] | November and December [Member]</t>
  </si>
  <si>
    <t>Subsequent Event [Member] | November and December [Member] | Investor [Member]</t>
  </si>
  <si>
    <t>Subsequent Event [Member] | November and December [Member] | Investor [Member] | Minimum [Member]</t>
  </si>
  <si>
    <t>Subsequent Event [Member] | Common Stock [Member]</t>
  </si>
  <si>
    <t>Subsequent Event [Member] | Common Stock [Member] | Tangier Investment Group Llc [Member] | November and December [Member]</t>
  </si>
  <si>
    <t>Subsequent Event [Member] | Warrant [Member] | November and December [Member] | Investor [Member]</t>
  </si>
  <si>
    <t>Subsequent Event [Member] | Warrant [Member] | November and December [Member] | Investor [Member] | Interest Rate Floor [Member]</t>
  </si>
  <si>
    <t>Term of warrants</t>
  </si>
  <si>
    <t>Subsequent Events (Details Narrative) (10-K) - Subsequent Event [Member] - USD ($)</t>
  </si>
  <si>
    <t>Mar. 15, 2016</t>
  </si>
  <si>
    <t>Mar. 31, 2016</t>
  </si>
  <si>
    <t>Received proceeds</t>
  </si>
  <si>
    <t>Conversion of stock, shares</t>
  </si>
  <si>
    <t>Shares issued</t>
  </si>
  <si>
    <t>Shares issued, price per share</t>
  </si>
  <si>
    <t>Amendment, descriptions</t>
  </si>
  <si>
    <t>Filed a registration statement on Form S-1 with the SEC on January 21, 2016 and Amendment No. 1 thereto on February 24, 2016, for registration of 350,000,000 shares of the Company's common stock under the Investment Agreement dated June 20, 2015 with Tangiers Investment Group, LLC. The registration statement, as amended, was declared effective by the SEC on March 15, 2016.</t>
  </si>
</sst>
</file>

<file path=xl/styles.xml><?xml version="1.0" encoding="utf-8"?>
<styleSheet xmlns="http://schemas.openxmlformats.org/spreadsheetml/2006/main">
  <numFmts count="12">
    <numFmt formatCode="_(&quot;$ &quot;#,##0_);_(&quot;$ &quot;(#,##0)" numFmtId="164"/>
    <numFmt formatCode="_(&quot;$ &quot;#,##0.00000_);_(&quot;$ &quot;(#,##0.00000)" numFmtId="165"/>
    <numFmt formatCode="_(&quot;August &quot;#,##0_);_(&quot;August &quot;(#,##0)" numFmtId="166"/>
    <numFmt formatCode="_(&quot;November &quot;#,##0_);_(&quot;November &quot;(#,##0)" numFmtId="167"/>
    <numFmt formatCode="_(&quot;October &quot;#,##0_);_(&quot;October &quot;(#,##0)" numFmtId="168"/>
    <numFmt formatCode="_(&quot;December &quot;#,##0_);_(&quot;December &quot;(#,##0)" numFmtId="169"/>
    <numFmt formatCode="_(&quot;September &quot;#,##0_);_(&quot;September &quot;(#,##0)" numFmtId="170"/>
    <numFmt formatCode="_(&quot;$ &quot;#,##0.000_);_(&quot;$ &quot;(#,##0.000)" numFmtId="171"/>
    <numFmt formatCode="_(&quot;$ &quot;#,##0.0000_);_(&quot;$ &quot;(#,##0.0000)" numFmtId="172"/>
    <numFmt formatCode="#,##0.000_);(#,##0.000)" numFmtId="173"/>
    <numFmt formatCode="_(&quot;$ &quot;#,##0.000000_);_(&quot;$ &quot;(#,##0.000000)" numFmtId="174"/>
    <numFmt formatCode="#,##0.00000_);(#,##0.0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117217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58</v>
      </c>
      <c r="B1" s="2" t="s">
        <v>1</v>
      </c>
      <c r="C1" s="2" t="s">
        <v>58</v>
      </c>
    </row>
    <row r="2" spans="1:3">
      <c r="B2" s="2" t="s">
        <v>2</v>
      </c>
      <c r="C2" s="2" t="s">
        <v>20</v>
      </c>
    </row>
    <row r="3" spans="1:3">
      <c r="A3" s="3" t="s">
        <v>159</v>
      </c>
    </row>
    <row r="4" spans="1:3">
      <c r="A4" s="4" t="s">
        <v>158</v>
      </c>
      <c r="B4" s="4" t="s">
        <v>160</v>
      </c>
      <c r="C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58</v>
      </c>
    </row>
    <row r="2" spans="1:2">
      <c r="B2" s="2" t="s">
        <v>20</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5</v>
      </c>
      <c r="B1" s="2" t="s">
        <v>58</v>
      </c>
    </row>
    <row r="2" spans="1:2">
      <c r="B2" s="2" t="s">
        <v>20</v>
      </c>
    </row>
    <row r="3" spans="1:2">
      <c r="A3" s="3" t="s">
        <v>165</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58</v>
      </c>
    </row>
    <row r="2" spans="1:2">
      <c r="B2" s="2" t="s">
        <v>20</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58</v>
      </c>
    </row>
    <row r="2" spans="1:2">
      <c r="B2" s="2" t="s">
        <v>20</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74</v>
      </c>
      <c r="B1" s="2" t="s">
        <v>1</v>
      </c>
      <c r="C1" s="2" t="s">
        <v>58</v>
      </c>
    </row>
    <row r="2" spans="1:3">
      <c r="B2" s="2" t="s">
        <v>2</v>
      </c>
      <c r="C2" s="2" t="s">
        <v>20</v>
      </c>
    </row>
    <row r="3" spans="1:3">
      <c r="A3" s="3" t="s">
        <v>175</v>
      </c>
    </row>
    <row r="4" spans="1:3">
      <c r="A4" s="4" t="s">
        <v>174</v>
      </c>
      <c r="B4" s="4" t="s">
        <v>176</v>
      </c>
      <c r="C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0"/>
    <col customWidth="1" max="2" min="2" width="80"/>
    <col customWidth="1" max="3" min="3" width="80"/>
  </cols>
  <sheetData>
    <row r="1" spans="1:3">
      <c r="A1" s="1" t="s">
        <v>181</v>
      </c>
      <c r="B1" s="2" t="s">
        <v>1</v>
      </c>
      <c r="C1" s="2" t="s">
        <v>58</v>
      </c>
    </row>
    <row r="2" spans="1:3">
      <c r="B2" s="2" t="s">
        <v>2</v>
      </c>
      <c r="C2" s="2" t="s">
        <v>20</v>
      </c>
    </row>
    <row r="3" spans="1:3">
      <c r="A3" s="3" t="s">
        <v>182</v>
      </c>
    </row>
    <row r="4" spans="1:3">
      <c r="A4" s="4" t="s">
        <v>181</v>
      </c>
      <c r="B4" s="4" t="s">
        <v>183</v>
      </c>
      <c r="C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185</v>
      </c>
      <c r="B1" s="2" t="s">
        <v>1</v>
      </c>
      <c r="C1" s="2" t="s">
        <v>58</v>
      </c>
    </row>
    <row r="2" spans="1:3">
      <c r="B2" s="2" t="s">
        <v>2</v>
      </c>
      <c r="C2" s="2" t="s">
        <v>20</v>
      </c>
    </row>
    <row r="3" spans="1:3">
      <c r="A3" s="3" t="s">
        <v>186</v>
      </c>
    </row>
    <row r="4" spans="1:3">
      <c r="A4" s="4" t="s">
        <v>185</v>
      </c>
      <c r="B4" s="4" t="s">
        <v>187</v>
      </c>
      <c r="C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58</v>
      </c>
    </row>
    <row r="2" spans="1:2">
      <c r="B2" s="2" t="s">
        <v>20</v>
      </c>
    </row>
    <row r="3" spans="1:2">
      <c r="A3" s="3" t="s">
        <v>17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v>
      </c>
      <c r="B1" s="2" t="s">
        <v>2</v>
      </c>
      <c r="C1" s="2" t="s">
        <v>20</v>
      </c>
      <c r="D1" s="2" t="s">
        <v>21</v>
      </c>
    </row>
    <row r="2" spans="1:4">
      <c r="A2" s="3" t="s">
        <v>22</v>
      </c>
    </row>
    <row r="3" spans="1:4">
      <c r="A3" s="4" t="s">
        <v>23</v>
      </c>
      <c r="B3" s="6" t="n">
        <v>9909</v>
      </c>
      <c r="C3" s="6" t="n">
        <v>536</v>
      </c>
      <c r="D3" s="6" t="n">
        <v>53517</v>
      </c>
    </row>
    <row r="4" spans="1:4">
      <c r="A4" s="4" t="s">
        <v>24</v>
      </c>
      <c r="B4" s="4" t="s">
        <v>25</v>
      </c>
      <c r="C4" s="5" t="n">
        <v>1152</v>
      </c>
      <c r="D4" s="5" t="n">
        <v>1052</v>
      </c>
    </row>
    <row r="5" spans="1:4">
      <c r="A5" s="4" t="s">
        <v>26</v>
      </c>
      <c r="B5" s="5" t="n">
        <v>73565</v>
      </c>
      <c r="C5" s="5" t="n">
        <v>77113</v>
      </c>
      <c r="D5" s="5" t="n">
        <v>88288</v>
      </c>
    </row>
    <row r="6" spans="1:4">
      <c r="A6" s="4" t="s">
        <v>27</v>
      </c>
      <c r="B6" s="5" t="n">
        <v>83474</v>
      </c>
      <c r="C6" s="5" t="n">
        <v>78801</v>
      </c>
      <c r="D6" s="5" t="n">
        <v>142857</v>
      </c>
    </row>
    <row r="7" spans="1:4">
      <c r="A7" s="4" t="s">
        <v>28</v>
      </c>
      <c r="B7" s="5" t="n">
        <v>9712</v>
      </c>
      <c r="C7" s="5" t="n">
        <v>14132</v>
      </c>
      <c r="D7" s="5" t="n">
        <v>32338</v>
      </c>
    </row>
    <row r="8" spans="1:4">
      <c r="A8" s="4" t="s">
        <v>29</v>
      </c>
      <c r="B8" s="5" t="n">
        <v>93186</v>
      </c>
      <c r="C8" s="5" t="n">
        <v>92933</v>
      </c>
      <c r="D8" s="5" t="n">
        <v>175195</v>
      </c>
    </row>
    <row r="9" spans="1:4">
      <c r="A9" s="3" t="s">
        <v>22</v>
      </c>
    </row>
    <row r="10" spans="1:4">
      <c r="A10" s="4" t="s">
        <v>30</v>
      </c>
      <c r="B10" s="4" t="s">
        <v>25</v>
      </c>
      <c r="C10" s="5" t="n">
        <v>561</v>
      </c>
      <c r="D10" s="5" t="n">
        <v>6149</v>
      </c>
    </row>
    <row r="11" spans="1:4">
      <c r="A11" s="4" t="s">
        <v>31</v>
      </c>
      <c r="B11" s="4" t="s">
        <v>25</v>
      </c>
      <c r="C11" s="5" t="n">
        <v>108670</v>
      </c>
      <c r="D11" s="5" t="n">
        <v>516018</v>
      </c>
    </row>
    <row r="12" spans="1:4">
      <c r="A12" s="4" t="s">
        <v>32</v>
      </c>
      <c r="B12" s="5" t="n">
        <v>493560</v>
      </c>
      <c r="C12" s="5" t="n">
        <v>421462</v>
      </c>
      <c r="D12" s="5" t="n">
        <v>250932</v>
      </c>
    </row>
    <row r="13" spans="1:4">
      <c r="A13" s="4" t="s">
        <v>33</v>
      </c>
      <c r="B13" s="5" t="n">
        <v>581030</v>
      </c>
      <c r="C13" s="5" t="n">
        <v>488578</v>
      </c>
      <c r="D13" s="5" t="n">
        <v>404992</v>
      </c>
    </row>
    <row r="14" spans="1:4">
      <c r="A14" s="4" t="s">
        <v>34</v>
      </c>
      <c r="B14" s="4" t="s">
        <v>25</v>
      </c>
      <c r="C14" s="5" t="n">
        <v>3293</v>
      </c>
      <c r="D14" s="5" t="n">
        <v>216705</v>
      </c>
    </row>
    <row r="15" spans="1:4">
      <c r="A15" s="4" t="s">
        <v>35</v>
      </c>
      <c r="B15" s="5" t="n">
        <v>1074590</v>
      </c>
      <c r="C15" s="5" t="n">
        <v>1022564</v>
      </c>
      <c r="D15" s="5" t="n">
        <v>1394796</v>
      </c>
    </row>
    <row r="16" spans="1:4">
      <c r="A16" s="3" t="s">
        <v>36</v>
      </c>
    </row>
    <row r="17" spans="1:4">
      <c r="A17" s="4" t="s">
        <v>37</v>
      </c>
      <c r="B17" s="4" t="s">
        <v>25</v>
      </c>
      <c r="C17" s="4" t="s">
        <v>25</v>
      </c>
      <c r="D17" s="5" t="n">
        <v>561</v>
      </c>
    </row>
    <row r="18" spans="1:4">
      <c r="A18" s="4" t="s">
        <v>38</v>
      </c>
      <c r="B18" s="5" t="n">
        <v>32307</v>
      </c>
      <c r="C18" s="5" t="n">
        <v>50562</v>
      </c>
      <c r="D18" s="5" t="n">
        <v>106697</v>
      </c>
    </row>
    <row r="19" spans="1:4">
      <c r="A19" s="4" t="s">
        <v>39</v>
      </c>
      <c r="B19" s="5" t="n">
        <v>32307</v>
      </c>
      <c r="C19" s="5" t="n">
        <v>50562</v>
      </c>
      <c r="D19" s="5" t="n">
        <v>107258</v>
      </c>
    </row>
    <row r="20" spans="1:4">
      <c r="A20" s="4" t="s">
        <v>40</v>
      </c>
      <c r="B20" s="5" t="n">
        <v>1106897</v>
      </c>
      <c r="C20" s="5" t="n">
        <v>1073126</v>
      </c>
      <c r="D20" s="5" t="n">
        <v>1502054</v>
      </c>
    </row>
    <row r="21" spans="1:4">
      <c r="A21" s="4" t="s">
        <v>41</v>
      </c>
      <c r="B21" s="4" t="s">
        <v>25</v>
      </c>
      <c r="C21" s="4" t="s">
        <v>25</v>
      </c>
      <c r="D21" s="4" t="s">
        <v>25</v>
      </c>
    </row>
    <row r="22" spans="1:4">
      <c r="A22" s="3" t="s">
        <v>42</v>
      </c>
    </row>
    <row r="23" spans="1:4">
      <c r="A23" s="4" t="s">
        <v>43</v>
      </c>
      <c r="B23" s="5" t="n">
        <v>18851</v>
      </c>
      <c r="C23" s="5" t="n">
        <v>15689</v>
      </c>
      <c r="D23" s="5" t="n">
        <v>9200</v>
      </c>
    </row>
    <row r="24" spans="1:4">
      <c r="A24" s="4" t="s">
        <v>44</v>
      </c>
      <c r="B24" s="5" t="n">
        <v>-55673</v>
      </c>
      <c r="C24" s="5" t="n">
        <v>-55673</v>
      </c>
      <c r="D24" s="5" t="n">
        <v>-55673</v>
      </c>
    </row>
    <row r="25" spans="1:4">
      <c r="A25" s="4" t="s">
        <v>45</v>
      </c>
      <c r="B25" s="5" t="n">
        <v>52798384</v>
      </c>
      <c r="C25" s="5" t="n">
        <v>51708117</v>
      </c>
      <c r="D25" s="5" t="n">
        <v>49798278</v>
      </c>
    </row>
    <row r="26" spans="1:4">
      <c r="A26" s="4" t="s">
        <v>46</v>
      </c>
      <c r="B26" s="5" t="n">
        <v>-53775273</v>
      </c>
      <c r="C26" s="5" t="n">
        <v>-52648326</v>
      </c>
      <c r="D26" s="5" t="n">
        <v>-51078664</v>
      </c>
    </row>
    <row r="27" spans="1:4">
      <c r="A27" s="4" t="s">
        <v>47</v>
      </c>
      <c r="B27" s="5" t="n">
        <v>-1013711</v>
      </c>
      <c r="C27" s="5" t="n">
        <v>-980193</v>
      </c>
      <c r="D27" s="5" t="n">
        <v>-1326859</v>
      </c>
    </row>
    <row r="28" spans="1:4">
      <c r="A28" s="4" t="s">
        <v>48</v>
      </c>
      <c r="B28" s="6" t="n">
        <v>93186</v>
      </c>
      <c r="C28" s="6" t="n">
        <v>92933</v>
      </c>
      <c r="D28" s="6" t="n">
        <v>1751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58</v>
      </c>
    </row>
    <row r="2" spans="1:2">
      <c r="B2" s="2" t="s">
        <v>20</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71</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197</v>
      </c>
      <c r="B1" s="2" t="s">
        <v>1</v>
      </c>
      <c r="C1" s="2" t="s">
        <v>58</v>
      </c>
    </row>
    <row r="2" spans="1:3">
      <c r="B2" s="2" t="s">
        <v>2</v>
      </c>
      <c r="C2" s="2" t="s">
        <v>20</v>
      </c>
    </row>
    <row r="3" spans="1:3">
      <c r="A3" s="3" t="s">
        <v>198</v>
      </c>
    </row>
    <row r="4" spans="1:3">
      <c r="A4" s="4" t="s">
        <v>197</v>
      </c>
      <c r="B4" s="4" t="s">
        <v>199</v>
      </c>
      <c r="C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41</v>
      </c>
      <c r="B1" s="2" t="s">
        <v>1</v>
      </c>
      <c r="C1" s="2" t="s">
        <v>58</v>
      </c>
    </row>
    <row r="2" spans="1:3">
      <c r="B2" s="2" t="s">
        <v>2</v>
      </c>
      <c r="C2" s="2" t="s">
        <v>20</v>
      </c>
    </row>
    <row r="3" spans="1:3">
      <c r="A3" s="3" t="s">
        <v>201</v>
      </c>
    </row>
    <row r="4" spans="1:3">
      <c r="A4" s="4" t="s">
        <v>41</v>
      </c>
      <c r="B4" s="4" t="s">
        <v>202</v>
      </c>
      <c r="C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58</v>
      </c>
    </row>
    <row r="2" spans="1:2">
      <c r="B2" s="2" t="s">
        <v>20</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07</v>
      </c>
      <c r="B1" s="2" t="s">
        <v>1</v>
      </c>
      <c r="C1" s="2" t="s">
        <v>58</v>
      </c>
    </row>
    <row r="2" spans="1:3">
      <c r="B2" s="2" t="s">
        <v>2</v>
      </c>
      <c r="C2" s="2" t="s">
        <v>20</v>
      </c>
    </row>
    <row r="3" spans="1:3">
      <c r="A3" s="3" t="s">
        <v>208</v>
      </c>
    </row>
    <row r="4" spans="1:3">
      <c r="A4" s="4" t="s">
        <v>207</v>
      </c>
      <c r="B4" s="4" t="s">
        <v>209</v>
      </c>
      <c r="C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11</v>
      </c>
      <c r="B1" s="2" t="s">
        <v>1</v>
      </c>
      <c r="C1" s="2" t="s">
        <v>58</v>
      </c>
    </row>
    <row r="2" spans="1:3">
      <c r="B2" s="2" t="s">
        <v>2</v>
      </c>
      <c r="C2" s="2" t="s">
        <v>20</v>
      </c>
    </row>
    <row r="3" spans="1:3">
      <c r="A3" s="3" t="s">
        <v>159</v>
      </c>
    </row>
    <row r="4" spans="1:3">
      <c r="A4" s="4" t="s">
        <v>212</v>
      </c>
      <c r="B4" s="4" t="s">
        <v>213</v>
      </c>
    </row>
    <row r="5" spans="1:3">
      <c r="A5" s="4" t="s">
        <v>214</v>
      </c>
      <c r="C5" s="4" t="s">
        <v>215</v>
      </c>
    </row>
    <row r="6" spans="1:3">
      <c r="A6" s="4" t="s">
        <v>216</v>
      </c>
      <c r="C6" s="4" t="s">
        <v>217</v>
      </c>
    </row>
    <row r="7" spans="1:3">
      <c r="A7" s="4" t="s">
        <v>218</v>
      </c>
      <c r="C7" s="4" t="s">
        <v>219</v>
      </c>
    </row>
    <row r="8" spans="1:3">
      <c r="A8" s="4" t="s">
        <v>220</v>
      </c>
      <c r="C8" s="4" t="s">
        <v>221</v>
      </c>
    </row>
    <row r="9" spans="1:3">
      <c r="A9" s="4" t="s">
        <v>222</v>
      </c>
      <c r="C9" s="4" t="s">
        <v>223</v>
      </c>
    </row>
    <row r="10" spans="1:3">
      <c r="A10" s="4" t="s">
        <v>195</v>
      </c>
      <c r="C10" s="4" t="s">
        <v>224</v>
      </c>
    </row>
    <row r="11" spans="1:3">
      <c r="A11" s="4" t="s">
        <v>185</v>
      </c>
      <c r="C11" s="4" t="s">
        <v>225</v>
      </c>
    </row>
    <row r="12" spans="1:3">
      <c r="A12" s="4" t="s">
        <v>226</v>
      </c>
      <c r="C12" s="4" t="s">
        <v>227</v>
      </c>
    </row>
    <row r="13" spans="1:3">
      <c r="A13" s="4" t="s">
        <v>228</v>
      </c>
      <c r="C13" s="4" t="s">
        <v>229</v>
      </c>
    </row>
    <row r="14" spans="1:3">
      <c r="A14" s="4" t="s">
        <v>230</v>
      </c>
      <c r="C14" s="4" t="s">
        <v>231</v>
      </c>
    </row>
    <row r="15" spans="1:3">
      <c r="A15" s="4" t="s">
        <v>232</v>
      </c>
      <c r="C15" s="4" t="s">
        <v>233</v>
      </c>
    </row>
    <row r="16" spans="1:3">
      <c r="A16" s="4" t="s">
        <v>192</v>
      </c>
      <c r="C16" s="4" t="s">
        <v>234</v>
      </c>
    </row>
    <row r="17" spans="1:3">
      <c r="A17" s="4" t="s">
        <v>235</v>
      </c>
      <c r="C17" s="4" t="s">
        <v>236</v>
      </c>
    </row>
    <row r="18" spans="1:3">
      <c r="A18" s="4" t="s">
        <v>237</v>
      </c>
      <c r="C18"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59</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58</v>
      </c>
    </row>
    <row r="2" spans="1:2">
      <c r="B2" s="2" t="s">
        <v>20</v>
      </c>
    </row>
    <row r="3" spans="1:2">
      <c r="A3" s="3" t="s">
        <v>168</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58</v>
      </c>
    </row>
    <row r="2" spans="1:2">
      <c r="B2" s="2" t="s">
        <v>20</v>
      </c>
    </row>
    <row r="3" spans="1:2">
      <c r="A3" s="3" t="s">
        <v>171</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9</v>
      </c>
      <c r="B1" s="2" t="s">
        <v>2</v>
      </c>
      <c r="C1" s="2" t="s">
        <v>20</v>
      </c>
      <c r="D1" s="2" t="s">
        <v>21</v>
      </c>
    </row>
    <row r="2" spans="1:4">
      <c r="A2" s="3" t="s">
        <v>50</v>
      </c>
    </row>
    <row r="3" spans="1:4">
      <c r="A3" s="4" t="s">
        <v>51</v>
      </c>
      <c r="C3" s="6" t="n">
        <v>8470</v>
      </c>
      <c r="D3" s="6" t="n">
        <v>41928</v>
      </c>
    </row>
    <row r="4" spans="1:4">
      <c r="A4" s="4" t="s">
        <v>52</v>
      </c>
      <c r="B4" s="7" t="n">
        <v>1e-05</v>
      </c>
      <c r="C4" s="7" t="n">
        <v>1e-05</v>
      </c>
      <c r="D4" s="7" t="n">
        <v>1e-05</v>
      </c>
    </row>
    <row r="5" spans="1:4">
      <c r="A5" s="4" t="s">
        <v>53</v>
      </c>
      <c r="B5" s="5" t="n">
        <v>6250000000</v>
      </c>
      <c r="C5" s="5" t="n">
        <v>6250000000</v>
      </c>
      <c r="D5" s="5" t="n">
        <v>1250000000</v>
      </c>
    </row>
    <row r="6" spans="1:4">
      <c r="A6" s="4" t="s">
        <v>54</v>
      </c>
      <c r="B6" s="5" t="n">
        <v>1885102161</v>
      </c>
      <c r="C6" s="5" t="n">
        <v>1568937905</v>
      </c>
      <c r="D6" s="5" t="n">
        <v>920001430</v>
      </c>
    </row>
    <row r="7" spans="1:4">
      <c r="A7" s="4" t="s">
        <v>55</v>
      </c>
      <c r="B7" s="5" t="n">
        <v>1885102161</v>
      </c>
      <c r="C7" s="5" t="n">
        <v>1568937905</v>
      </c>
      <c r="D7" s="5" t="n">
        <v>9200014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250</v>
      </c>
      <c r="B1" s="2" t="s">
        <v>58</v>
      </c>
    </row>
    <row r="2" spans="1:2">
      <c r="B2" s="2" t="s">
        <v>20</v>
      </c>
    </row>
    <row r="3" spans="1:2">
      <c r="A3" s="3" t="s">
        <v>251</v>
      </c>
    </row>
    <row r="4" spans="1:2">
      <c r="A4" s="4" t="s">
        <v>252</v>
      </c>
      <c r="B4" s="4" t="s">
        <v>253</v>
      </c>
    </row>
    <row r="5" spans="1:2">
      <c r="A5" s="4" t="s">
        <v>254</v>
      </c>
      <c r="B5" s="4" t="s">
        <v>255</v>
      </c>
    </row>
    <row r="6" spans="1:2">
      <c r="A6" s="4" t="s">
        <v>256</v>
      </c>
    </row>
    <row r="7" spans="1:2">
      <c r="A7" s="3" t="s">
        <v>251</v>
      </c>
    </row>
    <row r="8" spans="1:2">
      <c r="A8" s="4" t="s">
        <v>257</v>
      </c>
      <c r="B8" s="4" t="s">
        <v>258</v>
      </c>
    </row>
    <row r="9" spans="1:2">
      <c r="A9" s="4" t="s">
        <v>259</v>
      </c>
    </row>
    <row r="10" spans="1:2">
      <c r="A10" s="3" t="s">
        <v>251</v>
      </c>
    </row>
    <row r="11" spans="1:2">
      <c r="A11" s="4" t="s">
        <v>257</v>
      </c>
      <c r="B11"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4" t="s">
        <v>262</v>
      </c>
    </row>
    <row r="4" spans="1:2">
      <c r="A4" s="4" t="s">
        <v>257</v>
      </c>
      <c r="B4" s="4" t="s">
        <v>263</v>
      </c>
    </row>
    <row r="5" spans="1:2">
      <c r="A5" s="4" t="s">
        <v>259</v>
      </c>
    </row>
    <row r="6" spans="1:2">
      <c r="A6" s="4" t="s">
        <v>257</v>
      </c>
      <c r="B6"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65</v>
      </c>
      <c r="B1" s="2" t="s">
        <v>1</v>
      </c>
      <c r="C1" s="2" t="s">
        <v>58</v>
      </c>
    </row>
    <row r="2" spans="1:3">
      <c r="B2" s="2" t="s">
        <v>2</v>
      </c>
      <c r="C2" s="2" t="s">
        <v>20</v>
      </c>
    </row>
    <row r="3" spans="1:3">
      <c r="A3" s="3" t="s">
        <v>182</v>
      </c>
    </row>
    <row r="4" spans="1:3">
      <c r="A4" s="4" t="s">
        <v>266</v>
      </c>
      <c r="B4" s="4" t="s">
        <v>267</v>
      </c>
      <c r="C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58</v>
      </c>
    </row>
    <row r="2" spans="1:2">
      <c r="B2" s="2" t="s">
        <v>20</v>
      </c>
    </row>
    <row r="3" spans="1:2">
      <c r="A3" s="3" t="s">
        <v>193</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72</v>
      </c>
      <c r="B1" s="2" t="s">
        <v>1</v>
      </c>
      <c r="C1" s="2" t="s">
        <v>58</v>
      </c>
    </row>
    <row r="2" spans="1:3">
      <c r="B2" s="2" t="s">
        <v>2</v>
      </c>
      <c r="C2" s="2" t="s">
        <v>20</v>
      </c>
    </row>
    <row r="3" spans="1:3">
      <c r="A3" s="3" t="s">
        <v>186</v>
      </c>
    </row>
    <row r="4" spans="1:3">
      <c r="A4" s="4" t="s">
        <v>273</v>
      </c>
      <c r="B4" s="4" t="s">
        <v>274</v>
      </c>
      <c r="C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2</v>
      </c>
    </row>
    <row r="3" spans="1:2">
      <c r="A3" s="3" t="s">
        <v>171</v>
      </c>
    </row>
    <row r="4" spans="1:2">
      <c r="A4" s="4" t="s">
        <v>248</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58</v>
      </c>
    </row>
    <row r="2" spans="1:2">
      <c r="B2" s="2" t="s">
        <v>20</v>
      </c>
    </row>
    <row r="3" spans="1:2">
      <c r="A3" s="3" t="s">
        <v>205</v>
      </c>
    </row>
    <row r="4" spans="1:2">
      <c r="A4" s="4" t="s">
        <v>279</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5"/>
  </cols>
  <sheetData>
    <row r="1" spans="1:2">
      <c r="A1" s="1" t="s">
        <v>281</v>
      </c>
      <c r="B1" s="2" t="s">
        <v>58</v>
      </c>
    </row>
    <row r="2" spans="1:2">
      <c r="B2" s="2" t="s">
        <v>282</v>
      </c>
    </row>
    <row r="3" spans="1:2">
      <c r="A3" s="3" t="s">
        <v>283</v>
      </c>
    </row>
    <row r="4" spans="1:2">
      <c r="A4" s="4" t="s">
        <v>284</v>
      </c>
      <c r="B4" s="6" t="n">
        <v>500</v>
      </c>
    </row>
    <row r="5" spans="1:2">
      <c r="A5" s="4" t="s">
        <v>285</v>
      </c>
      <c r="B5" s="4" t="s">
        <v>286</v>
      </c>
    </row>
    <row r="6" spans="1:2">
      <c r="A6" s="4" t="s">
        <v>287</v>
      </c>
      <c r="B6" s="5" t="n">
        <v>1345666</v>
      </c>
    </row>
    <row r="7" spans="1:2">
      <c r="A7" s="4" t="s">
        <v>288</v>
      </c>
      <c r="B7" s="5" t="n">
        <v>119442929</v>
      </c>
    </row>
    <row r="8" spans="1:2">
      <c r="A8" s="4" t="s">
        <v>289</v>
      </c>
    </row>
    <row r="9" spans="1:2">
      <c r="A9" s="3" t="s">
        <v>283</v>
      </c>
    </row>
    <row r="10" spans="1:2">
      <c r="A10" s="4" t="s">
        <v>290</v>
      </c>
      <c r="B10" s="4" t="s">
        <v>291</v>
      </c>
    </row>
    <row r="11" spans="1:2">
      <c r="A11" s="4" t="s">
        <v>292</v>
      </c>
    </row>
    <row r="12" spans="1:2">
      <c r="A12" s="3" t="s">
        <v>283</v>
      </c>
    </row>
    <row r="13" spans="1:2">
      <c r="A13" s="4" t="s">
        <v>290</v>
      </c>
      <c r="B13"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0</v>
      </c>
    </row>
    <row r="2" spans="1:3">
      <c r="A2" s="3" t="s">
        <v>283</v>
      </c>
    </row>
    <row r="3" spans="1:3">
      <c r="A3" s="4" t="s">
        <v>295</v>
      </c>
      <c r="B3" s="4" t="s">
        <v>25</v>
      </c>
      <c r="C3" s="6" t="n">
        <v>3293</v>
      </c>
    </row>
    <row r="4" spans="1:3">
      <c r="A4" s="4" t="s">
        <v>296</v>
      </c>
    </row>
    <row r="5" spans="1:3">
      <c r="A5" s="3" t="s">
        <v>283</v>
      </c>
    </row>
    <row r="6" spans="1:3">
      <c r="A6" s="4" t="s">
        <v>295</v>
      </c>
      <c r="B6" s="4" t="s">
        <v>25</v>
      </c>
      <c r="C6" s="4" t="s">
        <v>25</v>
      </c>
    </row>
    <row r="7" spans="1:3">
      <c r="A7" s="4" t="s">
        <v>297</v>
      </c>
    </row>
    <row r="8" spans="1:3">
      <c r="A8" s="3" t="s">
        <v>283</v>
      </c>
    </row>
    <row r="9" spans="1:3">
      <c r="A9" s="4" t="s">
        <v>295</v>
      </c>
      <c r="B9" s="4" t="s">
        <v>25</v>
      </c>
      <c r="C9" s="4" t="s">
        <v>25</v>
      </c>
    </row>
    <row r="10" spans="1:3">
      <c r="A10" s="4" t="s">
        <v>298</v>
      </c>
    </row>
    <row r="11" spans="1:3">
      <c r="A11" s="3" t="s">
        <v>283</v>
      </c>
    </row>
    <row r="12" spans="1:3">
      <c r="A12" s="4" t="s">
        <v>295</v>
      </c>
      <c r="B12" s="4" t="s">
        <v>25</v>
      </c>
      <c r="C12" s="6" t="n">
        <v>32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15"/>
  </cols>
  <sheetData>
    <row r="1" spans="1:2">
      <c r="A1" s="1" t="s">
        <v>299</v>
      </c>
      <c r="B1" s="2" t="s">
        <v>300</v>
      </c>
    </row>
    <row r="2" spans="1:2">
      <c r="A2" s="4" t="s">
        <v>301</v>
      </c>
    </row>
    <row r="3" spans="1:2">
      <c r="A3" s="4" t="s">
        <v>302</v>
      </c>
      <c r="B3" s="4" t="s">
        <v>303</v>
      </c>
    </row>
    <row r="4" spans="1:2">
      <c r="A4" s="4" t="s">
        <v>304</v>
      </c>
    </row>
    <row r="5" spans="1:2">
      <c r="A5" s="4" t="s">
        <v>302</v>
      </c>
      <c r="B5" s="4" t="s">
        <v>303</v>
      </c>
    </row>
    <row r="6" spans="1:2">
      <c r="A6" s="4" t="s">
        <v>305</v>
      </c>
      <c r="B6" s="8" t="n">
        <v>1886.88</v>
      </c>
    </row>
    <row r="7" spans="1:2">
      <c r="A7" s="4" t="s">
        <v>306</v>
      </c>
    </row>
    <row r="8" spans="1:2">
      <c r="A8" s="4" t="s">
        <v>302</v>
      </c>
      <c r="B8" s="4" t="s">
        <v>3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 customWidth="1" max="7" min="7" width="14"/>
  </cols>
  <sheetData>
    <row r="1" spans="1:7">
      <c r="A1" s="1" t="s">
        <v>56</v>
      </c>
      <c r="B1" s="2" t="s">
        <v>57</v>
      </c>
      <c r="D1" s="2" t="s">
        <v>1</v>
      </c>
      <c r="F1" s="2" t="s">
        <v>58</v>
      </c>
    </row>
    <row r="2" spans="1:7">
      <c r="B2" s="2" t="s">
        <v>2</v>
      </c>
      <c r="C2" s="2" t="s">
        <v>59</v>
      </c>
      <c r="D2" s="2" t="s">
        <v>2</v>
      </c>
      <c r="E2" s="2" t="s">
        <v>59</v>
      </c>
      <c r="F2" s="2" t="s">
        <v>20</v>
      </c>
      <c r="G2" s="2" t="s">
        <v>21</v>
      </c>
    </row>
    <row r="3" spans="1:7">
      <c r="A3" s="3" t="s">
        <v>60</v>
      </c>
    </row>
    <row r="4" spans="1:7">
      <c r="A4" s="4" t="s">
        <v>61</v>
      </c>
      <c r="B4" s="4" t="s">
        <v>25</v>
      </c>
      <c r="C4" s="4" t="s">
        <v>25</v>
      </c>
      <c r="D4" s="4" t="s">
        <v>25</v>
      </c>
      <c r="E4" s="4" t="s">
        <v>25</v>
      </c>
      <c r="F4" s="4" t="s">
        <v>25</v>
      </c>
      <c r="G4" s="4" t="s">
        <v>25</v>
      </c>
    </row>
    <row r="5" spans="1:7">
      <c r="A5" s="3" t="s">
        <v>62</v>
      </c>
    </row>
    <row r="6" spans="1:7">
      <c r="A6" s="4" t="s">
        <v>63</v>
      </c>
      <c r="B6" s="5" t="n">
        <v>25707</v>
      </c>
      <c r="C6" s="5" t="n">
        <v>44377</v>
      </c>
      <c r="D6" s="5" t="n">
        <v>70489</v>
      </c>
      <c r="E6" s="5" t="n">
        <v>80006</v>
      </c>
      <c r="F6" s="5" t="n">
        <v>134511</v>
      </c>
      <c r="G6" s="5" t="n">
        <v>173057</v>
      </c>
    </row>
    <row r="7" spans="1:7">
      <c r="A7" s="4" t="s">
        <v>64</v>
      </c>
      <c r="B7" s="5" t="n">
        <v>89715</v>
      </c>
      <c r="C7" s="5" t="n">
        <v>101215</v>
      </c>
      <c r="D7" s="5" t="n">
        <v>262268</v>
      </c>
      <c r="E7" s="5" t="n">
        <v>247242</v>
      </c>
      <c r="F7" s="5" t="n">
        <v>318426</v>
      </c>
      <c r="G7" s="5" t="n">
        <v>293096</v>
      </c>
    </row>
    <row r="8" spans="1:7">
      <c r="A8" s="4" t="s">
        <v>65</v>
      </c>
      <c r="B8" s="5" t="n">
        <v>3353</v>
      </c>
      <c r="C8" s="5" t="n">
        <v>29076</v>
      </c>
      <c r="D8" s="5" t="n">
        <v>19931</v>
      </c>
      <c r="E8" s="5" t="n">
        <v>36913</v>
      </c>
      <c r="F8" s="5" t="n">
        <v>43787</v>
      </c>
      <c r="G8" s="5" t="n">
        <v>136453</v>
      </c>
    </row>
    <row r="9" spans="1:7">
      <c r="A9" s="4" t="s">
        <v>66</v>
      </c>
      <c r="B9" s="5" t="n">
        <v>1277</v>
      </c>
      <c r="C9" s="5" t="n">
        <v>6416</v>
      </c>
      <c r="D9" s="5" t="n">
        <v>4420</v>
      </c>
      <c r="E9" s="5" t="n">
        <v>19012</v>
      </c>
      <c r="F9" s="5" t="n">
        <v>22509</v>
      </c>
      <c r="G9" s="5" t="n">
        <v>27324</v>
      </c>
    </row>
    <row r="10" spans="1:7">
      <c r="A10" s="4" t="s">
        <v>67</v>
      </c>
      <c r="B10" s="4" t="s">
        <v>25</v>
      </c>
      <c r="C10" s="5" t="n">
        <v>23525</v>
      </c>
      <c r="D10" s="5" t="n">
        <v>47154</v>
      </c>
      <c r="E10" s="5" t="n">
        <v>70026</v>
      </c>
      <c r="F10" s="5" t="n">
        <v>80521</v>
      </c>
      <c r="G10" s="5" t="n">
        <v>79117</v>
      </c>
    </row>
    <row r="11" spans="1:7">
      <c r="A11" s="4" t="s">
        <v>68</v>
      </c>
      <c r="B11" s="5" t="n">
        <v>22750</v>
      </c>
      <c r="C11" s="5" t="n">
        <v>27104</v>
      </c>
      <c r="D11" s="5" t="n">
        <v>75094</v>
      </c>
      <c r="E11" s="5" t="n">
        <v>57798</v>
      </c>
      <c r="F11" s="5" t="n">
        <v>74329</v>
      </c>
      <c r="G11" s="5" t="n">
        <v>89785</v>
      </c>
    </row>
    <row r="12" spans="1:7">
      <c r="A12" s="4" t="s">
        <v>69</v>
      </c>
      <c r="B12" s="5" t="n">
        <v>64740</v>
      </c>
      <c r="C12" s="5" t="n">
        <v>48274</v>
      </c>
      <c r="D12" s="5" t="n">
        <v>175318</v>
      </c>
      <c r="E12" s="5" t="n">
        <v>139079</v>
      </c>
      <c r="F12" s="5" t="n">
        <v>178464</v>
      </c>
      <c r="G12" s="5" t="n">
        <v>223128</v>
      </c>
    </row>
    <row r="13" spans="1:7">
      <c r="A13" s="4" t="s">
        <v>70</v>
      </c>
      <c r="B13" s="5" t="n">
        <v>1598</v>
      </c>
      <c r="C13" s="5" t="n">
        <v>3735</v>
      </c>
      <c r="D13" s="5" t="n">
        <v>6027</v>
      </c>
      <c r="E13" s="5" t="n">
        <v>7284</v>
      </c>
      <c r="F13" s="5" t="n">
        <v>10485</v>
      </c>
      <c r="G13" s="5" t="n">
        <v>24824</v>
      </c>
    </row>
    <row r="14" spans="1:7">
      <c r="A14" s="4" t="s">
        <v>71</v>
      </c>
      <c r="B14" s="5" t="n">
        <v>209140</v>
      </c>
      <c r="C14" s="5" t="n">
        <v>283722</v>
      </c>
      <c r="D14" s="5" t="n">
        <v>660701</v>
      </c>
      <c r="E14" s="5" t="n">
        <v>657360</v>
      </c>
      <c r="F14" s="5" t="n">
        <v>863032</v>
      </c>
      <c r="G14" s="5" t="n">
        <v>1046784</v>
      </c>
    </row>
    <row r="15" spans="1:7">
      <c r="A15" s="4" t="s">
        <v>72</v>
      </c>
      <c r="B15" s="5" t="n">
        <v>-209140</v>
      </c>
      <c r="C15" s="5" t="n">
        <v>-283722</v>
      </c>
      <c r="D15" s="5" t="n">
        <v>-660701</v>
      </c>
      <c r="E15" s="5" t="n">
        <v>-657360</v>
      </c>
      <c r="F15" s="5" t="n">
        <v>-863032</v>
      </c>
      <c r="G15" s="5" t="n">
        <v>-1046784</v>
      </c>
    </row>
    <row r="16" spans="1:7">
      <c r="A16" s="3" t="s">
        <v>73</v>
      </c>
    </row>
    <row r="17" spans="1:7">
      <c r="A17" s="4" t="s">
        <v>74</v>
      </c>
      <c r="B17" s="4" t="s">
        <v>25</v>
      </c>
      <c r="C17" s="4" t="s">
        <v>25</v>
      </c>
      <c r="D17" s="4" t="s">
        <v>25</v>
      </c>
      <c r="E17" s="5" t="n">
        <v>1</v>
      </c>
      <c r="F17" s="5" t="n">
        <v>1</v>
      </c>
      <c r="G17" s="5" t="n">
        <v>5</v>
      </c>
    </row>
    <row r="18" spans="1:7">
      <c r="A18" s="4" t="s">
        <v>75</v>
      </c>
      <c r="B18" s="5" t="n">
        <v>-76544</v>
      </c>
      <c r="C18" s="5" t="n">
        <v>-110888</v>
      </c>
      <c r="D18" s="5" t="n">
        <v>-281453</v>
      </c>
      <c r="E18" s="5" t="n">
        <v>-703346</v>
      </c>
      <c r="F18" s="5" t="n">
        <v>-676495</v>
      </c>
      <c r="G18" s="5" t="n">
        <v>-643430</v>
      </c>
    </row>
    <row r="19" spans="1:7">
      <c r="A19" s="4" t="s">
        <v>76</v>
      </c>
      <c r="B19" s="4" t="s">
        <v>25</v>
      </c>
      <c r="C19" s="4" t="s">
        <v>25</v>
      </c>
      <c r="D19" s="4" t="s">
        <v>25</v>
      </c>
      <c r="E19" s="5" t="n">
        <v>72308</v>
      </c>
      <c r="F19" s="5" t="n">
        <v>72308</v>
      </c>
      <c r="G19" s="5" t="n">
        <v>5322943</v>
      </c>
    </row>
    <row r="20" spans="1:7">
      <c r="A20" s="4" t="s">
        <v>77</v>
      </c>
      <c r="B20" s="5" t="n">
        <v>17408</v>
      </c>
      <c r="C20" s="5" t="n">
        <v>-13233</v>
      </c>
      <c r="D20" s="5" t="n">
        <v>-184793</v>
      </c>
      <c r="E20" s="5" t="n">
        <v>70766</v>
      </c>
      <c r="F20" s="5" t="n">
        <v>-102444</v>
      </c>
      <c r="G20" s="5" t="n">
        <v>482697</v>
      </c>
    </row>
    <row r="21" spans="1:7">
      <c r="A21" s="4" t="s">
        <v>78</v>
      </c>
      <c r="B21" s="5" t="n">
        <v>-59136</v>
      </c>
      <c r="C21" s="5" t="n">
        <v>-124121</v>
      </c>
      <c r="D21" s="5" t="n">
        <v>-466246</v>
      </c>
      <c r="E21" s="5" t="n">
        <v>-560271</v>
      </c>
      <c r="F21" s="5" t="n">
        <v>-706630</v>
      </c>
      <c r="G21" s="5" t="n">
        <v>5162215</v>
      </c>
    </row>
    <row r="22" spans="1:7">
      <c r="A22" s="4" t="s">
        <v>79</v>
      </c>
      <c r="B22" s="6" t="n">
        <v>-268276</v>
      </c>
      <c r="C22" s="6" t="n">
        <v>-407843</v>
      </c>
      <c r="D22" s="6" t="n">
        <v>-1126947</v>
      </c>
      <c r="E22" s="6" t="n">
        <v>-1217631</v>
      </c>
      <c r="F22" s="6" t="n">
        <v>-1569662</v>
      </c>
      <c r="G22" s="6" t="n">
        <v>4115431</v>
      </c>
    </row>
    <row r="23" spans="1:7">
      <c r="A23" s="4" t="s">
        <v>80</v>
      </c>
      <c r="B23" s="6" t="n">
        <v>0</v>
      </c>
      <c r="C23" s="6" t="n">
        <v>0</v>
      </c>
      <c r="D23" s="6" t="n">
        <v>0</v>
      </c>
      <c r="E23" s="6" t="n">
        <v>0</v>
      </c>
      <c r="F23" s="6" t="n">
        <v>0</v>
      </c>
      <c r="G23" s="6" t="n">
        <v>0</v>
      </c>
    </row>
    <row r="24" spans="1:7">
      <c r="A24" s="4" t="s">
        <v>81</v>
      </c>
      <c r="B24" s="6" t="n">
        <v>0</v>
      </c>
      <c r="C24" s="6" t="n">
        <v>0</v>
      </c>
      <c r="D24" s="6" t="n">
        <v>0</v>
      </c>
      <c r="E24" s="6" t="n">
        <v>0</v>
      </c>
      <c r="F24" s="6" t="n">
        <v>0</v>
      </c>
      <c r="G24" s="6" t="n">
        <v>0</v>
      </c>
    </row>
    <row r="25" spans="1:7">
      <c r="A25" s="4" t="s">
        <v>82</v>
      </c>
      <c r="B25" s="5" t="n">
        <v>1841867754</v>
      </c>
      <c r="C25" s="5" t="n">
        <v>1382733547</v>
      </c>
      <c r="D25" s="5" t="n">
        <v>1713653064</v>
      </c>
      <c r="E25" s="5" t="n">
        <v>1166824752</v>
      </c>
      <c r="F25" s="5" t="n">
        <v>1262841472</v>
      </c>
      <c r="G25" s="5" t="n">
        <v>884138341</v>
      </c>
    </row>
    <row r="26" spans="1:7">
      <c r="A26" s="4" t="s">
        <v>83</v>
      </c>
      <c r="B26" s="5" t="n">
        <v>1841867754</v>
      </c>
      <c r="C26" s="5" t="n">
        <v>1382733547</v>
      </c>
      <c r="D26" s="5" t="n">
        <v>1713653064</v>
      </c>
      <c r="E26" s="5" t="n">
        <v>1166824752</v>
      </c>
      <c r="F26" s="5" t="n">
        <v>1262841472</v>
      </c>
      <c r="G26" s="5" t="n">
        <v>1004926936</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21"/>
  </cols>
  <sheetData>
    <row r="1" spans="1:2">
      <c r="A1" s="1" t="s">
        <v>307</v>
      </c>
      <c r="B1" s="2" t="s">
        <v>308</v>
      </c>
    </row>
    <row r="2" spans="1:2">
      <c r="A2" s="3" t="s">
        <v>165</v>
      </c>
    </row>
    <row r="3" spans="1:2">
      <c r="A3" s="4" t="s">
        <v>309</v>
      </c>
      <c r="B3" s="6" t="n">
        <v>7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 customWidth="1" max="7" min="7" width="14"/>
  </cols>
  <sheetData>
    <row r="1" spans="1:7">
      <c r="A1" s="1" t="s">
        <v>310</v>
      </c>
      <c r="B1" s="2" t="s">
        <v>57</v>
      </c>
      <c r="D1" s="2" t="s">
        <v>1</v>
      </c>
      <c r="F1" s="2" t="s">
        <v>58</v>
      </c>
    </row>
    <row r="2" spans="1:7">
      <c r="B2" s="2" t="s">
        <v>2</v>
      </c>
      <c r="C2" s="2" t="s">
        <v>59</v>
      </c>
      <c r="D2" s="2" t="s">
        <v>2</v>
      </c>
      <c r="E2" s="2" t="s">
        <v>59</v>
      </c>
      <c r="F2" s="2" t="s">
        <v>20</v>
      </c>
      <c r="G2" s="2" t="s">
        <v>21</v>
      </c>
    </row>
    <row r="3" spans="1:7">
      <c r="A3" s="3" t="s">
        <v>168</v>
      </c>
    </row>
    <row r="4" spans="1:7">
      <c r="A4" s="4" t="s">
        <v>66</v>
      </c>
      <c r="B4" s="6" t="n">
        <v>1277</v>
      </c>
      <c r="C4" s="6" t="n">
        <v>6416</v>
      </c>
      <c r="D4" s="6" t="n">
        <v>4420</v>
      </c>
      <c r="E4" s="6" t="n">
        <v>19012</v>
      </c>
      <c r="F4" s="6" t="n">
        <v>22509</v>
      </c>
      <c r="G4" s="6" t="n">
        <v>27324</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v>
      </c>
      <c r="B1" s="2" t="s">
        <v>2</v>
      </c>
      <c r="C1" s="2" t="s">
        <v>20</v>
      </c>
      <c r="D1" s="2" t="s">
        <v>21</v>
      </c>
    </row>
    <row r="2" spans="1:4">
      <c r="A2" s="4" t="s">
        <v>312</v>
      </c>
      <c r="C2" s="6" t="n">
        <v>394381</v>
      </c>
      <c r="D2" s="6" t="n">
        <v>390079</v>
      </c>
    </row>
    <row r="3" spans="1:4">
      <c r="A3" s="4" t="s">
        <v>313</v>
      </c>
      <c r="C3" s="5" t="n">
        <v>-380249</v>
      </c>
      <c r="D3" s="5" t="n">
        <v>-357741</v>
      </c>
    </row>
    <row r="4" spans="1:4">
      <c r="A4" s="4" t="s">
        <v>314</v>
      </c>
      <c r="B4" s="6" t="n">
        <v>9712</v>
      </c>
      <c r="C4" s="5" t="n">
        <v>14132</v>
      </c>
      <c r="D4" s="5" t="n">
        <v>32338</v>
      </c>
    </row>
    <row r="5" spans="1:4">
      <c r="A5" s="4" t="s">
        <v>315</v>
      </c>
    </row>
    <row r="6" spans="1:4">
      <c r="A6" s="4" t="s">
        <v>312</v>
      </c>
      <c r="C6" s="5" t="n">
        <v>264734</v>
      </c>
      <c r="D6" s="5" t="n">
        <v>264734</v>
      </c>
    </row>
    <row r="7" spans="1:4">
      <c r="A7" s="4" t="s">
        <v>316</v>
      </c>
    </row>
    <row r="8" spans="1:4">
      <c r="A8" s="4" t="s">
        <v>312</v>
      </c>
      <c r="C8" s="5" t="n">
        <v>44284</v>
      </c>
      <c r="D8" s="5" t="n">
        <v>44284</v>
      </c>
    </row>
    <row r="9" spans="1:4">
      <c r="A9" s="4" t="s">
        <v>317</v>
      </c>
    </row>
    <row r="10" spans="1:4">
      <c r="A10" s="4" t="s">
        <v>312</v>
      </c>
      <c r="C10" s="6" t="n">
        <v>85363</v>
      </c>
      <c r="D10" s="6" t="n">
        <v>810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318</v>
      </c>
      <c r="B1" s="2" t="s">
        <v>58</v>
      </c>
    </row>
    <row r="2" spans="1:2">
      <c r="B2" s="2" t="s">
        <v>20</v>
      </c>
    </row>
    <row r="3" spans="1:2">
      <c r="A3" s="4" t="s">
        <v>289</v>
      </c>
    </row>
    <row r="4" spans="1:2">
      <c r="A4" s="4" t="s">
        <v>290</v>
      </c>
      <c r="B4" s="4" t="s">
        <v>291</v>
      </c>
    </row>
    <row r="5" spans="1:2">
      <c r="A5" s="4" t="s">
        <v>292</v>
      </c>
    </row>
    <row r="6" spans="1:2">
      <c r="A6" s="4" t="s">
        <v>290</v>
      </c>
      <c r="B6" s="4" t="s">
        <v>293</v>
      </c>
    </row>
    <row r="7" spans="1:2">
      <c r="A7" s="4" t="s">
        <v>319</v>
      </c>
    </row>
    <row r="8" spans="1:2">
      <c r="A8" s="4" t="s">
        <v>290</v>
      </c>
      <c r="B8" s="4" t="s">
        <v>291</v>
      </c>
    </row>
    <row r="9" spans="1:2">
      <c r="A9" s="4" t="s">
        <v>320</v>
      </c>
    </row>
    <row r="10" spans="1:2">
      <c r="A10" s="4" t="s">
        <v>290</v>
      </c>
      <c r="B10" s="4" t="s">
        <v>293</v>
      </c>
    </row>
    <row r="11" spans="1:2">
      <c r="A11" s="4" t="s">
        <v>316</v>
      </c>
    </row>
    <row r="12" spans="1:2">
      <c r="A12" s="4" t="s">
        <v>290</v>
      </c>
      <c r="B12" s="4" t="s">
        <v>321</v>
      </c>
    </row>
    <row r="13" spans="1:2">
      <c r="A13" s="4" t="s">
        <v>322</v>
      </c>
    </row>
    <row r="14" spans="1:2">
      <c r="A14" s="4" t="s">
        <v>290</v>
      </c>
      <c r="B14" s="4" t="s">
        <v>291</v>
      </c>
    </row>
    <row r="15" spans="1:2">
      <c r="A15" s="4" t="s">
        <v>323</v>
      </c>
    </row>
    <row r="16" spans="1:2">
      <c r="A16" s="4" t="s">
        <v>290</v>
      </c>
      <c r="B16" s="4" t="s">
        <v>2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B93"/>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21"/>
    <col customWidth="1" max="5" min="5" width="21"/>
    <col customWidth="1" max="6" min="6" width="80"/>
    <col customWidth="1" max="7" min="7" width="80"/>
    <col customWidth="1" max="8" min="8" width="21"/>
    <col customWidth="1" max="9" min="9" width="21"/>
    <col customWidth="1" max="10" min="10" width="21"/>
    <col customWidth="1" max="11" min="11" width="80"/>
    <col customWidth="1" max="12" min="12" width="21"/>
    <col customWidth="1" max="13" min="13" width="21"/>
    <col customWidth="1" max="14" min="14" width="27"/>
    <col customWidth="1" max="15" min="15" width="27"/>
    <col customWidth="1" max="16" min="16" width="27"/>
    <col customWidth="1" max="17" min="17" width="27"/>
    <col customWidth="1" max="18" min="18" width="27"/>
    <col customWidth="1" max="19" min="19" width="21"/>
    <col customWidth="1" max="20" min="20" width="80"/>
    <col customWidth="1" max="21" min="21" width="80"/>
    <col customWidth="1" max="22" min="22" width="27"/>
    <col customWidth="1" max="23" min="23" width="27"/>
    <col customWidth="1" max="24" min="24" width="26"/>
    <col customWidth="1" max="25" min="25" width="21"/>
    <col customWidth="1" max="26" min="26" width="21"/>
    <col customWidth="1" max="27" min="27" width="27"/>
    <col customWidth="1" max="28" min="28" width="21"/>
  </cols>
  <sheetData>
    <row r="1" spans="1:28">
      <c r="A1" s="1" t="s">
        <v>324</v>
      </c>
      <c r="B1" s="2" t="s">
        <v>325</v>
      </c>
      <c r="C1" s="2" t="s">
        <v>326</v>
      </c>
      <c r="D1" s="2" t="s">
        <v>327</v>
      </c>
      <c r="E1" s="2" t="s">
        <v>328</v>
      </c>
      <c r="F1" s="2" t="s">
        <v>329</v>
      </c>
      <c r="G1" s="2" t="s">
        <v>330</v>
      </c>
      <c r="H1" s="2" t="s">
        <v>331</v>
      </c>
      <c r="I1" s="2" t="s">
        <v>332</v>
      </c>
      <c r="J1" s="2" t="s">
        <v>333</v>
      </c>
      <c r="K1" s="2" t="s">
        <v>334</v>
      </c>
      <c r="L1" s="2" t="s">
        <v>335</v>
      </c>
      <c r="M1" s="2" t="s">
        <v>336</v>
      </c>
      <c r="N1" s="2" t="s">
        <v>337</v>
      </c>
      <c r="O1" s="2" t="s">
        <v>338</v>
      </c>
      <c r="P1" s="2" t="s">
        <v>339</v>
      </c>
      <c r="Q1" s="2" t="s">
        <v>340</v>
      </c>
      <c r="R1" s="2" t="s">
        <v>341</v>
      </c>
      <c r="S1" s="2" t="s">
        <v>342</v>
      </c>
      <c r="T1" s="2" t="s">
        <v>343</v>
      </c>
      <c r="U1" s="2" t="s">
        <v>344</v>
      </c>
      <c r="V1" s="2" t="s">
        <v>345</v>
      </c>
      <c r="W1" s="2" t="s">
        <v>337</v>
      </c>
      <c r="X1" s="2" t="s">
        <v>346</v>
      </c>
      <c r="Y1" s="2" t="s">
        <v>347</v>
      </c>
      <c r="Z1" s="2" t="s">
        <v>348</v>
      </c>
      <c r="AA1" s="2" t="s">
        <v>282</v>
      </c>
      <c r="AB1" s="2" t="s">
        <v>349</v>
      </c>
    </row>
    <row r="2" spans="1:28">
      <c r="A2" s="3" t="s">
        <v>350</v>
      </c>
    </row>
    <row r="3" spans="1:28">
      <c r="A3" s="4" t="s">
        <v>351</v>
      </c>
      <c r="Y3" s="4" t="s">
        <v>352</v>
      </c>
    </row>
    <row r="4" spans="1:28">
      <c r="A4" s="4" t="s">
        <v>353</v>
      </c>
      <c r="B4" s="6" t="n">
        <v>5000</v>
      </c>
      <c r="N4" s="6" t="n">
        <v>28750</v>
      </c>
      <c r="W4" s="6" t="n">
        <v>28750</v>
      </c>
      <c r="Y4" s="6" t="n">
        <v>7800</v>
      </c>
      <c r="Z4" s="6" t="n">
        <v>16000</v>
      </c>
      <c r="AA4" s="6" t="n">
        <v>22000</v>
      </c>
      <c r="AB4" s="6" t="n">
        <v>28750</v>
      </c>
    </row>
    <row r="5" spans="1:28">
      <c r="A5" s="4" t="s">
        <v>354</v>
      </c>
      <c r="U5" s="6" t="n">
        <v>50000</v>
      </c>
    </row>
    <row r="6" spans="1:28">
      <c r="A6" s="4" t="s">
        <v>116</v>
      </c>
      <c r="Y6" s="5" t="n">
        <v>240050</v>
      </c>
      <c r="Z6" s="5" t="n">
        <v>668835</v>
      </c>
      <c r="AA6" s="5" t="n">
        <v>606270</v>
      </c>
      <c r="AB6" s="5" t="n">
        <v>403579</v>
      </c>
    </row>
    <row r="7" spans="1:28">
      <c r="A7" s="4" t="s">
        <v>355</v>
      </c>
      <c r="Y7" s="6" t="n">
        <v>225969</v>
      </c>
      <c r="Z7" s="6" t="n">
        <v>497031</v>
      </c>
      <c r="AA7" s="5" t="n">
        <v>549531</v>
      </c>
      <c r="AB7" s="5" t="n">
        <v>382173</v>
      </c>
    </row>
    <row r="8" spans="1:28">
      <c r="A8" s="4" t="s">
        <v>356</v>
      </c>
    </row>
    <row r="9" spans="1:28">
      <c r="A9" s="3" t="s">
        <v>350</v>
      </c>
    </row>
    <row r="10" spans="1:28">
      <c r="A10" s="4" t="s">
        <v>357</v>
      </c>
      <c r="T10" s="6" t="n">
        <v>250000</v>
      </c>
      <c r="AA10" s="5" t="n">
        <v>0</v>
      </c>
    </row>
    <row r="11" spans="1:28">
      <c r="A11" s="4" t="s">
        <v>358</v>
      </c>
      <c r="T11" s="4" t="s">
        <v>359</v>
      </c>
    </row>
    <row r="12" spans="1:28">
      <c r="A12" s="4" t="s">
        <v>353</v>
      </c>
      <c r="T12" s="6" t="n">
        <v>25000</v>
      </c>
    </row>
    <row r="13" spans="1:28">
      <c r="A13" s="4" t="s">
        <v>360</v>
      </c>
      <c r="W13" s="6" t="n">
        <v>102500</v>
      </c>
      <c r="AA13" s="6" t="n">
        <v>153046</v>
      </c>
    </row>
    <row r="14" spans="1:28">
      <c r="A14" s="4" t="s">
        <v>361</v>
      </c>
      <c r="W14" s="5" t="n">
        <v>11792944</v>
      </c>
      <c r="AA14" s="5" t="n">
        <v>48243936</v>
      </c>
    </row>
    <row r="15" spans="1:28">
      <c r="A15" s="4" t="s">
        <v>362</v>
      </c>
      <c r="T15" s="5" t="n">
        <v>1</v>
      </c>
    </row>
    <row r="16" spans="1:28">
      <c r="A16" s="4" t="s">
        <v>363</v>
      </c>
      <c r="T16" s="6" t="n">
        <v>225000</v>
      </c>
    </row>
    <row r="17" spans="1:28">
      <c r="A17" s="4" t="s">
        <v>364</v>
      </c>
      <c r="T17" s="4" t="s">
        <v>365</v>
      </c>
    </row>
    <row r="18" spans="1:28">
      <c r="A18" s="4" t="s">
        <v>366</v>
      </c>
    </row>
    <row r="19" spans="1:28">
      <c r="A19" s="3" t="s">
        <v>350</v>
      </c>
    </row>
    <row r="20" spans="1:28">
      <c r="A20" s="4" t="s">
        <v>351</v>
      </c>
      <c r="G20" s="4" t="s">
        <v>352</v>
      </c>
    </row>
    <row r="21" spans="1:28">
      <c r="A21" s="4" t="s">
        <v>367</v>
      </c>
      <c r="G21" s="4" t="s">
        <v>368</v>
      </c>
    </row>
    <row r="22" spans="1:28">
      <c r="A22" s="4" t="s">
        <v>357</v>
      </c>
      <c r="G22" s="6" t="n">
        <v>105000</v>
      </c>
      <c r="AA22" s="6" t="n">
        <v>0</v>
      </c>
    </row>
    <row r="23" spans="1:28">
      <c r="A23" s="4" t="s">
        <v>358</v>
      </c>
      <c r="G23" s="4" t="s">
        <v>369</v>
      </c>
    </row>
    <row r="24" spans="1:28">
      <c r="A24" s="4" t="s">
        <v>353</v>
      </c>
      <c r="G24" s="6" t="n">
        <v>5000</v>
      </c>
    </row>
    <row r="25" spans="1:28">
      <c r="A25" s="4" t="s">
        <v>360</v>
      </c>
      <c r="AA25" s="6" t="n">
        <v>110901</v>
      </c>
    </row>
    <row r="26" spans="1:28">
      <c r="A26" s="4" t="s">
        <v>361</v>
      </c>
      <c r="AA26" s="5" t="n">
        <v>74878264</v>
      </c>
    </row>
    <row r="27" spans="1:28">
      <c r="A27" s="4" t="s">
        <v>364</v>
      </c>
      <c r="G27" s="4" t="s">
        <v>370</v>
      </c>
    </row>
    <row r="28" spans="1:28">
      <c r="A28" s="4" t="s">
        <v>371</v>
      </c>
    </row>
    <row r="29" spans="1:28">
      <c r="A29" s="3" t="s">
        <v>350</v>
      </c>
    </row>
    <row r="30" spans="1:28">
      <c r="A30" s="4" t="s">
        <v>351</v>
      </c>
      <c r="AA30" s="4" t="s">
        <v>352</v>
      </c>
    </row>
    <row r="31" spans="1:28">
      <c r="A31" s="4" t="s">
        <v>367</v>
      </c>
      <c r="F31" s="4" t="s">
        <v>372</v>
      </c>
    </row>
    <row r="32" spans="1:28">
      <c r="A32" s="4" t="s">
        <v>357</v>
      </c>
      <c r="F32" s="6" t="n">
        <v>210000</v>
      </c>
      <c r="AA32" s="6" t="n">
        <v>0</v>
      </c>
    </row>
    <row r="33" spans="1:28">
      <c r="A33" s="4" t="s">
        <v>358</v>
      </c>
      <c r="F33" s="4" t="s">
        <v>373</v>
      </c>
    </row>
    <row r="34" spans="1:28">
      <c r="A34" s="4" t="s">
        <v>374</v>
      </c>
      <c r="E34" s="6" t="n">
        <v>50000</v>
      </c>
      <c r="F34" s="6" t="n">
        <v>5000</v>
      </c>
    </row>
    <row r="35" spans="1:28">
      <c r="A35" s="4" t="s">
        <v>353</v>
      </c>
      <c r="C35" s="6" t="n">
        <v>1000</v>
      </c>
      <c r="D35" s="6" t="n">
        <v>1500</v>
      </c>
      <c r="E35" s="6" t="n">
        <v>2500</v>
      </c>
      <c r="F35" s="6" t="n">
        <v>10000</v>
      </c>
    </row>
    <row r="36" spans="1:28">
      <c r="A36" s="4" t="s">
        <v>360</v>
      </c>
      <c r="AA36" s="6" t="n">
        <v>231000</v>
      </c>
    </row>
    <row r="37" spans="1:28">
      <c r="A37" s="4" t="s">
        <v>361</v>
      </c>
      <c r="AA37" s="5" t="n">
        <v>196244876</v>
      </c>
    </row>
    <row r="38" spans="1:28">
      <c r="A38" s="4" t="s">
        <v>364</v>
      </c>
      <c r="F38" s="4" t="s">
        <v>375</v>
      </c>
    </row>
    <row r="39" spans="1:28">
      <c r="A39" s="4" t="s">
        <v>376</v>
      </c>
      <c r="F39" s="6" t="n">
        <v>105000</v>
      </c>
    </row>
    <row r="40" spans="1:28">
      <c r="A40" s="4" t="s">
        <v>377</v>
      </c>
      <c r="C40" s="6" t="n">
        <v>20000</v>
      </c>
      <c r="D40" s="6" t="n">
        <v>30000</v>
      </c>
      <c r="F40" s="6" t="n">
        <v>100000</v>
      </c>
    </row>
    <row r="41" spans="1:28">
      <c r="A41" s="4" t="s">
        <v>378</v>
      </c>
    </row>
    <row r="42" spans="1:28">
      <c r="A42" s="3" t="s">
        <v>350</v>
      </c>
    </row>
    <row r="43" spans="1:28">
      <c r="A43" s="4" t="s">
        <v>379</v>
      </c>
      <c r="AA43" s="6" t="n">
        <v>544</v>
      </c>
    </row>
    <row r="44" spans="1:28">
      <c r="A44" s="4" t="s">
        <v>351</v>
      </c>
      <c r="AA44" s="4" t="s">
        <v>380</v>
      </c>
    </row>
    <row r="45" spans="1:28">
      <c r="A45" s="4" t="s">
        <v>357</v>
      </c>
      <c r="N45" s="5" t="n">
        <v>6710</v>
      </c>
      <c r="W45" s="6" t="n">
        <v>6710</v>
      </c>
      <c r="AA45" s="6" t="n">
        <v>561</v>
      </c>
      <c r="AB45" s="5" t="n">
        <v>6710</v>
      </c>
    </row>
    <row r="46" spans="1:28">
      <c r="A46" s="4" t="s">
        <v>358</v>
      </c>
      <c r="AA46" s="4" t="s">
        <v>381</v>
      </c>
    </row>
    <row r="47" spans="1:28">
      <c r="A47" s="4" t="s">
        <v>382</v>
      </c>
      <c r="N47" s="5" t="n">
        <v>6891</v>
      </c>
      <c r="W47" s="6" t="n">
        <v>6891</v>
      </c>
      <c r="AA47" s="6" t="n">
        <v>0</v>
      </c>
      <c r="AB47" s="6" t="n">
        <v>6891</v>
      </c>
    </row>
    <row r="48" spans="1:28">
      <c r="A48" s="4" t="s">
        <v>383</v>
      </c>
    </row>
    <row r="49" spans="1:28">
      <c r="A49" s="3" t="s">
        <v>350</v>
      </c>
    </row>
    <row r="50" spans="1:28">
      <c r="A50" s="4" t="s">
        <v>351</v>
      </c>
      <c r="Y50" s="4" t="s">
        <v>384</v>
      </c>
    </row>
    <row r="51" spans="1:28">
      <c r="A51" s="4" t="s">
        <v>358</v>
      </c>
      <c r="Y51" s="4" t="s">
        <v>385</v>
      </c>
    </row>
    <row r="52" spans="1:28">
      <c r="A52" s="4" t="s">
        <v>386</v>
      </c>
      <c r="U52" s="5" t="n">
        <v>555000</v>
      </c>
    </row>
    <row r="53" spans="1:28">
      <c r="A53" s="4" t="s">
        <v>374</v>
      </c>
      <c r="H53" s="6" t="n">
        <v>75000</v>
      </c>
      <c r="J53" s="6" t="n">
        <v>75000</v>
      </c>
      <c r="L53" s="6" t="n">
        <v>50000</v>
      </c>
      <c r="M53" s="6" t="n">
        <v>50000</v>
      </c>
      <c r="S53" s="6" t="n">
        <v>75000</v>
      </c>
      <c r="U53" s="5" t="n">
        <v>500000</v>
      </c>
    </row>
    <row r="54" spans="1:28">
      <c r="A54" s="4" t="s">
        <v>353</v>
      </c>
      <c r="L54" s="6" t="n">
        <v>5500</v>
      </c>
      <c r="M54" s="6" t="n">
        <v>5500</v>
      </c>
      <c r="U54" s="5" t="n">
        <v>55000</v>
      </c>
    </row>
    <row r="55" spans="1:28">
      <c r="A55" s="4" t="s">
        <v>387</v>
      </c>
      <c r="J55" s="6" t="n">
        <v>75000</v>
      </c>
      <c r="U55" s="6" t="n">
        <v>150000</v>
      </c>
    </row>
    <row r="56" spans="1:28">
      <c r="A56" s="4" t="s">
        <v>388</v>
      </c>
      <c r="U56" s="4" t="s">
        <v>389</v>
      </c>
    </row>
    <row r="57" spans="1:28">
      <c r="A57" s="4" t="s">
        <v>354</v>
      </c>
      <c r="U57" s="6" t="n">
        <v>75000</v>
      </c>
    </row>
    <row r="58" spans="1:28">
      <c r="A58" s="4" t="s">
        <v>390</v>
      </c>
      <c r="U58" s="6" t="n">
        <v>150000</v>
      </c>
    </row>
    <row r="59" spans="1:28">
      <c r="A59" s="4" t="s">
        <v>360</v>
      </c>
      <c r="N59" s="6" t="n">
        <v>41961</v>
      </c>
      <c r="O59" s="6" t="n">
        <v>41961</v>
      </c>
      <c r="P59" s="6" t="n">
        <v>93240</v>
      </c>
      <c r="Q59" s="6" t="n">
        <v>93240</v>
      </c>
      <c r="R59" s="6" t="n">
        <v>93240</v>
      </c>
      <c r="X59" s="6" t="n">
        <v>186480</v>
      </c>
    </row>
    <row r="60" spans="1:28">
      <c r="A60" s="4" t="s">
        <v>361</v>
      </c>
      <c r="N60" s="5" t="n">
        <v>5900000</v>
      </c>
      <c r="O60" s="5" t="n">
        <v>5900000</v>
      </c>
      <c r="P60" s="5" t="n">
        <v>9983507</v>
      </c>
      <c r="Q60" s="5" t="n">
        <v>9983507</v>
      </c>
      <c r="R60" s="5" t="n">
        <v>9983507</v>
      </c>
      <c r="X60" s="5" t="n">
        <v>17937915</v>
      </c>
    </row>
    <row r="61" spans="1:28">
      <c r="A61" s="4" t="s">
        <v>362</v>
      </c>
      <c r="U61" s="5" t="n">
        <v>1</v>
      </c>
    </row>
    <row r="62" spans="1:28">
      <c r="A62" s="4" t="s">
        <v>391</v>
      </c>
    </row>
    <row r="63" spans="1:28">
      <c r="A63" s="3" t="s">
        <v>350</v>
      </c>
    </row>
    <row r="64" spans="1:28">
      <c r="A64" s="4" t="s">
        <v>351</v>
      </c>
      <c r="N64" s="4" t="s">
        <v>384</v>
      </c>
      <c r="W64" s="4" t="s">
        <v>384</v>
      </c>
      <c r="Y64" s="4" t="s">
        <v>384</v>
      </c>
      <c r="AA64" s="4" t="s">
        <v>384</v>
      </c>
      <c r="AB64" s="4" t="s">
        <v>384</v>
      </c>
    </row>
    <row r="65" spans="1:28">
      <c r="A65" s="4" t="s">
        <v>357</v>
      </c>
      <c r="AA65" s="6" t="n">
        <v>62160</v>
      </c>
    </row>
    <row r="66" spans="1:28">
      <c r="A66" s="4" t="s">
        <v>358</v>
      </c>
      <c r="Y66" s="4" t="s">
        <v>392</v>
      </c>
      <c r="AA66" s="4" t="s">
        <v>385</v>
      </c>
    </row>
    <row r="67" spans="1:28">
      <c r="A67" s="4" t="s">
        <v>360</v>
      </c>
      <c r="AA67" s="6" t="n">
        <v>206679</v>
      </c>
    </row>
    <row r="68" spans="1:28">
      <c r="A68" s="4" t="s">
        <v>361</v>
      </c>
      <c r="AA68" s="5" t="n">
        <v>123158044</v>
      </c>
    </row>
    <row r="69" spans="1:28">
      <c r="A69" s="4" t="s">
        <v>393</v>
      </c>
    </row>
    <row r="70" spans="1:28">
      <c r="A70" s="3" t="s">
        <v>350</v>
      </c>
    </row>
    <row r="71" spans="1:28">
      <c r="A71" s="4" t="s">
        <v>351</v>
      </c>
      <c r="I71" s="4" t="s">
        <v>384</v>
      </c>
      <c r="N71" s="4" t="s">
        <v>384</v>
      </c>
      <c r="P71" s="4" t="s">
        <v>384</v>
      </c>
      <c r="W71" s="4" t="s">
        <v>384</v>
      </c>
      <c r="Y71" s="4" t="s">
        <v>384</v>
      </c>
      <c r="AA71" s="4" t="s">
        <v>384</v>
      </c>
      <c r="AB71" s="4" t="s">
        <v>384</v>
      </c>
    </row>
    <row r="72" spans="1:28">
      <c r="A72" s="4" t="s">
        <v>367</v>
      </c>
      <c r="I72" s="4" t="s">
        <v>394</v>
      </c>
    </row>
    <row r="73" spans="1:28">
      <c r="A73" s="4" t="s">
        <v>357</v>
      </c>
      <c r="AA73" s="6" t="n">
        <v>0</v>
      </c>
    </row>
    <row r="74" spans="1:28">
      <c r="A74" s="4" t="s">
        <v>358</v>
      </c>
      <c r="Y74" s="4" t="s">
        <v>395</v>
      </c>
    </row>
    <row r="75" spans="1:28">
      <c r="A75" s="4" t="s">
        <v>386</v>
      </c>
      <c r="I75" s="6" t="n">
        <v>150000</v>
      </c>
      <c r="P75" s="6" t="n">
        <v>150000</v>
      </c>
    </row>
    <row r="76" spans="1:28">
      <c r="A76" s="4" t="s">
        <v>360</v>
      </c>
      <c r="V76" s="6" t="n">
        <v>160834</v>
      </c>
    </row>
    <row r="77" spans="1:28">
      <c r="A77" s="4" t="s">
        <v>361</v>
      </c>
      <c r="V77" s="5" t="n">
        <v>56676739</v>
      </c>
    </row>
    <row r="78" spans="1:28">
      <c r="A78" s="4" t="s">
        <v>396</v>
      </c>
    </row>
    <row r="79" spans="1:28">
      <c r="A79" s="3" t="s">
        <v>350</v>
      </c>
    </row>
    <row r="80" spans="1:28">
      <c r="A80" s="4" t="s">
        <v>351</v>
      </c>
      <c r="N80" s="4" t="s">
        <v>352</v>
      </c>
      <c r="W80" s="4" t="s">
        <v>352</v>
      </c>
      <c r="AA80" s="4" t="s">
        <v>352</v>
      </c>
      <c r="AB80" s="4" t="s">
        <v>352</v>
      </c>
    </row>
    <row r="81" spans="1:28">
      <c r="A81" s="4" t="s">
        <v>357</v>
      </c>
      <c r="AA81" s="6" t="n">
        <v>55000</v>
      </c>
    </row>
    <row r="82" spans="1:28">
      <c r="A82" s="4" t="s">
        <v>386</v>
      </c>
      <c r="B82" s="5" t="n">
        <v>500000</v>
      </c>
    </row>
    <row r="83" spans="1:28">
      <c r="A83" s="4" t="s">
        <v>374</v>
      </c>
      <c r="B83" s="5" t="n">
        <v>450000</v>
      </c>
    </row>
    <row r="84" spans="1:28">
      <c r="A84" s="4" t="s">
        <v>353</v>
      </c>
      <c r="B84" s="5" t="n">
        <v>50000</v>
      </c>
    </row>
    <row r="85" spans="1:28">
      <c r="A85" s="4" t="s">
        <v>387</v>
      </c>
      <c r="B85" s="6" t="n">
        <v>50000</v>
      </c>
    </row>
    <row r="86" spans="1:28">
      <c r="A86" s="4" t="s">
        <v>388</v>
      </c>
      <c r="B86" s="4" t="s">
        <v>397</v>
      </c>
    </row>
    <row r="87" spans="1:28">
      <c r="A87" s="4" t="s">
        <v>398</v>
      </c>
    </row>
    <row r="88" spans="1:28">
      <c r="A88" s="3" t="s">
        <v>350</v>
      </c>
    </row>
    <row r="89" spans="1:28">
      <c r="A89" s="4" t="s">
        <v>351</v>
      </c>
      <c r="K89" s="4" t="s">
        <v>384</v>
      </c>
      <c r="N89" s="4" t="s">
        <v>352</v>
      </c>
      <c r="W89" s="4" t="s">
        <v>352</v>
      </c>
      <c r="AA89" s="4" t="s">
        <v>352</v>
      </c>
      <c r="AB89" s="4" t="s">
        <v>352</v>
      </c>
    </row>
    <row r="90" spans="1:28">
      <c r="A90" s="4" t="s">
        <v>357</v>
      </c>
      <c r="K90" s="6" t="n">
        <v>50000</v>
      </c>
      <c r="AA90" s="6" t="n">
        <v>50542</v>
      </c>
    </row>
    <row r="91" spans="1:28">
      <c r="A91" s="4" t="s">
        <v>353</v>
      </c>
      <c r="K91" s="5" t="n">
        <v>1000</v>
      </c>
    </row>
    <row r="92" spans="1:28">
      <c r="A92" s="4" t="s">
        <v>387</v>
      </c>
      <c r="K92" s="6" t="n">
        <v>49000</v>
      </c>
    </row>
    <row r="93" spans="1:28">
      <c r="A93" s="4" t="s">
        <v>399</v>
      </c>
      <c r="K93" s="4" t="s">
        <v>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2</v>
      </c>
      <c r="C1" s="2" t="s">
        <v>20</v>
      </c>
      <c r="D1" s="2" t="s">
        <v>21</v>
      </c>
    </row>
    <row r="2" spans="1:4">
      <c r="A2" s="3" t="s">
        <v>171</v>
      </c>
    </row>
    <row r="3" spans="1:4">
      <c r="A3" s="5" t="n">
        <v>2017</v>
      </c>
      <c r="C3" s="6" t="n">
        <v>561</v>
      </c>
    </row>
    <row r="4" spans="1:4">
      <c r="A4" s="4" t="s">
        <v>402</v>
      </c>
      <c r="C4" s="4" t="s">
        <v>25</v>
      </c>
    </row>
    <row r="5" spans="1:4">
      <c r="A5" s="4" t="s">
        <v>89</v>
      </c>
      <c r="C5" s="5" t="n">
        <v>561</v>
      </c>
    </row>
    <row r="6" spans="1:4">
      <c r="A6" s="4" t="s">
        <v>403</v>
      </c>
      <c r="B6" s="4" t="s">
        <v>25</v>
      </c>
      <c r="C6" s="5" t="n">
        <v>561</v>
      </c>
      <c r="D6" s="6" t="n">
        <v>6149</v>
      </c>
    </row>
    <row r="7" spans="1:4">
      <c r="A7" s="4" t="s">
        <v>404</v>
      </c>
      <c r="C7" s="4" t="s">
        <v>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5</v>
      </c>
      <c r="B1" s="2" t="s">
        <v>2</v>
      </c>
      <c r="C1" s="2" t="s">
        <v>20</v>
      </c>
      <c r="D1" s="2" t="s">
        <v>21</v>
      </c>
    </row>
    <row r="2" spans="1:4">
      <c r="A2" s="3" t="s">
        <v>350</v>
      </c>
    </row>
    <row r="3" spans="1:4">
      <c r="A3" s="4" t="s">
        <v>406</v>
      </c>
      <c r="C3" s="6" t="n">
        <v>167702</v>
      </c>
      <c r="D3" s="6" t="n">
        <v>664643</v>
      </c>
    </row>
    <row r="4" spans="1:4">
      <c r="A4" s="4" t="s">
        <v>407</v>
      </c>
      <c r="B4" s="6" t="n">
        <v>-2186</v>
      </c>
      <c r="C4" s="5" t="n">
        <v>-8470</v>
      </c>
      <c r="D4" s="5" t="n">
        <v>-41928</v>
      </c>
    </row>
    <row r="5" spans="1:4">
      <c r="A5" s="4" t="s">
        <v>408</v>
      </c>
      <c r="C5" s="5" t="n">
        <v>-108670</v>
      </c>
      <c r="D5" s="5" t="n">
        <v>-516018</v>
      </c>
    </row>
    <row r="6" spans="1:4">
      <c r="A6" s="4" t="s">
        <v>409</v>
      </c>
      <c r="B6" s="6" t="n">
        <v>32307</v>
      </c>
      <c r="C6" s="5" t="n">
        <v>50562</v>
      </c>
      <c r="D6" s="5" t="n">
        <v>106697</v>
      </c>
    </row>
    <row r="7" spans="1:4">
      <c r="A7" s="4" t="s">
        <v>383</v>
      </c>
    </row>
    <row r="8" spans="1:4">
      <c r="A8" s="3" t="s">
        <v>350</v>
      </c>
    </row>
    <row r="9" spans="1:4">
      <c r="A9" s="4" t="s">
        <v>406</v>
      </c>
      <c r="C9" s="5" t="n">
        <v>62160</v>
      </c>
      <c r="D9" s="5" t="n">
        <v>144519</v>
      </c>
    </row>
    <row r="10" spans="1:4">
      <c r="A10" s="4" t="s">
        <v>391</v>
      </c>
    </row>
    <row r="11" spans="1:4">
      <c r="A11" s="3" t="s">
        <v>350</v>
      </c>
    </row>
    <row r="12" spans="1:4">
      <c r="A12" s="4" t="s">
        <v>406</v>
      </c>
      <c r="C12" s="4" t="s">
        <v>25</v>
      </c>
      <c r="D12" s="5" t="n">
        <v>147500</v>
      </c>
    </row>
    <row r="13" spans="1:4">
      <c r="A13" s="4" t="s">
        <v>393</v>
      </c>
    </row>
    <row r="14" spans="1:4">
      <c r="A14" s="3" t="s">
        <v>350</v>
      </c>
    </row>
    <row r="15" spans="1:4">
      <c r="A15" s="4" t="s">
        <v>406</v>
      </c>
      <c r="C15" s="4" t="s">
        <v>25</v>
      </c>
      <c r="D15" s="5" t="n">
        <v>157791</v>
      </c>
    </row>
    <row r="16" spans="1:4">
      <c r="A16" s="4" t="s">
        <v>396</v>
      </c>
    </row>
    <row r="17" spans="1:4">
      <c r="A17" s="3" t="s">
        <v>350</v>
      </c>
    </row>
    <row r="18" spans="1:4">
      <c r="A18" s="4" t="s">
        <v>406</v>
      </c>
      <c r="C18" s="4" t="s">
        <v>25</v>
      </c>
      <c r="D18" s="5" t="n">
        <v>108136</v>
      </c>
    </row>
    <row r="19" spans="1:4">
      <c r="A19" s="4" t="s">
        <v>398</v>
      </c>
    </row>
    <row r="20" spans="1:4">
      <c r="A20" s="3" t="s">
        <v>350</v>
      </c>
    </row>
    <row r="21" spans="1:4">
      <c r="A21" s="4" t="s">
        <v>406</v>
      </c>
      <c r="C21" s="4" t="s">
        <v>25</v>
      </c>
      <c r="D21" s="5" t="n">
        <v>106697</v>
      </c>
    </row>
    <row r="22" spans="1:4">
      <c r="A22" s="4" t="s">
        <v>410</v>
      </c>
    </row>
    <row r="23" spans="1:4">
      <c r="A23" s="3" t="s">
        <v>350</v>
      </c>
    </row>
    <row r="24" spans="1:4">
      <c r="A24" s="4" t="s">
        <v>406</v>
      </c>
      <c r="C24" s="5" t="n">
        <v>55000</v>
      </c>
      <c r="D24" s="4" t="s">
        <v>25</v>
      </c>
    </row>
    <row r="25" spans="1:4">
      <c r="A25" s="4" t="s">
        <v>411</v>
      </c>
    </row>
    <row r="26" spans="1:4">
      <c r="A26" s="3" t="s">
        <v>350</v>
      </c>
    </row>
    <row r="27" spans="1:4">
      <c r="A27" s="4" t="s">
        <v>406</v>
      </c>
      <c r="C27" s="6" t="n">
        <v>50542</v>
      </c>
      <c r="D27" s="4" t="s">
        <v>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4"/>
    <col customWidth="1" max="6" min="6" width="14"/>
  </cols>
  <sheetData>
    <row r="1" spans="1:6">
      <c r="A1" s="1" t="s">
        <v>412</v>
      </c>
      <c r="B1" s="2" t="s">
        <v>58</v>
      </c>
    </row>
    <row r="2" spans="1:6">
      <c r="B2" s="2" t="s">
        <v>20</v>
      </c>
      <c r="C2" s="2" t="s">
        <v>21</v>
      </c>
      <c r="D2" s="2" t="s">
        <v>2</v>
      </c>
      <c r="E2" s="2" t="s">
        <v>413</v>
      </c>
      <c r="F2" s="2" t="s">
        <v>414</v>
      </c>
    </row>
    <row r="3" spans="1:6">
      <c r="A3" s="4" t="s">
        <v>415</v>
      </c>
      <c r="D3" s="4" t="s">
        <v>352</v>
      </c>
    </row>
    <row r="4" spans="1:6">
      <c r="A4" s="4" t="s">
        <v>391</v>
      </c>
    </row>
    <row r="5" spans="1:6">
      <c r="A5" s="4" t="s">
        <v>415</v>
      </c>
      <c r="B5" s="4" t="s">
        <v>384</v>
      </c>
      <c r="C5" s="4" t="s">
        <v>384</v>
      </c>
      <c r="D5" s="4" t="s">
        <v>384</v>
      </c>
    </row>
    <row r="6" spans="1:6">
      <c r="A6" s="4" t="s">
        <v>416</v>
      </c>
      <c r="B6" s="9" t="n">
        <v>2013</v>
      </c>
      <c r="C6" s="9" t="n">
        <v>2013</v>
      </c>
    </row>
    <row r="7" spans="1:6">
      <c r="A7" s="4" t="s">
        <v>417</v>
      </c>
      <c r="B7" s="9" t="n">
        <v>2016</v>
      </c>
      <c r="C7" s="9" t="n">
        <v>2016</v>
      </c>
    </row>
    <row r="8" spans="1:6">
      <c r="A8" s="4" t="s">
        <v>383</v>
      </c>
    </row>
    <row r="9" spans="1:6">
      <c r="A9" s="4" t="s">
        <v>415</v>
      </c>
      <c r="D9" s="4" t="s">
        <v>384</v>
      </c>
    </row>
    <row r="10" spans="1:6">
      <c r="A10" s="4" t="s">
        <v>416</v>
      </c>
      <c r="B10" s="10" t="n">
        <v>2013</v>
      </c>
      <c r="C10" s="10" t="n">
        <v>2013</v>
      </c>
    </row>
    <row r="11" spans="1:6">
      <c r="A11" s="4" t="s">
        <v>417</v>
      </c>
      <c r="B11" s="10" t="n">
        <v>2015</v>
      </c>
      <c r="C11" s="10" t="n">
        <v>2015</v>
      </c>
    </row>
    <row r="12" spans="1:6">
      <c r="A12" s="4" t="s">
        <v>393</v>
      </c>
    </row>
    <row r="13" spans="1:6">
      <c r="A13" s="4" t="s">
        <v>415</v>
      </c>
      <c r="B13" s="4" t="s">
        <v>384</v>
      </c>
      <c r="C13" s="4" t="s">
        <v>384</v>
      </c>
      <c r="D13" s="4" t="s">
        <v>384</v>
      </c>
      <c r="F13" s="4" t="s">
        <v>384</v>
      </c>
    </row>
    <row r="14" spans="1:6">
      <c r="A14" s="4" t="s">
        <v>416</v>
      </c>
      <c r="B14" s="9" t="n">
        <v>2014</v>
      </c>
      <c r="C14" s="9" t="n">
        <v>2014</v>
      </c>
    </row>
    <row r="15" spans="1:6">
      <c r="A15" s="4" t="s">
        <v>417</v>
      </c>
      <c r="B15" s="9" t="n">
        <v>2015</v>
      </c>
      <c r="C15" s="9" t="n">
        <v>2015</v>
      </c>
    </row>
    <row r="16" spans="1:6">
      <c r="A16" s="4" t="s">
        <v>396</v>
      </c>
    </row>
    <row r="17" spans="1:6">
      <c r="A17" s="4" t="s">
        <v>415</v>
      </c>
      <c r="B17" s="4" t="s">
        <v>352</v>
      </c>
      <c r="C17" s="4" t="s">
        <v>352</v>
      </c>
    </row>
    <row r="18" spans="1:6">
      <c r="A18" s="4" t="s">
        <v>416</v>
      </c>
      <c r="B18" s="11" t="n">
        <v>2014</v>
      </c>
      <c r="C18" s="11" t="n">
        <v>2014</v>
      </c>
    </row>
    <row r="19" spans="1:6">
      <c r="A19" s="4" t="s">
        <v>417</v>
      </c>
      <c r="B19" s="11" t="n">
        <v>2015</v>
      </c>
      <c r="C19" s="11" t="n">
        <v>2015</v>
      </c>
    </row>
    <row r="20" spans="1:6">
      <c r="A20" s="4" t="s">
        <v>398</v>
      </c>
    </row>
    <row r="21" spans="1:6">
      <c r="A21" s="4" t="s">
        <v>415</v>
      </c>
      <c r="B21" s="4" t="s">
        <v>352</v>
      </c>
      <c r="C21" s="4" t="s">
        <v>352</v>
      </c>
      <c r="E21" s="4" t="s">
        <v>384</v>
      </c>
    </row>
    <row r="22" spans="1:6">
      <c r="A22" s="4" t="s">
        <v>416</v>
      </c>
      <c r="B22" s="12" t="n">
        <v>2014</v>
      </c>
      <c r="C22" s="12" t="n">
        <v>2014</v>
      </c>
    </row>
    <row r="23" spans="1:6">
      <c r="A23" s="4" t="s">
        <v>417</v>
      </c>
      <c r="B23" s="12" t="n">
        <v>2016</v>
      </c>
      <c r="C23" s="12" t="n">
        <v>2016</v>
      </c>
    </row>
    <row r="24" spans="1:6">
      <c r="A24" s="4" t="s">
        <v>410</v>
      </c>
    </row>
    <row r="25" spans="1:6">
      <c r="A25" s="4" t="s">
        <v>415</v>
      </c>
      <c r="B25" s="4" t="s">
        <v>384</v>
      </c>
      <c r="C25" s="4" t="s">
        <v>384</v>
      </c>
    </row>
    <row r="26" spans="1:6">
      <c r="A26" s="4" t="s">
        <v>416</v>
      </c>
      <c r="B26" s="10" t="n">
        <v>2015</v>
      </c>
      <c r="C26" s="10" t="n">
        <v>2015</v>
      </c>
    </row>
    <row r="27" spans="1:6">
      <c r="A27" s="4" t="s">
        <v>417</v>
      </c>
      <c r="B27" s="10" t="n">
        <v>2017</v>
      </c>
      <c r="C27" s="10" t="n">
        <v>2017</v>
      </c>
    </row>
    <row r="28" spans="1:6">
      <c r="A28" s="4" t="s">
        <v>411</v>
      </c>
    </row>
    <row r="29" spans="1:6">
      <c r="A29" s="4" t="s">
        <v>415</v>
      </c>
      <c r="B29" s="4" t="s">
        <v>384</v>
      </c>
      <c r="C29" s="4" t="s">
        <v>384</v>
      </c>
    </row>
    <row r="30" spans="1:6">
      <c r="A30" s="4" t="s">
        <v>416</v>
      </c>
      <c r="B30" s="12" t="n">
        <v>2015</v>
      </c>
      <c r="C30" s="12" t="n">
        <v>2015</v>
      </c>
    </row>
    <row r="31" spans="1:6">
      <c r="A31" s="4" t="s">
        <v>417</v>
      </c>
      <c r="B31" s="13" t="n">
        <v>2016</v>
      </c>
      <c r="C31" s="13" t="n">
        <v>20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7"/>
    <col customWidth="1" max="2" min="2" width="14"/>
    <col customWidth="1" max="3" min="3" width="13"/>
    <col customWidth="1" max="4" min="4" width="14"/>
    <col customWidth="1" max="5" min="5" width="14"/>
    <col customWidth="1" max="6" min="6" width="14"/>
  </cols>
  <sheetData>
    <row r="1" spans="1:6">
      <c r="A1" s="1" t="s">
        <v>418</v>
      </c>
      <c r="B1" s="2" t="s">
        <v>419</v>
      </c>
      <c r="C1" s="2" t="s">
        <v>420</v>
      </c>
      <c r="D1" s="2" t="s">
        <v>2</v>
      </c>
      <c r="E1" s="2" t="s">
        <v>20</v>
      </c>
      <c r="F1" s="2" t="s">
        <v>21</v>
      </c>
    </row>
    <row r="2" spans="1:6">
      <c r="A2" s="3" t="s">
        <v>421</v>
      </c>
    </row>
    <row r="3" spans="1:6">
      <c r="A3" s="4" t="s">
        <v>422</v>
      </c>
      <c r="D3" s="6" t="n">
        <v>27494</v>
      </c>
      <c r="E3" s="6" t="n">
        <v>8525</v>
      </c>
      <c r="F3" s="6" t="n">
        <v>8525</v>
      </c>
    </row>
    <row r="4" spans="1:6">
      <c r="A4" s="4" t="s">
        <v>423</v>
      </c>
      <c r="D4" s="4" t="s">
        <v>25</v>
      </c>
    </row>
    <row r="5" spans="1:6">
      <c r="A5" s="4" t="s">
        <v>424</v>
      </c>
      <c r="C5" s="5" t="n">
        <v>93887870</v>
      </c>
    </row>
    <row r="6" spans="1:6">
      <c r="A6" s="4" t="s">
        <v>425</v>
      </c>
      <c r="E6" s="14" t="n">
        <v>0.008</v>
      </c>
    </row>
    <row r="7" spans="1:6">
      <c r="A7" s="4" t="s">
        <v>289</v>
      </c>
    </row>
    <row r="8" spans="1:6">
      <c r="A8" s="3" t="s">
        <v>421</v>
      </c>
    </row>
    <row r="9" spans="1:6">
      <c r="A9" s="4" t="s">
        <v>425</v>
      </c>
      <c r="C9" s="15" t="n">
        <v>0.0021</v>
      </c>
    </row>
    <row r="10" spans="1:6">
      <c r="A10" s="4" t="s">
        <v>292</v>
      </c>
    </row>
    <row r="11" spans="1:6">
      <c r="A11" s="3" t="s">
        <v>421</v>
      </c>
    </row>
    <row r="12" spans="1:6">
      <c r="A12" s="4" t="s">
        <v>425</v>
      </c>
      <c r="C12" s="15" t="n">
        <v>0.0324</v>
      </c>
    </row>
    <row r="13" spans="1:6">
      <c r="A13" s="4" t="s">
        <v>426</v>
      </c>
    </row>
    <row r="14" spans="1:6">
      <c r="A14" s="3" t="s">
        <v>421</v>
      </c>
    </row>
    <row r="15" spans="1:6">
      <c r="A15" s="4" t="s">
        <v>422</v>
      </c>
      <c r="D15" s="5" t="n">
        <v>522</v>
      </c>
    </row>
    <row r="16" spans="1:6">
      <c r="A16" s="4" t="s">
        <v>427</v>
      </c>
      <c r="D16" s="5" t="n">
        <v>4697</v>
      </c>
    </row>
    <row r="17" spans="1:6">
      <c r="A17" s="4" t="s">
        <v>428</v>
      </c>
      <c r="D17" s="5" t="n">
        <v>565405</v>
      </c>
    </row>
    <row r="18" spans="1:6">
      <c r="A18" s="4" t="s">
        <v>429</v>
      </c>
      <c r="B18" s="5" t="n">
        <v>6879950</v>
      </c>
    </row>
    <row r="19" spans="1:6">
      <c r="A19" s="4" t="s">
        <v>430</v>
      </c>
      <c r="B19" s="14" t="n">
        <v>0.003</v>
      </c>
    </row>
    <row r="20" spans="1:6">
      <c r="A20" s="4" t="s">
        <v>431</v>
      </c>
      <c r="B20" s="4" t="s">
        <v>432</v>
      </c>
    </row>
    <row r="21" spans="1:6">
      <c r="A21" s="4" t="s">
        <v>433</v>
      </c>
    </row>
    <row r="22" spans="1:6">
      <c r="A22" s="3" t="s">
        <v>421</v>
      </c>
    </row>
    <row r="23" spans="1:6">
      <c r="A23" s="4" t="s">
        <v>428</v>
      </c>
      <c r="D23" s="6" t="n">
        <v>15625</v>
      </c>
    </row>
    <row r="24" spans="1:6">
      <c r="A24" s="4" t="s">
        <v>434</v>
      </c>
    </row>
    <row r="25" spans="1:6">
      <c r="A25" s="3" t="s">
        <v>421</v>
      </c>
    </row>
    <row r="26" spans="1:6">
      <c r="A26" s="4" t="s">
        <v>424</v>
      </c>
      <c r="C26" s="5" t="n">
        <v>43156160</v>
      </c>
    </row>
    <row r="27" spans="1:6">
      <c r="A27" s="4" t="s">
        <v>435</v>
      </c>
    </row>
    <row r="28" spans="1:6">
      <c r="A28" s="3" t="s">
        <v>421</v>
      </c>
    </row>
    <row r="29" spans="1:6">
      <c r="A29" s="4" t="s">
        <v>425</v>
      </c>
      <c r="C29" s="15" t="n">
        <v>0.0021</v>
      </c>
    </row>
    <row r="30" spans="1:6">
      <c r="A30" s="4" t="s">
        <v>436</v>
      </c>
    </row>
    <row r="31" spans="1:6">
      <c r="A31" s="3" t="s">
        <v>421</v>
      </c>
    </row>
    <row r="32" spans="1:6">
      <c r="A32" s="4" t="s">
        <v>425</v>
      </c>
      <c r="C32" s="15" t="n">
        <v>0.02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21"/>
    <col customWidth="1" max="3" min="3" width="27"/>
    <col customWidth="1" max="4" min="4" width="27"/>
  </cols>
  <sheetData>
    <row r="1" spans="1:4">
      <c r="A1" s="1" t="s">
        <v>437</v>
      </c>
      <c r="B1" s="2" t="s">
        <v>1</v>
      </c>
      <c r="C1" s="2" t="s">
        <v>58</v>
      </c>
    </row>
    <row r="2" spans="1:4">
      <c r="B2" s="2" t="s">
        <v>347</v>
      </c>
      <c r="C2" s="2" t="s">
        <v>438</v>
      </c>
      <c r="D2" s="2" t="s">
        <v>439</v>
      </c>
    </row>
    <row r="3" spans="1:4">
      <c r="A3" s="3" t="s">
        <v>421</v>
      </c>
    </row>
    <row r="4" spans="1:4">
      <c r="A4" s="4" t="s">
        <v>440</v>
      </c>
      <c r="B4" s="6" t="n">
        <v>27494</v>
      </c>
      <c r="C4" s="6" t="n">
        <v>8525</v>
      </c>
      <c r="D4" s="6" t="n">
        <v>8525</v>
      </c>
    </row>
    <row r="5" spans="1:4">
      <c r="A5" s="4" t="s">
        <v>426</v>
      </c>
    </row>
    <row r="6" spans="1:4">
      <c r="A6" s="3" t="s">
        <v>421</v>
      </c>
    </row>
    <row r="7" spans="1:4">
      <c r="A7" s="4" t="s">
        <v>441</v>
      </c>
      <c r="C7" s="5" t="n">
        <v>6263</v>
      </c>
      <c r="D7" s="5" t="n">
        <v>6263</v>
      </c>
    </row>
    <row r="8" spans="1:4">
      <c r="A8" s="4" t="s">
        <v>422</v>
      </c>
      <c r="C8" s="5" t="n">
        <v>522</v>
      </c>
      <c r="D8" s="5" t="n">
        <v>522</v>
      </c>
    </row>
    <row r="9" spans="1:4">
      <c r="A9" s="4" t="s">
        <v>428</v>
      </c>
      <c r="C9" s="5" t="n">
        <v>472953</v>
      </c>
      <c r="D9" s="5" t="n">
        <v>389367</v>
      </c>
    </row>
    <row r="10" spans="1:4">
      <c r="A10" s="4" t="s">
        <v>440</v>
      </c>
      <c r="B10" s="6" t="n">
        <v>522</v>
      </c>
    </row>
    <row r="11" spans="1:4">
      <c r="A11" s="4" t="s">
        <v>442</v>
      </c>
    </row>
    <row r="12" spans="1:4">
      <c r="A12" s="3" t="s">
        <v>421</v>
      </c>
    </row>
    <row r="13" spans="1:4">
      <c r="A13" s="4" t="s">
        <v>428</v>
      </c>
      <c r="C13" s="6" t="n">
        <v>15625</v>
      </c>
      <c r="D13" s="6" t="n">
        <v>15625</v>
      </c>
    </row>
    <row r="14" spans="1:4">
      <c r="A14" s="4" t="s">
        <v>443</v>
      </c>
    </row>
    <row r="15" spans="1:4">
      <c r="A15" s="3" t="s">
        <v>421</v>
      </c>
    </row>
    <row r="16" spans="1:4">
      <c r="A16" s="4" t="s">
        <v>444</v>
      </c>
      <c r="C16" s="5" t="n">
        <v>29</v>
      </c>
      <c r="D16" s="5" t="n">
        <v>29</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6"/>
    <col customWidth="1" max="2" min="2" width="22"/>
    <col customWidth="1" max="3" min="3" width="39"/>
    <col customWidth="1" max="4" min="4" width="36"/>
    <col customWidth="1" max="5" min="5" width="29"/>
    <col customWidth="1" max="6" min="6" width="12"/>
  </cols>
  <sheetData>
    <row r="1" spans="1:6">
      <c r="A1" s="1" t="s">
        <v>84</v>
      </c>
      <c r="B1" s="2" t="s">
        <v>85</v>
      </c>
      <c r="C1" s="2" t="s">
        <v>86</v>
      </c>
      <c r="D1" s="2" t="s">
        <v>87</v>
      </c>
      <c r="E1" s="2" t="s">
        <v>88</v>
      </c>
      <c r="F1" s="2" t="s">
        <v>89</v>
      </c>
    </row>
    <row r="2" spans="1:6">
      <c r="A2" s="4" t="s">
        <v>90</v>
      </c>
      <c r="B2" s="6" t="n">
        <v>8302</v>
      </c>
      <c r="C2" s="4" t="s">
        <v>25</v>
      </c>
      <c r="D2" s="6" t="n">
        <v>49026144</v>
      </c>
      <c r="E2" s="6" t="n">
        <v>-55194095</v>
      </c>
      <c r="F2" s="6" t="n">
        <v>-6159649</v>
      </c>
    </row>
    <row r="3" spans="1:6">
      <c r="A3" s="4" t="s">
        <v>91</v>
      </c>
      <c r="B3" s="5" t="n">
        <v>830236231</v>
      </c>
    </row>
    <row r="4" spans="1:6">
      <c r="A4" s="4" t="s">
        <v>92</v>
      </c>
      <c r="B4" s="6" t="n">
        <v>64</v>
      </c>
      <c r="C4" s="4" t="s">
        <v>25</v>
      </c>
      <c r="D4" s="5" t="n">
        <v>72936</v>
      </c>
      <c r="E4" s="4" t="s">
        <v>25</v>
      </c>
      <c r="F4" s="5" t="n">
        <v>73000</v>
      </c>
    </row>
    <row r="5" spans="1:6">
      <c r="A5" s="4" t="s">
        <v>93</v>
      </c>
      <c r="B5" s="5" t="n">
        <v>6424979</v>
      </c>
    </row>
    <row r="6" spans="1:6">
      <c r="A6" s="4" t="s">
        <v>94</v>
      </c>
      <c r="B6" s="6" t="n">
        <v>343</v>
      </c>
      <c r="C6" s="5" t="n">
        <v>-55673</v>
      </c>
      <c r="D6" s="5" t="n">
        <v>456581</v>
      </c>
      <c r="E6" s="4" t="s">
        <v>25</v>
      </c>
      <c r="F6" s="5" t="n">
        <v>401251</v>
      </c>
    </row>
    <row r="7" spans="1:6">
      <c r="A7" s="4" t="s">
        <v>95</v>
      </c>
      <c r="B7" s="5" t="n">
        <v>34214226</v>
      </c>
    </row>
    <row r="8" spans="1:6">
      <c r="A8" s="4" t="s">
        <v>96</v>
      </c>
      <c r="B8" s="6" t="n">
        <v>10</v>
      </c>
      <c r="C8" s="4" t="s">
        <v>25</v>
      </c>
      <c r="D8" s="5" t="n">
        <v>17490</v>
      </c>
      <c r="E8" s="4" t="s">
        <v>25</v>
      </c>
      <c r="F8" s="5" t="n">
        <v>17500</v>
      </c>
    </row>
    <row r="9" spans="1:6">
      <c r="A9" s="4" t="s">
        <v>97</v>
      </c>
      <c r="B9" s="5" t="n">
        <v>1000000</v>
      </c>
    </row>
    <row r="10" spans="1:6">
      <c r="A10" s="4" t="s">
        <v>98</v>
      </c>
      <c r="B10" s="6" t="n">
        <v>25</v>
      </c>
      <c r="C10" s="4" t="s">
        <v>25</v>
      </c>
      <c r="D10" s="5" t="n">
        <v>53975</v>
      </c>
      <c r="E10" s="4" t="s">
        <v>25</v>
      </c>
      <c r="F10" s="5" t="n">
        <v>54000</v>
      </c>
    </row>
    <row r="11" spans="1:6">
      <c r="A11" s="4" t="s">
        <v>99</v>
      </c>
      <c r="B11" s="5" t="n">
        <v>2511628</v>
      </c>
    </row>
    <row r="12" spans="1:6">
      <c r="A12" s="4" t="s">
        <v>100</v>
      </c>
      <c r="B12" s="6" t="n">
        <v>456</v>
      </c>
      <c r="C12" s="4" t="s">
        <v>25</v>
      </c>
      <c r="D12" s="5" t="n">
        <v>423724</v>
      </c>
      <c r="E12" s="4" t="s">
        <v>25</v>
      </c>
      <c r="F12" s="5" t="n">
        <v>424180</v>
      </c>
    </row>
    <row r="13" spans="1:6">
      <c r="A13" s="4" t="s">
        <v>101</v>
      </c>
      <c r="B13" s="5" t="n">
        <v>45614366</v>
      </c>
    </row>
    <row r="14" spans="1:6">
      <c r="A14" s="4" t="s">
        <v>102</v>
      </c>
      <c r="B14" s="4" t="s">
        <v>25</v>
      </c>
      <c r="C14" s="4" t="s">
        <v>25</v>
      </c>
      <c r="D14" s="4" t="s">
        <v>25</v>
      </c>
      <c r="E14" s="4" t="s">
        <v>25</v>
      </c>
      <c r="F14" s="4" t="s">
        <v>25</v>
      </c>
    </row>
    <row r="15" spans="1:6">
      <c r="A15" s="4" t="s">
        <v>103</v>
      </c>
      <c r="B15" s="4" t="s">
        <v>25</v>
      </c>
      <c r="C15" s="4" t="s">
        <v>25</v>
      </c>
      <c r="D15" s="5" t="n">
        <v>256748</v>
      </c>
      <c r="E15" s="4" t="s">
        <v>25</v>
      </c>
      <c r="F15" s="5" t="n">
        <v>256748</v>
      </c>
    </row>
    <row r="16" spans="1:6">
      <c r="A16" s="4" t="s">
        <v>104</v>
      </c>
      <c r="B16" s="4" t="s">
        <v>25</v>
      </c>
      <c r="C16" s="4" t="s">
        <v>25</v>
      </c>
      <c r="D16" s="5" t="n">
        <v>-520552</v>
      </c>
      <c r="E16" s="4" t="s">
        <v>25</v>
      </c>
      <c r="F16" s="5" t="n">
        <v>-520552</v>
      </c>
    </row>
    <row r="17" spans="1:6">
      <c r="A17" s="4" t="s">
        <v>105</v>
      </c>
      <c r="B17" s="4" t="s">
        <v>25</v>
      </c>
      <c r="C17" s="4" t="s">
        <v>25</v>
      </c>
      <c r="D17" s="5" t="n">
        <v>11232</v>
      </c>
      <c r="E17" s="4" t="s">
        <v>25</v>
      </c>
      <c r="F17" s="5" t="n">
        <v>11232</v>
      </c>
    </row>
    <row r="18" spans="1:6">
      <c r="A18" s="4" t="s">
        <v>106</v>
      </c>
      <c r="B18" s="4" t="s">
        <v>25</v>
      </c>
      <c r="C18" s="4" t="s">
        <v>25</v>
      </c>
      <c r="D18" s="4" t="s">
        <v>25</v>
      </c>
      <c r="E18" s="5" t="n">
        <v>4115431</v>
      </c>
      <c r="F18" s="5" t="n">
        <v>4115431</v>
      </c>
    </row>
    <row r="19" spans="1:6">
      <c r="A19" s="4" t="s">
        <v>107</v>
      </c>
      <c r="B19" s="6" t="n">
        <v>9200</v>
      </c>
      <c r="C19" s="5" t="n">
        <v>-55673</v>
      </c>
      <c r="D19" s="5" t="n">
        <v>49798278</v>
      </c>
      <c r="E19" s="5" t="n">
        <v>-51078664</v>
      </c>
      <c r="F19" s="5" t="n">
        <v>-1326859</v>
      </c>
    </row>
    <row r="20" spans="1:6">
      <c r="A20" s="4" t="s">
        <v>108</v>
      </c>
      <c r="B20" s="5" t="n">
        <v>920001430</v>
      </c>
    </row>
    <row r="21" spans="1:6">
      <c r="A21" s="4" t="s">
        <v>92</v>
      </c>
      <c r="B21" s="6" t="n">
        <v>272</v>
      </c>
      <c r="C21" s="4" t="s">
        <v>25</v>
      </c>
      <c r="D21" s="5" t="n">
        <v>50028</v>
      </c>
      <c r="E21" s="4" t="s">
        <v>25</v>
      </c>
      <c r="F21" s="5" t="n">
        <v>50300</v>
      </c>
    </row>
    <row r="22" spans="1:6">
      <c r="A22" s="4" t="s">
        <v>93</v>
      </c>
      <c r="B22" s="5" t="n">
        <v>27194893</v>
      </c>
    </row>
    <row r="23" spans="1:6">
      <c r="A23" s="4" t="s">
        <v>94</v>
      </c>
      <c r="B23" s="6" t="n">
        <v>1000</v>
      </c>
      <c r="C23" s="4" t="s">
        <v>25</v>
      </c>
      <c r="D23" s="5" t="n">
        <v>128751</v>
      </c>
      <c r="E23" s="4" t="s">
        <v>25</v>
      </c>
      <c r="F23" s="5" t="n">
        <v>129751</v>
      </c>
    </row>
    <row r="24" spans="1:6">
      <c r="A24" s="4" t="s">
        <v>95</v>
      </c>
      <c r="B24" s="5" t="n">
        <v>100000000</v>
      </c>
    </row>
    <row r="25" spans="1:6">
      <c r="A25" s="4" t="s">
        <v>98</v>
      </c>
      <c r="B25" s="6" t="n">
        <v>57</v>
      </c>
      <c r="C25" s="4" t="s">
        <v>25</v>
      </c>
      <c r="D25" s="5" t="n">
        <v>10263</v>
      </c>
      <c r="E25" s="4" t="s">
        <v>25</v>
      </c>
      <c r="F25" s="5" t="n">
        <v>10320</v>
      </c>
    </row>
    <row r="26" spans="1:6">
      <c r="A26" s="4" t="s">
        <v>99</v>
      </c>
      <c r="B26" s="5" t="n">
        <v>5733000</v>
      </c>
    </row>
    <row r="27" spans="1:6">
      <c r="A27" s="4" t="s">
        <v>100</v>
      </c>
      <c r="B27" s="6" t="n">
        <v>5160</v>
      </c>
      <c r="C27" s="4" t="s">
        <v>25</v>
      </c>
      <c r="D27" s="5" t="n">
        <v>887419</v>
      </c>
      <c r="E27" s="4" t="s">
        <v>25</v>
      </c>
      <c r="F27" s="5" t="n">
        <v>892579</v>
      </c>
    </row>
    <row r="28" spans="1:6">
      <c r="A28" s="4" t="s">
        <v>101</v>
      </c>
      <c r="B28" s="5" t="n">
        <v>516008582</v>
      </c>
    </row>
    <row r="29" spans="1:6">
      <c r="A29" s="4" t="s">
        <v>102</v>
      </c>
      <c r="B29" s="4" t="s">
        <v>25</v>
      </c>
      <c r="C29" s="4" t="s">
        <v>25</v>
      </c>
      <c r="D29" s="5" t="n">
        <v>-72308</v>
      </c>
      <c r="E29" s="4" t="s">
        <v>25</v>
      </c>
      <c r="F29" s="5" t="n">
        <v>-72308</v>
      </c>
    </row>
    <row r="30" spans="1:6">
      <c r="A30" s="4" t="s">
        <v>103</v>
      </c>
      <c r="B30" s="4" t="s">
        <v>25</v>
      </c>
      <c r="C30" s="4" t="s">
        <v>25</v>
      </c>
      <c r="D30" s="5" t="n">
        <v>833583</v>
      </c>
      <c r="E30" s="4" t="s">
        <v>25</v>
      </c>
      <c r="F30" s="5" t="n">
        <v>833583</v>
      </c>
    </row>
    <row r="31" spans="1:6">
      <c r="A31" s="4" t="s">
        <v>104</v>
      </c>
      <c r="B31" s="4" t="s">
        <v>25</v>
      </c>
      <c r="C31" s="4" t="s">
        <v>25</v>
      </c>
      <c r="D31" s="5" t="n">
        <v>31804</v>
      </c>
      <c r="E31" s="4" t="s">
        <v>25</v>
      </c>
      <c r="F31" s="5" t="n">
        <v>31804</v>
      </c>
    </row>
    <row r="32" spans="1:6">
      <c r="A32" s="4" t="s">
        <v>105</v>
      </c>
      <c r="B32" s="4" t="s">
        <v>25</v>
      </c>
      <c r="C32" s="4" t="s">
        <v>25</v>
      </c>
      <c r="D32" s="5" t="n">
        <v>40299</v>
      </c>
      <c r="E32" s="4" t="s">
        <v>25</v>
      </c>
      <c r="F32" s="5" t="n">
        <v>40299</v>
      </c>
    </row>
    <row r="33" spans="1:6">
      <c r="A33" s="4" t="s">
        <v>106</v>
      </c>
      <c r="B33" s="4" t="s">
        <v>25</v>
      </c>
      <c r="C33" s="4" t="s">
        <v>25</v>
      </c>
      <c r="D33" s="4" t="s">
        <v>25</v>
      </c>
      <c r="E33" s="5" t="n">
        <v>-1569662</v>
      </c>
      <c r="F33" s="5" t="n">
        <v>-1569662</v>
      </c>
    </row>
    <row r="34" spans="1:6">
      <c r="A34" s="4" t="s">
        <v>109</v>
      </c>
      <c r="B34" s="6" t="n">
        <v>15689</v>
      </c>
      <c r="C34" s="6" t="n">
        <v>-55673</v>
      </c>
      <c r="D34" s="6" t="n">
        <v>51708117</v>
      </c>
      <c r="E34" s="6" t="n">
        <v>-52648326</v>
      </c>
      <c r="F34" s="5" t="n">
        <v>-980193</v>
      </c>
    </row>
    <row r="35" spans="1:6">
      <c r="A35" s="4" t="s">
        <v>110</v>
      </c>
      <c r="B35" s="5" t="n">
        <v>1568937905</v>
      </c>
    </row>
    <row r="36" spans="1:6">
      <c r="A36" s="4" t="s">
        <v>103</v>
      </c>
      <c r="F36" s="5" t="n">
        <v>237997</v>
      </c>
    </row>
    <row r="37" spans="1:6">
      <c r="A37" s="4" t="s">
        <v>106</v>
      </c>
      <c r="F37" s="5" t="n">
        <v>-1126947</v>
      </c>
    </row>
    <row r="38" spans="1:6">
      <c r="A38" s="4" t="s">
        <v>111</v>
      </c>
      <c r="F38" s="6" t="n">
        <v>-10137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4"/>
  </cols>
  <sheetData>
    <row r="1" spans="1:7">
      <c r="A1" s="1" t="s">
        <v>445</v>
      </c>
      <c r="B1" s="2" t="s">
        <v>446</v>
      </c>
      <c r="D1" s="2" t="s">
        <v>1</v>
      </c>
      <c r="F1" s="2" t="s">
        <v>58</v>
      </c>
    </row>
    <row r="2" spans="1:7">
      <c r="B2" s="2" t="s">
        <v>447</v>
      </c>
      <c r="C2" s="2" t="s">
        <v>448</v>
      </c>
      <c r="D2" s="2" t="s">
        <v>2</v>
      </c>
      <c r="E2" s="2" t="s">
        <v>59</v>
      </c>
      <c r="F2" s="2" t="s">
        <v>20</v>
      </c>
      <c r="G2" s="2" t="s">
        <v>21</v>
      </c>
    </row>
    <row r="3" spans="1:7">
      <c r="A3" s="4" t="s">
        <v>449</v>
      </c>
      <c r="C3" s="5" t="n">
        <v>5733000</v>
      </c>
    </row>
    <row r="4" spans="1:7">
      <c r="A4" s="4" t="s">
        <v>119</v>
      </c>
      <c r="D4" s="6" t="n">
        <v>72000</v>
      </c>
      <c r="E4" s="6" t="n">
        <v>37491</v>
      </c>
      <c r="F4" s="6" t="n">
        <v>40299</v>
      </c>
      <c r="G4" s="6" t="n">
        <v>11232</v>
      </c>
    </row>
    <row r="5" spans="1:7">
      <c r="A5" s="4" t="s">
        <v>450</v>
      </c>
    </row>
    <row r="6" spans="1:7">
      <c r="A6" s="4" t="s">
        <v>449</v>
      </c>
      <c r="D6" s="5" t="n">
        <v>19496145</v>
      </c>
    </row>
    <row r="7" spans="1:7">
      <c r="A7" s="4" t="s">
        <v>262</v>
      </c>
    </row>
    <row r="8" spans="1:7">
      <c r="A8" s="4" t="s">
        <v>451</v>
      </c>
      <c r="D8" s="5" t="n">
        <v>12081326</v>
      </c>
    </row>
    <row r="9" spans="1:7">
      <c r="A9" s="4" t="s">
        <v>430</v>
      </c>
      <c r="D9" s="14" t="n">
        <v>0.007</v>
      </c>
    </row>
    <row r="10" spans="1:7">
      <c r="A10" s="4" t="s">
        <v>452</v>
      </c>
    </row>
    <row r="11" spans="1:7">
      <c r="A11" s="4" t="s">
        <v>451</v>
      </c>
      <c r="D11" s="5" t="n">
        <v>1951376</v>
      </c>
    </row>
    <row r="12" spans="1:7">
      <c r="A12" s="4" t="s">
        <v>430</v>
      </c>
      <c r="D12" s="15" t="n">
        <v>0.0257</v>
      </c>
    </row>
    <row r="13" spans="1:7">
      <c r="A13" s="4" t="s">
        <v>453</v>
      </c>
      <c r="D13" s="4" t="s">
        <v>395</v>
      </c>
    </row>
    <row r="14" spans="1:7">
      <c r="A14" s="4" t="s">
        <v>454</v>
      </c>
      <c r="D14" s="4" t="s">
        <v>455</v>
      </c>
    </row>
    <row r="15" spans="1:7">
      <c r="A15" s="4" t="s">
        <v>456</v>
      </c>
    </row>
    <row r="16" spans="1:7">
      <c r="A16" s="4" t="s">
        <v>119</v>
      </c>
      <c r="D16" s="6" t="n">
        <v>72000</v>
      </c>
    </row>
    <row r="17" spans="1:7">
      <c r="A17" s="4" t="s">
        <v>259</v>
      </c>
    </row>
    <row r="18" spans="1:7">
      <c r="A18" s="4" t="s">
        <v>451</v>
      </c>
      <c r="D18" s="5" t="n">
        <v>1421300</v>
      </c>
    </row>
    <row r="19" spans="1:7">
      <c r="A19" s="4" t="s">
        <v>430</v>
      </c>
      <c r="D19" s="14" t="n">
        <v>0.003</v>
      </c>
    </row>
    <row r="20" spans="1:7">
      <c r="A20" s="4" t="s">
        <v>457</v>
      </c>
    </row>
    <row r="21" spans="1:7">
      <c r="A21" s="4" t="s">
        <v>430</v>
      </c>
      <c r="D21" s="14" t="n">
        <v>0.003</v>
      </c>
    </row>
    <row r="22" spans="1:7">
      <c r="A22" s="4" t="s">
        <v>449</v>
      </c>
      <c r="D22" s="5" t="n">
        <v>10129950</v>
      </c>
    </row>
    <row r="23" spans="1:7">
      <c r="A23" s="4" t="s">
        <v>431</v>
      </c>
      <c r="D23" s="4" t="s">
        <v>432</v>
      </c>
    </row>
    <row r="24" spans="1:7">
      <c r="A24" s="4" t="s">
        <v>458</v>
      </c>
    </row>
    <row r="25" spans="1:7">
      <c r="A25" s="4" t="s">
        <v>430</v>
      </c>
      <c r="B25" s="14" t="n">
        <v>0.004</v>
      </c>
      <c r="D25" s="14" t="n">
        <v>0.003</v>
      </c>
    </row>
    <row r="26" spans="1:7">
      <c r="A26" s="4" t="s">
        <v>449</v>
      </c>
      <c r="B26" s="5" t="n">
        <v>592500</v>
      </c>
      <c r="D26" s="5" t="n">
        <v>828800</v>
      </c>
    </row>
    <row r="27" spans="1:7">
      <c r="A27" s="4" t="s">
        <v>431</v>
      </c>
      <c r="B27" s="4" t="s">
        <v>432</v>
      </c>
      <c r="D27" s="4" t="s">
        <v>432</v>
      </c>
    </row>
    <row r="28" spans="1:7">
      <c r="A28" s="4" t="s">
        <v>459</v>
      </c>
    </row>
    <row r="29" spans="1:7">
      <c r="A29" s="4" t="s">
        <v>119</v>
      </c>
      <c r="D29" s="6" t="n">
        <v>72000</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1"/>
    <col customWidth="1" max="2" min="2" width="30"/>
  </cols>
  <sheetData>
    <row r="1" spans="1:2">
      <c r="A1" s="1" t="s">
        <v>460</v>
      </c>
      <c r="B1" s="2" t="s">
        <v>1</v>
      </c>
    </row>
    <row r="2" spans="1:2">
      <c r="B2" s="2" t="s">
        <v>461</v>
      </c>
    </row>
    <row r="3" spans="1:2">
      <c r="A3" s="4" t="s">
        <v>262</v>
      </c>
    </row>
    <row r="4" spans="1:2">
      <c r="A4" s="4" t="s">
        <v>462</v>
      </c>
      <c r="B4" s="5" t="n">
        <v>85421374</v>
      </c>
    </row>
    <row r="5" spans="1:2">
      <c r="A5" s="4" t="s">
        <v>463</v>
      </c>
      <c r="B5" s="5" t="n">
        <v>12081326</v>
      </c>
    </row>
    <row r="6" spans="1:2">
      <c r="A6" s="4" t="s">
        <v>464</v>
      </c>
      <c r="B6" s="5" t="n">
        <v>-110250</v>
      </c>
    </row>
    <row r="7" spans="1:2">
      <c r="A7" s="4" t="s">
        <v>465</v>
      </c>
      <c r="B7" s="4" t="s">
        <v>25</v>
      </c>
    </row>
    <row r="8" spans="1:2">
      <c r="A8" s="4" t="s">
        <v>466</v>
      </c>
      <c r="B8" s="4" t="s">
        <v>25</v>
      </c>
    </row>
    <row r="9" spans="1:2">
      <c r="A9" s="4" t="s">
        <v>462</v>
      </c>
      <c r="B9" s="5" t="n">
        <v>97392450</v>
      </c>
    </row>
    <row r="10" spans="1:2">
      <c r="A10" s="4" t="s">
        <v>467</v>
      </c>
      <c r="B10" s="5" t="n">
        <v>97392450</v>
      </c>
    </row>
    <row r="11" spans="1:2">
      <c r="A11" s="4" t="s">
        <v>468</v>
      </c>
      <c r="B11" s="14" t="n">
        <v>0.042</v>
      </c>
    </row>
    <row r="12" spans="1:2">
      <c r="A12" s="4" t="s">
        <v>469</v>
      </c>
      <c r="B12" s="16" t="n">
        <v>0.007</v>
      </c>
    </row>
    <row r="13" spans="1:2">
      <c r="A13" s="4" t="s">
        <v>470</v>
      </c>
      <c r="B13" s="16" t="n">
        <v>2.872</v>
      </c>
    </row>
    <row r="14" spans="1:2">
      <c r="A14" s="4" t="s">
        <v>471</v>
      </c>
      <c r="B14" s="4" t="s">
        <v>25</v>
      </c>
    </row>
    <row r="15" spans="1:2">
      <c r="A15" s="4" t="s">
        <v>472</v>
      </c>
      <c r="B15" s="4" t="s">
        <v>25</v>
      </c>
    </row>
    <row r="16" spans="1:2">
      <c r="A16" s="4" t="s">
        <v>468</v>
      </c>
      <c r="B16" s="16" t="n">
        <v>0.034</v>
      </c>
    </row>
    <row r="17" spans="1:2">
      <c r="A17" s="4" t="s">
        <v>473</v>
      </c>
      <c r="B17" s="14" t="n">
        <v>0.034</v>
      </c>
    </row>
    <row r="18" spans="1:2">
      <c r="A18" s="4" t="s">
        <v>259</v>
      </c>
    </row>
    <row r="19" spans="1:2">
      <c r="A19" s="4" t="s">
        <v>462</v>
      </c>
      <c r="B19" s="5" t="n">
        <v>863500</v>
      </c>
    </row>
    <row r="20" spans="1:2">
      <c r="A20" s="4" t="s">
        <v>463</v>
      </c>
      <c r="B20" s="5" t="n">
        <v>1421300</v>
      </c>
    </row>
    <row r="21" spans="1:2">
      <c r="A21" s="4" t="s">
        <v>464</v>
      </c>
      <c r="B21" s="4" t="s">
        <v>25</v>
      </c>
    </row>
    <row r="22" spans="1:2">
      <c r="A22" s="4" t="s">
        <v>465</v>
      </c>
      <c r="B22" s="5" t="n">
        <v>-201000</v>
      </c>
    </row>
    <row r="23" spans="1:2">
      <c r="A23" s="4" t="s">
        <v>466</v>
      </c>
      <c r="B23" s="4" t="s">
        <v>25</v>
      </c>
    </row>
    <row r="24" spans="1:2">
      <c r="A24" s="4" t="s">
        <v>462</v>
      </c>
      <c r="B24" s="5" t="n">
        <v>2083800</v>
      </c>
    </row>
    <row r="25" spans="1:2">
      <c r="A25" s="4" t="s">
        <v>467</v>
      </c>
      <c r="B25" s="5" t="n">
        <v>2083800</v>
      </c>
    </row>
    <row r="26" spans="1:2">
      <c r="A26" s="4" t="s">
        <v>468</v>
      </c>
      <c r="B26" s="14" t="n">
        <v>0.316</v>
      </c>
    </row>
    <row r="27" spans="1:2">
      <c r="A27" s="4" t="s">
        <v>469</v>
      </c>
      <c r="B27" s="16" t="n">
        <v>0.003</v>
      </c>
    </row>
    <row r="28" spans="1:2">
      <c r="A28" s="4" t="s">
        <v>470</v>
      </c>
      <c r="B28" s="4" t="s">
        <v>25</v>
      </c>
    </row>
    <row r="29" spans="1:2">
      <c r="A29" s="4" t="s">
        <v>471</v>
      </c>
      <c r="B29" s="16" t="n">
        <v>1.11</v>
      </c>
    </row>
    <row r="30" spans="1:2">
      <c r="A30" s="4" t="s">
        <v>472</v>
      </c>
      <c r="B30" s="4" t="s">
        <v>25</v>
      </c>
    </row>
    <row r="31" spans="1:2">
      <c r="A31" s="4" t="s">
        <v>468</v>
      </c>
      <c r="B31" s="16" t="n">
        <v>0.026</v>
      </c>
    </row>
    <row r="32" spans="1:2">
      <c r="A32" s="4" t="s">
        <v>473</v>
      </c>
      <c r="B32" s="14" t="n">
        <v>0.0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 customWidth="1" max="7" min="7" width="14"/>
    <col customWidth="1" max="8" min="8" width="24"/>
    <col customWidth="1" max="9" min="9" width="14"/>
    <col customWidth="1" max="10" min="10" width="16"/>
    <col customWidth="1" max="11" min="11" width="14"/>
  </cols>
  <sheetData>
    <row r="1" spans="1:11">
      <c r="A1" s="1" t="s">
        <v>474</v>
      </c>
      <c r="B1" s="2" t="s">
        <v>446</v>
      </c>
      <c r="D1" s="2" t="s">
        <v>57</v>
      </c>
      <c r="H1" s="2" t="s">
        <v>1</v>
      </c>
      <c r="J1" s="2" t="s">
        <v>58</v>
      </c>
    </row>
    <row r="2" spans="1:11">
      <c r="B2" s="2" t="s">
        <v>420</v>
      </c>
      <c r="C2" s="2" t="s">
        <v>475</v>
      </c>
      <c r="D2" s="2" t="s">
        <v>2</v>
      </c>
      <c r="E2" s="2" t="s">
        <v>476</v>
      </c>
      <c r="F2" s="2" t="s">
        <v>475</v>
      </c>
      <c r="G2" s="2" t="s">
        <v>477</v>
      </c>
      <c r="H2" s="2" t="s">
        <v>2</v>
      </c>
      <c r="I2" s="2" t="s">
        <v>59</v>
      </c>
      <c r="J2" s="2" t="s">
        <v>20</v>
      </c>
      <c r="K2" s="2" t="s">
        <v>21</v>
      </c>
    </row>
    <row r="3" spans="1:11">
      <c r="A3" s="3" t="s">
        <v>478</v>
      </c>
    </row>
    <row r="4" spans="1:11">
      <c r="A4" s="4" t="s">
        <v>479</v>
      </c>
      <c r="D4" s="5" t="n">
        <v>111762870</v>
      </c>
      <c r="H4" s="5" t="n">
        <v>111762870</v>
      </c>
      <c r="J4" s="5" t="n">
        <v>98731285</v>
      </c>
    </row>
    <row r="5" spans="1:11">
      <c r="A5" s="4" t="s">
        <v>480</v>
      </c>
      <c r="J5" s="14" t="n">
        <v>0.008</v>
      </c>
    </row>
    <row r="6" spans="1:11">
      <c r="A6" s="4" t="s">
        <v>481</v>
      </c>
      <c r="D6" s="6" t="n">
        <v>0</v>
      </c>
      <c r="H6" s="6" t="n">
        <v>0</v>
      </c>
    </row>
    <row r="7" spans="1:11">
      <c r="A7" s="4" t="s">
        <v>424</v>
      </c>
      <c r="B7" s="5" t="n">
        <v>93887870</v>
      </c>
    </row>
    <row r="8" spans="1:11">
      <c r="A8" s="4" t="s">
        <v>482</v>
      </c>
      <c r="H8" s="6" t="n">
        <v>540</v>
      </c>
      <c r="I8" s="4" t="s">
        <v>25</v>
      </c>
      <c r="J8" s="4" t="s">
        <v>25</v>
      </c>
      <c r="K8" s="6" t="n">
        <v>17500</v>
      </c>
    </row>
    <row r="9" spans="1:11">
      <c r="A9" s="4" t="s">
        <v>289</v>
      </c>
    </row>
    <row r="10" spans="1:11">
      <c r="A10" s="3" t="s">
        <v>478</v>
      </c>
    </row>
    <row r="11" spans="1:11">
      <c r="A11" s="4" t="s">
        <v>480</v>
      </c>
      <c r="B11" s="15" t="n">
        <v>0.0021</v>
      </c>
    </row>
    <row r="12" spans="1:11">
      <c r="A12" s="4" t="s">
        <v>292</v>
      </c>
    </row>
    <row r="13" spans="1:11">
      <c r="A13" s="3" t="s">
        <v>478</v>
      </c>
    </row>
    <row r="14" spans="1:11">
      <c r="A14" s="4" t="s">
        <v>480</v>
      </c>
      <c r="B14" s="15" t="n">
        <v>0.0324</v>
      </c>
    </row>
    <row r="15" spans="1:11">
      <c r="A15" s="4" t="s">
        <v>483</v>
      </c>
    </row>
    <row r="16" spans="1:11">
      <c r="A16" s="3" t="s">
        <v>478</v>
      </c>
    </row>
    <row r="17" spans="1:11">
      <c r="A17" s="4" t="s">
        <v>480</v>
      </c>
      <c r="D17" s="14" t="n">
        <v>0.004</v>
      </c>
      <c r="E17" s="14" t="n">
        <v>0.004</v>
      </c>
      <c r="F17" s="15" t="n">
        <v>0.0027</v>
      </c>
    </row>
    <row r="18" spans="1:11">
      <c r="A18" s="4" t="s">
        <v>484</v>
      </c>
    </row>
    <row r="19" spans="1:11">
      <c r="A19" s="3" t="s">
        <v>478</v>
      </c>
    </row>
    <row r="20" spans="1:11">
      <c r="A20" s="4" t="s">
        <v>479</v>
      </c>
      <c r="G20" s="5" t="n">
        <v>500000</v>
      </c>
    </row>
    <row r="21" spans="1:11">
      <c r="A21" s="4" t="s">
        <v>485</v>
      </c>
      <c r="B21" s="4" t="s">
        <v>291</v>
      </c>
      <c r="H21" s="4" t="s">
        <v>486</v>
      </c>
    </row>
    <row r="22" spans="1:11">
      <c r="A22" s="4" t="s">
        <v>480</v>
      </c>
      <c r="H22" s="14" t="n">
        <v>0.006</v>
      </c>
    </row>
    <row r="23" spans="1:11">
      <c r="A23" s="4" t="s">
        <v>424</v>
      </c>
      <c r="B23" s="5" t="n">
        <v>93887870</v>
      </c>
    </row>
    <row r="24" spans="1:11">
      <c r="A24" s="4" t="s">
        <v>482</v>
      </c>
      <c r="G24" s="6" t="n">
        <v>6440</v>
      </c>
    </row>
    <row r="25" spans="1:11">
      <c r="A25" s="4" t="s">
        <v>487</v>
      </c>
      <c r="H25" s="14" t="n">
        <v>0.004</v>
      </c>
      <c r="J25" s="14" t="n">
        <v>0.003</v>
      </c>
      <c r="K25" s="14" t="n">
        <v>0.017</v>
      </c>
    </row>
    <row r="26" spans="1:11">
      <c r="A26" s="4" t="s">
        <v>488</v>
      </c>
    </row>
    <row r="27" spans="1:11">
      <c r="A27" s="3" t="s">
        <v>478</v>
      </c>
    </row>
    <row r="28" spans="1:11">
      <c r="A28" s="4" t="s">
        <v>482</v>
      </c>
      <c r="C28" s="6" t="n">
        <v>540</v>
      </c>
    </row>
    <row r="29" spans="1:11">
      <c r="A29" s="4" t="s">
        <v>489</v>
      </c>
    </row>
    <row r="30" spans="1:11">
      <c r="A30" s="3" t="s">
        <v>478</v>
      </c>
    </row>
    <row r="31" spans="1:11">
      <c r="A31" s="4" t="s">
        <v>485</v>
      </c>
      <c r="D31" s="4" t="s">
        <v>291</v>
      </c>
      <c r="E31" s="4" t="s">
        <v>291</v>
      </c>
      <c r="F31" s="4" t="s">
        <v>291</v>
      </c>
    </row>
    <row r="32" spans="1:11">
      <c r="A32" s="4" t="s">
        <v>424</v>
      </c>
      <c r="D32" s="5" t="n">
        <v>2875000</v>
      </c>
      <c r="E32" s="5" t="n">
        <v>15000000</v>
      </c>
      <c r="F32" s="5" t="n">
        <v>2631579</v>
      </c>
    </row>
    <row r="33" spans="1:11">
      <c r="A33" s="4" t="s">
        <v>487</v>
      </c>
      <c r="D33" s="15" t="n">
        <v>0.004</v>
      </c>
      <c r="E33" s="15" t="n">
        <v>0.004</v>
      </c>
      <c r="F33" s="15" t="n">
        <v>0.0027</v>
      </c>
    </row>
  </sheetData>
  <mergeCells count="5">
    <mergeCell ref="A1:A2"/>
    <mergeCell ref="B1:C1"/>
    <mergeCell ref="D1:G1"/>
    <mergeCell ref="H1:I1"/>
    <mergeCell ref="J1:K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90</v>
      </c>
      <c r="B1" s="2" t="s">
        <v>58</v>
      </c>
    </row>
    <row r="2" spans="1:4">
      <c r="B2" s="2" t="s">
        <v>20</v>
      </c>
      <c r="C2" s="2" t="s">
        <v>2</v>
      </c>
      <c r="D2" s="2" t="s">
        <v>21</v>
      </c>
    </row>
    <row r="3" spans="1:4">
      <c r="A3" s="3" t="s">
        <v>182</v>
      </c>
    </row>
    <row r="4" spans="1:4">
      <c r="A4" s="4" t="s">
        <v>479</v>
      </c>
      <c r="B4" s="5" t="n">
        <v>98731285</v>
      </c>
      <c r="C4" s="5" t="n">
        <v>111762870</v>
      </c>
    </row>
    <row r="5" spans="1:4">
      <c r="A5" s="4" t="s">
        <v>491</v>
      </c>
      <c r="B5" s="4" t="s">
        <v>492</v>
      </c>
    </row>
    <row r="6" spans="1:4">
      <c r="A6" s="4" t="s">
        <v>480</v>
      </c>
      <c r="B6" s="14" t="n">
        <v>0.008</v>
      </c>
    </row>
    <row r="7" spans="1:4">
      <c r="A7" s="4" t="s">
        <v>481</v>
      </c>
      <c r="B7" s="6" t="n">
        <v>0</v>
      </c>
      <c r="D7"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3</v>
      </c>
      <c r="B1" s="2" t="s">
        <v>1</v>
      </c>
      <c r="C1" s="2" t="s">
        <v>58</v>
      </c>
    </row>
    <row r="2" spans="1:4">
      <c r="B2" s="2" t="s">
        <v>2</v>
      </c>
      <c r="C2" s="2" t="s">
        <v>20</v>
      </c>
      <c r="D2" s="2" t="s">
        <v>21</v>
      </c>
    </row>
    <row r="3" spans="1:4">
      <c r="A3" s="3" t="s">
        <v>478</v>
      </c>
    </row>
    <row r="4" spans="1:4">
      <c r="A4" s="4" t="s">
        <v>494</v>
      </c>
      <c r="B4" s="5" t="n">
        <v>98731285</v>
      </c>
      <c r="C4" s="5" t="n">
        <v>59566708</v>
      </c>
      <c r="D4" s="5" t="n">
        <v>58441729</v>
      </c>
    </row>
    <row r="5" spans="1:4">
      <c r="A5" s="4" t="s">
        <v>495</v>
      </c>
      <c r="B5" s="5" t="n">
        <v>20506579</v>
      </c>
      <c r="C5" s="5" t="n">
        <v>63749514</v>
      </c>
      <c r="D5" s="5" t="n">
        <v>6924979</v>
      </c>
    </row>
    <row r="6" spans="1:4">
      <c r="A6" s="4" t="s">
        <v>496</v>
      </c>
      <c r="B6" s="5" t="n">
        <v>-7474994</v>
      </c>
      <c r="C6" s="5" t="n">
        <v>-24584937</v>
      </c>
      <c r="D6" s="5" t="n">
        <v>-5800000</v>
      </c>
    </row>
    <row r="7" spans="1:4">
      <c r="A7" s="4" t="s">
        <v>497</v>
      </c>
      <c r="B7" s="4" t="s">
        <v>25</v>
      </c>
      <c r="C7" s="4" t="s">
        <v>25</v>
      </c>
      <c r="D7" s="4" t="s">
        <v>25</v>
      </c>
    </row>
    <row r="8" spans="1:4">
      <c r="A8" s="4" t="s">
        <v>494</v>
      </c>
      <c r="B8" s="5" t="n">
        <v>111762870</v>
      </c>
      <c r="C8" s="5" t="n">
        <v>98731285</v>
      </c>
      <c r="D8" s="5" t="n">
        <v>59566708</v>
      </c>
    </row>
    <row r="9" spans="1:4">
      <c r="A9" s="4" t="s">
        <v>498</v>
      </c>
      <c r="B9" s="5" t="n">
        <v>111762870</v>
      </c>
      <c r="C9" s="5" t="n">
        <v>98731285</v>
      </c>
      <c r="D9" s="4" t="s">
        <v>25</v>
      </c>
    </row>
    <row r="10" spans="1:4">
      <c r="A10" s="4" t="s">
        <v>499</v>
      </c>
      <c r="B10" s="14" t="n">
        <v>0.008</v>
      </c>
      <c r="C10" s="14" t="n">
        <v>0.024</v>
      </c>
      <c r="D10" s="14" t="n">
        <v>0.026</v>
      </c>
    </row>
    <row r="11" spans="1:4">
      <c r="A11" s="4" t="s">
        <v>500</v>
      </c>
      <c r="B11" s="16" t="n">
        <v>0.004</v>
      </c>
      <c r="C11" s="16" t="n">
        <v>0.003</v>
      </c>
      <c r="D11" s="16" t="n">
        <v>0.017</v>
      </c>
    </row>
    <row r="12" spans="1:4">
      <c r="A12" s="4" t="s">
        <v>501</v>
      </c>
      <c r="B12" s="16" t="n">
        <v>0.02</v>
      </c>
      <c r="C12" s="16" t="n">
        <v>0.034</v>
      </c>
      <c r="D12" s="16" t="n">
        <v>0.037</v>
      </c>
    </row>
    <row r="13" spans="1:4">
      <c r="A13" s="4" t="s">
        <v>502</v>
      </c>
      <c r="B13" s="4" t="s">
        <v>25</v>
      </c>
      <c r="C13" s="4" t="s">
        <v>25</v>
      </c>
      <c r="D13" s="4" t="s">
        <v>25</v>
      </c>
    </row>
    <row r="14" spans="1:4">
      <c r="A14" s="4" t="s">
        <v>499</v>
      </c>
      <c r="B14" s="16" t="n">
        <v>0.006</v>
      </c>
      <c r="C14" s="16" t="n">
        <v>0.008</v>
      </c>
      <c r="D14" s="16" t="n">
        <v>0.024</v>
      </c>
    </row>
    <row r="15" spans="1:4">
      <c r="A15" s="4" t="s">
        <v>503</v>
      </c>
      <c r="B15" s="14" t="n">
        <v>0.006</v>
      </c>
      <c r="C15" s="14" t="n">
        <v>0.008</v>
      </c>
      <c r="D15" s="4" t="s">
        <v>25</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80"/>
    <col customWidth="1" max="3" min="3" width="14"/>
  </cols>
  <sheetData>
    <row r="1" spans="1:3">
      <c r="A1" s="1" t="s">
        <v>504</v>
      </c>
      <c r="B1" s="2" t="s">
        <v>58</v>
      </c>
    </row>
    <row r="2" spans="1:3">
      <c r="B2" s="2" t="s">
        <v>20</v>
      </c>
      <c r="C2" s="2" t="s">
        <v>21</v>
      </c>
    </row>
    <row r="3" spans="1:3">
      <c r="A3" s="3" t="s">
        <v>193</v>
      </c>
    </row>
    <row r="4" spans="1:3">
      <c r="A4" s="4" t="s">
        <v>505</v>
      </c>
      <c r="B4" s="6" t="n">
        <v>538000</v>
      </c>
      <c r="C4" s="6" t="n">
        <v>1390000</v>
      </c>
    </row>
    <row r="5" spans="1:3">
      <c r="A5" s="4" t="s">
        <v>506</v>
      </c>
      <c r="B5" s="6" t="n">
        <v>27000000</v>
      </c>
    </row>
    <row r="6" spans="1:3">
      <c r="A6" s="4" t="s">
        <v>507</v>
      </c>
      <c r="B6" s="4" t="s">
        <v>508</v>
      </c>
    </row>
    <row r="7" spans="1:3">
      <c r="A7" s="4" t="s">
        <v>509</v>
      </c>
      <c r="B7" s="4" t="s">
        <v>51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11</v>
      </c>
      <c r="B1" s="2" t="s">
        <v>20</v>
      </c>
      <c r="C1" s="2" t="s">
        <v>21</v>
      </c>
    </row>
    <row r="2" spans="1:3">
      <c r="A2" s="3" t="s">
        <v>193</v>
      </c>
    </row>
    <row r="3" spans="1:3">
      <c r="A3" s="4" t="s">
        <v>512</v>
      </c>
      <c r="B3" s="6" t="n">
        <v>9391000</v>
      </c>
      <c r="C3" s="6" t="n">
        <v>8853000</v>
      </c>
    </row>
    <row r="4" spans="1:3">
      <c r="A4" s="4" t="s">
        <v>513</v>
      </c>
      <c r="B4" s="5" t="n">
        <v>-9391000</v>
      </c>
      <c r="C4" s="5" t="n">
        <v>-8853000</v>
      </c>
    </row>
    <row r="5" spans="1:3">
      <c r="A5" s="4" t="s">
        <v>514</v>
      </c>
      <c r="B5" s="4" t="s">
        <v>25</v>
      </c>
      <c r="C5" s="4" t="s">
        <v>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1"/>
    <col customWidth="1" max="2" min="2" width="15"/>
    <col customWidth="1" max="3" min="3" width="80"/>
    <col customWidth="1" max="4" min="4" width="80"/>
    <col customWidth="1" max="5" min="5" width="14"/>
    <col customWidth="1" max="6" min="6" width="14"/>
    <col customWidth="1" max="7" min="7" width="14"/>
  </cols>
  <sheetData>
    <row r="1" spans="1:7">
      <c r="A1" s="1" t="s">
        <v>515</v>
      </c>
      <c r="B1" s="2" t="s">
        <v>57</v>
      </c>
      <c r="C1" s="2" t="s">
        <v>1</v>
      </c>
      <c r="D1" s="2" t="s">
        <v>58</v>
      </c>
    </row>
    <row r="2" spans="1:7">
      <c r="B2" s="2" t="s">
        <v>2</v>
      </c>
      <c r="C2" s="2" t="s">
        <v>2</v>
      </c>
      <c r="D2" s="2" t="s">
        <v>20</v>
      </c>
      <c r="E2" s="2" t="s">
        <v>21</v>
      </c>
      <c r="F2" s="2" t="s">
        <v>59</v>
      </c>
      <c r="G2" s="2" t="s">
        <v>516</v>
      </c>
    </row>
    <row r="3" spans="1:7">
      <c r="A3" s="3" t="s">
        <v>517</v>
      </c>
    </row>
    <row r="4" spans="1:7">
      <c r="A4" s="4" t="s">
        <v>518</v>
      </c>
      <c r="C4" s="4" t="s">
        <v>519</v>
      </c>
      <c r="D4" s="4" t="s">
        <v>519</v>
      </c>
    </row>
    <row r="5" spans="1:7">
      <c r="A5" s="4" t="s">
        <v>520</v>
      </c>
      <c r="C5" s="4" t="s">
        <v>521</v>
      </c>
      <c r="D5" s="4" t="s">
        <v>521</v>
      </c>
    </row>
    <row r="6" spans="1:7">
      <c r="A6" s="4" t="s">
        <v>522</v>
      </c>
      <c r="D6" s="6" t="n">
        <v>688562</v>
      </c>
    </row>
    <row r="7" spans="1:7">
      <c r="A7" s="4" t="s">
        <v>116</v>
      </c>
      <c r="C7" s="6" t="n">
        <v>225969</v>
      </c>
      <c r="D7" s="5" t="n">
        <v>549531</v>
      </c>
    </row>
    <row r="8" spans="1:7">
      <c r="A8" s="4" t="s">
        <v>523</v>
      </c>
      <c r="B8" s="6" t="n">
        <v>557</v>
      </c>
      <c r="D8" s="5" t="n">
        <v>59239</v>
      </c>
    </row>
    <row r="9" spans="1:7">
      <c r="A9" s="4" t="s">
        <v>524</v>
      </c>
      <c r="C9" s="5" t="n">
        <v>61043</v>
      </c>
      <c r="D9" s="5" t="n">
        <v>547031</v>
      </c>
    </row>
    <row r="10" spans="1:7">
      <c r="A10" s="4" t="s">
        <v>525</v>
      </c>
      <c r="B10" s="5" t="n">
        <v>0</v>
      </c>
      <c r="C10" s="5" t="n">
        <v>0</v>
      </c>
      <c r="D10" s="5" t="n">
        <v>0</v>
      </c>
    </row>
    <row r="11" spans="1:7">
      <c r="A11" s="4" t="s">
        <v>526</v>
      </c>
      <c r="C11" s="5" t="n">
        <v>184793</v>
      </c>
    </row>
    <row r="12" spans="1:7">
      <c r="A12" s="4" t="s">
        <v>527</v>
      </c>
      <c r="B12" s="4" t="s">
        <v>25</v>
      </c>
      <c r="C12" s="4" t="s">
        <v>25</v>
      </c>
      <c r="D12" s="5" t="n">
        <v>3293</v>
      </c>
      <c r="E12" s="6" t="n">
        <v>216705</v>
      </c>
      <c r="F12" s="6" t="n">
        <v>78277</v>
      </c>
      <c r="G12" s="6" t="n">
        <v>46985</v>
      </c>
    </row>
    <row r="13" spans="1:7">
      <c r="A13" s="4" t="s">
        <v>103</v>
      </c>
      <c r="C13" s="5" t="n">
        <v>237997</v>
      </c>
      <c r="D13" s="6" t="n">
        <v>833583</v>
      </c>
      <c r="E13" s="6" t="n">
        <v>256748</v>
      </c>
    </row>
    <row r="14" spans="1:7">
      <c r="A14" s="4" t="s">
        <v>528</v>
      </c>
      <c r="B14" s="5" t="n">
        <v>940884</v>
      </c>
      <c r="C14" s="6" t="n">
        <v>940884</v>
      </c>
    </row>
    <row r="15" spans="1:7">
      <c r="A15" s="4" t="s">
        <v>289</v>
      </c>
    </row>
    <row r="16" spans="1:7">
      <c r="A16" s="3" t="s">
        <v>517</v>
      </c>
    </row>
    <row r="17" spans="1:7">
      <c r="A17" s="4" t="s">
        <v>529</v>
      </c>
      <c r="C17" s="4" t="s">
        <v>530</v>
      </c>
      <c r="D17" s="4" t="s">
        <v>531</v>
      </c>
    </row>
    <row r="18" spans="1:7">
      <c r="A18" s="4" t="s">
        <v>292</v>
      </c>
    </row>
    <row r="19" spans="1:7">
      <c r="A19" s="3" t="s">
        <v>517</v>
      </c>
    </row>
    <row r="20" spans="1:7">
      <c r="A20" s="4" t="s">
        <v>529</v>
      </c>
      <c r="C20" s="4" t="s">
        <v>532</v>
      </c>
      <c r="D20" s="4" t="s">
        <v>533</v>
      </c>
    </row>
    <row r="21" spans="1:7">
      <c r="A21" s="4" t="s">
        <v>484</v>
      </c>
    </row>
    <row r="22" spans="1:7">
      <c r="A22" s="3" t="s">
        <v>517</v>
      </c>
    </row>
    <row r="23" spans="1:7">
      <c r="A23" s="4" t="s">
        <v>34</v>
      </c>
      <c r="B23" s="5" t="n">
        <v>764826</v>
      </c>
      <c r="C23" s="6" t="n">
        <v>764826</v>
      </c>
    </row>
    <row r="24" spans="1:7">
      <c r="A24" s="4" t="s">
        <v>522</v>
      </c>
      <c r="B24" s="6" t="n">
        <v>246143</v>
      </c>
      <c r="C24" s="6" t="n">
        <v>246143</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80"/>
    <col customWidth="1" max="5" min="5" width="14"/>
    <col customWidth="1" max="6" min="6" width="80"/>
    <col customWidth="1" max="7" min="7" width="14"/>
    <col customWidth="1" max="8" min="8" width="14"/>
  </cols>
  <sheetData>
    <row r="1" spans="1:8">
      <c r="A1" s="1" t="s">
        <v>534</v>
      </c>
      <c r="B1" s="2" t="s">
        <v>57</v>
      </c>
      <c r="D1" s="2" t="s">
        <v>1</v>
      </c>
      <c r="F1" s="2" t="s">
        <v>58</v>
      </c>
    </row>
    <row r="2" spans="1:8">
      <c r="B2" s="2" t="s">
        <v>2</v>
      </c>
      <c r="C2" s="2" t="s">
        <v>59</v>
      </c>
      <c r="D2" s="2" t="s">
        <v>2</v>
      </c>
      <c r="E2" s="2" t="s">
        <v>59</v>
      </c>
      <c r="F2" s="2" t="s">
        <v>20</v>
      </c>
      <c r="G2" s="2" t="s">
        <v>21</v>
      </c>
      <c r="H2" s="2" t="s">
        <v>516</v>
      </c>
    </row>
    <row r="3" spans="1:8">
      <c r="A3" s="3" t="s">
        <v>517</v>
      </c>
    </row>
    <row r="4" spans="1:8">
      <c r="A4" s="4" t="s">
        <v>535</v>
      </c>
      <c r="D4" s="4" t="s">
        <v>519</v>
      </c>
      <c r="F4" s="4" t="s">
        <v>519</v>
      </c>
    </row>
    <row r="5" spans="1:8">
      <c r="A5" s="4" t="s">
        <v>536</v>
      </c>
      <c r="D5" s="4" t="s">
        <v>521</v>
      </c>
      <c r="F5" s="4" t="s">
        <v>521</v>
      </c>
    </row>
    <row r="6" spans="1:8">
      <c r="A6" s="4" t="s">
        <v>522</v>
      </c>
      <c r="F6" s="6" t="n">
        <v>688562</v>
      </c>
    </row>
    <row r="7" spans="1:8">
      <c r="A7" s="4" t="s">
        <v>116</v>
      </c>
      <c r="D7" s="6" t="n">
        <v>225969</v>
      </c>
      <c r="F7" s="5" t="n">
        <v>549531</v>
      </c>
    </row>
    <row r="8" spans="1:8">
      <c r="A8" s="4" t="s">
        <v>523</v>
      </c>
      <c r="B8" s="6" t="n">
        <v>557</v>
      </c>
      <c r="F8" s="5" t="n">
        <v>59239</v>
      </c>
    </row>
    <row r="9" spans="1:8">
      <c r="A9" s="4" t="s">
        <v>524</v>
      </c>
      <c r="D9" s="5" t="n">
        <v>61043</v>
      </c>
      <c r="F9" s="5" t="n">
        <v>547031</v>
      </c>
    </row>
    <row r="10" spans="1:8">
      <c r="A10" s="4" t="s">
        <v>525</v>
      </c>
      <c r="B10" s="5" t="n">
        <v>0</v>
      </c>
      <c r="D10" s="5" t="n">
        <v>0</v>
      </c>
      <c r="F10" s="5" t="n">
        <v>0</v>
      </c>
    </row>
    <row r="11" spans="1:8">
      <c r="A11" s="4" t="s">
        <v>118</v>
      </c>
      <c r="B11" s="5" t="n">
        <v>-17408</v>
      </c>
      <c r="C11" s="6" t="n">
        <v>13233</v>
      </c>
      <c r="D11" s="5" t="n">
        <v>184793</v>
      </c>
      <c r="E11" s="6" t="n">
        <v>-70766</v>
      </c>
      <c r="F11" s="5" t="n">
        <v>102444</v>
      </c>
      <c r="G11" s="6" t="n">
        <v>-482697</v>
      </c>
    </row>
    <row r="12" spans="1:8">
      <c r="A12" s="4" t="s">
        <v>527</v>
      </c>
      <c r="B12" s="4" t="s">
        <v>25</v>
      </c>
      <c r="C12" s="6" t="n">
        <v>78277</v>
      </c>
      <c r="D12" s="4" t="s">
        <v>25</v>
      </c>
      <c r="E12" s="6" t="n">
        <v>78277</v>
      </c>
      <c r="F12" s="5" t="n">
        <v>3293</v>
      </c>
      <c r="G12" s="5" t="n">
        <v>216705</v>
      </c>
      <c r="H12" s="6" t="n">
        <v>46985</v>
      </c>
    </row>
    <row r="13" spans="1:8">
      <c r="A13" s="4" t="s">
        <v>103</v>
      </c>
      <c r="D13" s="6" t="n">
        <v>237997</v>
      </c>
      <c r="F13" s="5" t="n">
        <v>833583</v>
      </c>
      <c r="G13" s="6" t="n">
        <v>256748</v>
      </c>
    </row>
    <row r="14" spans="1:8">
      <c r="A14" s="4" t="s">
        <v>484</v>
      </c>
    </row>
    <row r="15" spans="1:8">
      <c r="A15" s="3" t="s">
        <v>517</v>
      </c>
    </row>
    <row r="16" spans="1:8">
      <c r="A16" s="4" t="s">
        <v>34</v>
      </c>
      <c r="F16" s="6" t="n">
        <v>52050</v>
      </c>
    </row>
    <row r="17" spans="1:8">
      <c r="A17" s="4" t="s">
        <v>289</v>
      </c>
    </row>
    <row r="18" spans="1:8">
      <c r="A18" s="3" t="s">
        <v>517</v>
      </c>
    </row>
    <row r="19" spans="1:8">
      <c r="A19" s="4" t="s">
        <v>529</v>
      </c>
      <c r="D19" s="4" t="s">
        <v>530</v>
      </c>
      <c r="F19" s="4" t="s">
        <v>531</v>
      </c>
    </row>
    <row r="20" spans="1:8">
      <c r="A20" s="4" t="s">
        <v>292</v>
      </c>
    </row>
    <row r="21" spans="1:8">
      <c r="A21" s="3" t="s">
        <v>517</v>
      </c>
    </row>
    <row r="22" spans="1:8">
      <c r="A22" s="4" t="s">
        <v>529</v>
      </c>
      <c r="D22" s="4" t="s">
        <v>532</v>
      </c>
      <c r="F22" s="4" t="s">
        <v>533</v>
      </c>
    </row>
  </sheetData>
  <mergeCells count="4">
    <mergeCell ref="A1:A2"/>
    <mergeCell ref="B1:C1"/>
    <mergeCell ref="D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37</v>
      </c>
      <c r="B1" s="2" t="s">
        <v>57</v>
      </c>
      <c r="D1" s="2" t="s">
        <v>1</v>
      </c>
      <c r="F1" s="2" t="s">
        <v>58</v>
      </c>
    </row>
    <row r="2" spans="1:7">
      <c r="B2" s="2" t="s">
        <v>2</v>
      </c>
      <c r="C2" s="2" t="s">
        <v>59</v>
      </c>
      <c r="D2" s="2" t="s">
        <v>2</v>
      </c>
      <c r="E2" s="2" t="s">
        <v>59</v>
      </c>
      <c r="F2" s="2" t="s">
        <v>20</v>
      </c>
      <c r="G2" s="2" t="s">
        <v>21</v>
      </c>
    </row>
    <row r="3" spans="1:7">
      <c r="A3" s="3" t="s">
        <v>186</v>
      </c>
    </row>
    <row r="4" spans="1:7">
      <c r="A4" s="4" t="s">
        <v>538</v>
      </c>
      <c r="D4" s="6" t="n">
        <v>3293</v>
      </c>
      <c r="E4" s="6" t="n">
        <v>216705</v>
      </c>
      <c r="F4" s="6" t="n">
        <v>216705</v>
      </c>
      <c r="G4" s="6" t="n">
        <v>46985</v>
      </c>
    </row>
    <row r="5" spans="1:7">
      <c r="A5" s="4" t="s">
        <v>539</v>
      </c>
      <c r="B5" s="6" t="n">
        <v>-17408</v>
      </c>
      <c r="C5" s="6" t="n">
        <v>13233</v>
      </c>
      <c r="D5" s="5" t="n">
        <v>184793</v>
      </c>
      <c r="E5" s="5" t="n">
        <v>-70766</v>
      </c>
      <c r="F5" s="5" t="n">
        <v>102444</v>
      </c>
      <c r="G5" s="5" t="n">
        <v>-482697</v>
      </c>
    </row>
    <row r="6" spans="1:7">
      <c r="A6" s="4" t="s">
        <v>540</v>
      </c>
      <c r="D6" s="5" t="n">
        <v>-1178881</v>
      </c>
      <c r="E6" s="5" t="n">
        <v>-750615</v>
      </c>
      <c r="F6" s="5" t="n">
        <v>-865387</v>
      </c>
      <c r="G6" s="5" t="n">
        <v>-256748</v>
      </c>
    </row>
    <row r="7" spans="1:7">
      <c r="A7" s="4" t="s">
        <v>541</v>
      </c>
      <c r="D7" s="5" t="n">
        <v>990795</v>
      </c>
      <c r="E7" s="5" t="n">
        <v>682953</v>
      </c>
      <c r="F7" s="5" t="n">
        <v>549531</v>
      </c>
      <c r="G7" s="5" t="n">
        <v>909165</v>
      </c>
    </row>
    <row r="8" spans="1:7">
      <c r="A8" s="4" t="s">
        <v>542</v>
      </c>
      <c r="B8" s="4" t="s">
        <v>25</v>
      </c>
      <c r="C8" s="6" t="n">
        <v>78277</v>
      </c>
      <c r="D8" s="4" t="s">
        <v>25</v>
      </c>
      <c r="E8" s="5" t="n">
        <v>78277</v>
      </c>
      <c r="F8" s="5" t="n">
        <v>3293</v>
      </c>
      <c r="G8" s="5" t="n">
        <v>216705</v>
      </c>
    </row>
    <row r="9" spans="1:7">
      <c r="A9" s="4" t="s">
        <v>543</v>
      </c>
      <c r="D9" s="6" t="n">
        <v>184793</v>
      </c>
      <c r="E9" s="6" t="n">
        <v>-70766</v>
      </c>
      <c r="F9" s="6" t="n">
        <v>211</v>
      </c>
      <c r="G9" s="6" t="n">
        <v>-482697</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12</v>
      </c>
      <c r="B1" s="2" t="s">
        <v>1</v>
      </c>
      <c r="D1" s="2" t="s">
        <v>58</v>
      </c>
    </row>
    <row r="2" spans="1:5">
      <c r="B2" s="2" t="s">
        <v>2</v>
      </c>
      <c r="C2" s="2" t="s">
        <v>59</v>
      </c>
      <c r="D2" s="2" t="s">
        <v>20</v>
      </c>
      <c r="E2" s="2" t="s">
        <v>21</v>
      </c>
    </row>
    <row r="3" spans="1:5">
      <c r="A3" s="3" t="s">
        <v>113</v>
      </c>
    </row>
    <row r="4" spans="1:5">
      <c r="A4" s="4" t="s">
        <v>106</v>
      </c>
      <c r="B4" s="6" t="n">
        <v>-1126947</v>
      </c>
      <c r="C4" s="6" t="n">
        <v>-1217631</v>
      </c>
      <c r="D4" s="6" t="n">
        <v>-1569662</v>
      </c>
      <c r="E4" s="6" t="n">
        <v>4115431</v>
      </c>
    </row>
    <row r="5" spans="1:5">
      <c r="A5" s="3" t="s">
        <v>114</v>
      </c>
    </row>
    <row r="6" spans="1:5">
      <c r="A6" s="4" t="s">
        <v>66</v>
      </c>
      <c r="B6" s="5" t="n">
        <v>4420</v>
      </c>
      <c r="C6" s="5" t="n">
        <v>19012</v>
      </c>
      <c r="D6" s="5" t="n">
        <v>22509</v>
      </c>
      <c r="E6" s="5" t="n">
        <v>27324</v>
      </c>
    </row>
    <row r="7" spans="1:5">
      <c r="A7" s="4" t="s">
        <v>115</v>
      </c>
      <c r="D7" s="4" t="s">
        <v>25</v>
      </c>
      <c r="E7" s="5" t="n">
        <v>38052</v>
      </c>
    </row>
    <row r="8" spans="1:5">
      <c r="A8" s="4" t="s">
        <v>116</v>
      </c>
      <c r="B8" s="5" t="n">
        <v>240050</v>
      </c>
      <c r="C8" s="5" t="n">
        <v>668835</v>
      </c>
      <c r="D8" s="5" t="n">
        <v>606270</v>
      </c>
      <c r="E8" s="5" t="n">
        <v>403579</v>
      </c>
    </row>
    <row r="9" spans="1:5">
      <c r="A9" s="4" t="s">
        <v>117</v>
      </c>
      <c r="B9" s="4" t="s">
        <v>25</v>
      </c>
      <c r="C9" s="5" t="n">
        <v>-72308</v>
      </c>
      <c r="D9" s="5" t="n">
        <v>-72308</v>
      </c>
      <c r="E9" s="5" t="n">
        <v>-5322943</v>
      </c>
    </row>
    <row r="10" spans="1:5">
      <c r="A10" s="4" t="s">
        <v>118</v>
      </c>
      <c r="B10" s="5" t="n">
        <v>184793</v>
      </c>
      <c r="C10" s="5" t="n">
        <v>-70766</v>
      </c>
      <c r="D10" s="5" t="n">
        <v>102444</v>
      </c>
      <c r="E10" s="5" t="n">
        <v>-482697</v>
      </c>
    </row>
    <row r="11" spans="1:5">
      <c r="A11" s="4" t="s">
        <v>119</v>
      </c>
      <c r="B11" s="5" t="n">
        <v>72000</v>
      </c>
      <c r="C11" s="5" t="n">
        <v>37491</v>
      </c>
      <c r="D11" s="5" t="n">
        <v>40299</v>
      </c>
      <c r="E11" s="5" t="n">
        <v>11232</v>
      </c>
    </row>
    <row r="12" spans="1:5">
      <c r="A12" s="4" t="s">
        <v>120</v>
      </c>
      <c r="B12" s="5" t="n">
        <v>47500</v>
      </c>
      <c r="C12" s="5" t="n">
        <v>10320</v>
      </c>
      <c r="D12" s="5" t="n">
        <v>10320</v>
      </c>
      <c r="E12" s="5" t="n">
        <v>54000</v>
      </c>
    </row>
    <row r="13" spans="1:5">
      <c r="A13" s="4" t="s">
        <v>121</v>
      </c>
      <c r="B13" s="5" t="n">
        <v>540</v>
      </c>
      <c r="C13" s="4" t="s">
        <v>25</v>
      </c>
      <c r="D13" s="4" t="s">
        <v>25</v>
      </c>
      <c r="E13" s="5" t="n">
        <v>17500</v>
      </c>
    </row>
    <row r="14" spans="1:5">
      <c r="A14" s="4" t="s">
        <v>122</v>
      </c>
      <c r="E14" s="5" t="n">
        <v>6440</v>
      </c>
    </row>
    <row r="15" spans="1:5">
      <c r="A15" s="3" t="s">
        <v>123</v>
      </c>
    </row>
    <row r="16" spans="1:5">
      <c r="A16" s="4" t="s">
        <v>26</v>
      </c>
      <c r="B16" s="5" t="n">
        <v>3548</v>
      </c>
      <c r="C16" s="5" t="n">
        <v>12072</v>
      </c>
      <c r="D16" s="5" t="n">
        <v>11175</v>
      </c>
      <c r="E16" s="5" t="n">
        <v>-79179</v>
      </c>
    </row>
    <row r="17" spans="1:5">
      <c r="A17" s="4" t="s">
        <v>124</v>
      </c>
      <c r="B17" s="5" t="n">
        <v>1152</v>
      </c>
      <c r="C17" s="5" t="n">
        <v>-100</v>
      </c>
      <c r="D17" s="5" t="n">
        <v>-100</v>
      </c>
      <c r="E17" s="5" t="n">
        <v>-52</v>
      </c>
    </row>
    <row r="18" spans="1:5">
      <c r="A18" s="4" t="s">
        <v>125</v>
      </c>
      <c r="B18" s="5" t="n">
        <v>72098</v>
      </c>
      <c r="C18" s="5" t="n">
        <v>86855</v>
      </c>
      <c r="D18" s="5" t="n">
        <v>170530</v>
      </c>
      <c r="E18" s="5" t="n">
        <v>-3329</v>
      </c>
    </row>
    <row r="19" spans="1:5">
      <c r="A19" s="4" t="s">
        <v>126</v>
      </c>
      <c r="B19" s="5" t="n">
        <v>92452</v>
      </c>
      <c r="C19" s="5" t="n">
        <v>69000</v>
      </c>
      <c r="D19" s="5" t="n">
        <v>83586</v>
      </c>
      <c r="E19" s="5" t="n">
        <v>64000</v>
      </c>
    </row>
    <row r="20" spans="1:5">
      <c r="A20" s="4" t="s">
        <v>127</v>
      </c>
      <c r="B20" s="5" t="n">
        <v>22600</v>
      </c>
      <c r="C20" s="5" t="n">
        <v>32691</v>
      </c>
      <c r="D20" s="5" t="n">
        <v>44357</v>
      </c>
      <c r="E20" s="5" t="n">
        <v>190283</v>
      </c>
    </row>
    <row r="21" spans="1:5">
      <c r="A21" s="4" t="s">
        <v>128</v>
      </c>
      <c r="B21" s="5" t="n">
        <v>-385794</v>
      </c>
      <c r="C21" s="5" t="n">
        <v>-424529</v>
      </c>
      <c r="D21" s="5" t="n">
        <v>-550580</v>
      </c>
      <c r="E21" s="5" t="n">
        <v>-960359</v>
      </c>
    </row>
    <row r="22" spans="1:5">
      <c r="A22" s="3" t="s">
        <v>129</v>
      </c>
    </row>
    <row r="23" spans="1:5">
      <c r="A23" s="4" t="s">
        <v>130</v>
      </c>
      <c r="B23" s="4" t="s">
        <v>25</v>
      </c>
      <c r="C23" s="5" t="n">
        <v>-4303</v>
      </c>
      <c r="D23" s="5" t="n">
        <v>-4303</v>
      </c>
      <c r="E23" s="5" t="n">
        <v>-9870</v>
      </c>
    </row>
    <row r="24" spans="1:5">
      <c r="A24" s="4" t="s">
        <v>131</v>
      </c>
      <c r="B24" s="4" t="s">
        <v>25</v>
      </c>
      <c r="C24" s="5" t="n">
        <v>-4303</v>
      </c>
      <c r="D24" s="5" t="n">
        <v>-4303</v>
      </c>
      <c r="E24" s="5" t="n">
        <v>-9870</v>
      </c>
    </row>
    <row r="25" spans="1:5">
      <c r="A25" s="3" t="s">
        <v>132</v>
      </c>
    </row>
    <row r="26" spans="1:5">
      <c r="A26" s="4" t="s">
        <v>133</v>
      </c>
      <c r="B26" s="5" t="n">
        <v>-562</v>
      </c>
      <c r="C26" s="5" t="n">
        <v>-4434</v>
      </c>
      <c r="D26" s="5" t="n">
        <v>-6149</v>
      </c>
      <c r="E26" s="5" t="n">
        <v>-5594</v>
      </c>
    </row>
    <row r="27" spans="1:5">
      <c r="A27" s="4" t="s">
        <v>134</v>
      </c>
      <c r="B27" s="5" t="n">
        <v>78000</v>
      </c>
      <c r="C27" s="5" t="n">
        <v>200000</v>
      </c>
      <c r="D27" s="5" t="n">
        <v>328000</v>
      </c>
      <c r="E27" s="5" t="n">
        <v>500000</v>
      </c>
    </row>
    <row r="28" spans="1:5">
      <c r="A28" s="4" t="s">
        <v>135</v>
      </c>
      <c r="B28" s="5" t="n">
        <v>317729</v>
      </c>
      <c r="C28" s="5" t="n">
        <v>184126</v>
      </c>
      <c r="D28" s="5" t="n">
        <v>180051</v>
      </c>
      <c r="E28" s="5" t="n">
        <v>474251</v>
      </c>
    </row>
    <row r="29" spans="1:5">
      <c r="A29" s="4" t="s">
        <v>136</v>
      </c>
      <c r="B29" s="5" t="n">
        <v>395167</v>
      </c>
      <c r="C29" s="5" t="n">
        <v>379692</v>
      </c>
      <c r="D29" s="5" t="n">
        <v>501902</v>
      </c>
      <c r="E29" s="5" t="n">
        <v>968657</v>
      </c>
    </row>
    <row r="30" spans="1:5">
      <c r="A30" s="4" t="s">
        <v>137</v>
      </c>
      <c r="B30" s="5" t="n">
        <v>9373</v>
      </c>
      <c r="C30" s="5" t="n">
        <v>-49140</v>
      </c>
      <c r="D30" s="5" t="n">
        <v>-52981</v>
      </c>
      <c r="E30" s="5" t="n">
        <v>-1572</v>
      </c>
    </row>
    <row r="31" spans="1:5">
      <c r="A31" s="4" t="s">
        <v>138</v>
      </c>
      <c r="B31" s="5" t="n">
        <v>536</v>
      </c>
      <c r="C31" s="5" t="n">
        <v>53517</v>
      </c>
      <c r="D31" s="5" t="n">
        <v>53517</v>
      </c>
      <c r="E31" s="5" t="n">
        <v>55089</v>
      </c>
    </row>
    <row r="32" spans="1:5">
      <c r="A32" s="4" t="s">
        <v>139</v>
      </c>
      <c r="B32" s="5" t="n">
        <v>9909</v>
      </c>
      <c r="C32" s="5" t="n">
        <v>4377</v>
      </c>
      <c r="D32" s="5" t="n">
        <v>536</v>
      </c>
      <c r="E32" s="5" t="n">
        <v>53517</v>
      </c>
    </row>
    <row r="33" spans="1:5">
      <c r="A33" s="3" t="s">
        <v>140</v>
      </c>
    </row>
    <row r="34" spans="1:5">
      <c r="A34" s="4" t="s">
        <v>141</v>
      </c>
      <c r="B34" s="4" t="s">
        <v>25</v>
      </c>
      <c r="C34" s="4" t="s">
        <v>25</v>
      </c>
      <c r="D34" s="4" t="s">
        <v>25</v>
      </c>
      <c r="E34" s="4" t="s">
        <v>25</v>
      </c>
    </row>
    <row r="35" spans="1:5">
      <c r="A35" s="4" t="s">
        <v>142</v>
      </c>
      <c r="B35" s="5" t="n">
        <v>18805</v>
      </c>
      <c r="C35" s="5" t="n">
        <v>7169</v>
      </c>
      <c r="D35" s="5" t="n">
        <v>12271</v>
      </c>
      <c r="E35" s="5" t="n">
        <v>10587</v>
      </c>
    </row>
    <row r="36" spans="1:5">
      <c r="A36" s="3" t="s">
        <v>143</v>
      </c>
    </row>
    <row r="37" spans="1:5">
      <c r="A37" s="4" t="s">
        <v>44</v>
      </c>
      <c r="B37" s="4" t="s">
        <v>25</v>
      </c>
      <c r="C37" s="4" t="s">
        <v>25</v>
      </c>
      <c r="D37" s="4" t="s">
        <v>25</v>
      </c>
      <c r="E37" s="5" t="n">
        <v>55673</v>
      </c>
    </row>
    <row r="38" spans="1:5">
      <c r="A38" s="4" t="s">
        <v>144</v>
      </c>
      <c r="B38" s="5" t="n">
        <v>237997</v>
      </c>
      <c r="C38" s="5" t="n">
        <v>750615</v>
      </c>
      <c r="D38" s="5" t="n">
        <v>833583</v>
      </c>
      <c r="E38" s="5" t="n">
        <v>256748</v>
      </c>
    </row>
    <row r="39" spans="1:5">
      <c r="A39" s="4" t="s">
        <v>145</v>
      </c>
      <c r="B39" s="5" t="n">
        <v>176058</v>
      </c>
      <c r="C39" s="4" t="s">
        <v>25</v>
      </c>
      <c r="D39" s="5" t="n">
        <v>31804</v>
      </c>
      <c r="E39" s="5" t="n">
        <v>520552</v>
      </c>
    </row>
    <row r="40" spans="1:5">
      <c r="A40" s="4" t="s">
        <v>146</v>
      </c>
      <c r="B40" s="5" t="n">
        <v>225969</v>
      </c>
      <c r="C40" s="5" t="n">
        <v>497031</v>
      </c>
      <c r="D40" s="5" t="n">
        <v>549531</v>
      </c>
      <c r="E40" s="5" t="n">
        <v>382173</v>
      </c>
    </row>
    <row r="41" spans="1:5">
      <c r="A41" s="4" t="s">
        <v>147</v>
      </c>
      <c r="B41" s="4" t="s">
        <v>25</v>
      </c>
      <c r="C41" s="5" t="n">
        <v>49553</v>
      </c>
      <c r="D41" s="4" t="s">
        <v>25</v>
      </c>
      <c r="E41" s="4" t="s">
        <v>25</v>
      </c>
    </row>
    <row r="42" spans="1:5">
      <c r="A42" s="4" t="s">
        <v>148</v>
      </c>
      <c r="B42" s="5" t="n">
        <v>241604</v>
      </c>
      <c r="C42" s="5" t="n">
        <v>778459</v>
      </c>
      <c r="D42" s="5" t="n">
        <v>892579</v>
      </c>
      <c r="E42" s="5" t="n">
        <v>242180</v>
      </c>
    </row>
    <row r="43" spans="1:5">
      <c r="A43" s="4" t="s">
        <v>149</v>
      </c>
      <c r="B43" s="6" t="n">
        <v>7800</v>
      </c>
      <c r="C43" s="6" t="n">
        <v>16000</v>
      </c>
      <c r="D43" s="6" t="n">
        <v>22000</v>
      </c>
      <c r="E43" s="6" t="n">
        <v>2875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W10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3"/>
    <col customWidth="1" max="6" min="6" width="80"/>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544</v>
      </c>
      <c r="B1" s="2" t="s">
        <v>545</v>
      </c>
      <c r="C1" s="2" t="s">
        <v>546</v>
      </c>
      <c r="D1" s="2" t="s">
        <v>546</v>
      </c>
      <c r="E1" s="2" t="s">
        <v>547</v>
      </c>
      <c r="F1" s="2" t="s">
        <v>548</v>
      </c>
      <c r="G1" s="2" t="s">
        <v>549</v>
      </c>
      <c r="H1" s="2" t="s">
        <v>448</v>
      </c>
      <c r="I1" s="2" t="s">
        <v>550</v>
      </c>
      <c r="J1" s="2" t="s">
        <v>551</v>
      </c>
      <c r="K1" s="2" t="s">
        <v>552</v>
      </c>
      <c r="L1" s="2" t="s">
        <v>553</v>
      </c>
      <c r="M1" s="2" t="s">
        <v>477</v>
      </c>
      <c r="N1" s="2" t="s">
        <v>2</v>
      </c>
      <c r="O1" s="2" t="s">
        <v>476</v>
      </c>
      <c r="P1" s="2" t="s">
        <v>475</v>
      </c>
      <c r="Q1" s="2" t="s">
        <v>21</v>
      </c>
      <c r="R1" s="2" t="s">
        <v>477</v>
      </c>
      <c r="S1" s="2" t="s">
        <v>554</v>
      </c>
      <c r="T1" s="2" t="s">
        <v>2</v>
      </c>
      <c r="U1" s="2" t="s">
        <v>59</v>
      </c>
      <c r="V1" s="2" t="s">
        <v>20</v>
      </c>
      <c r="W1" s="2" t="s">
        <v>21</v>
      </c>
    </row>
    <row r="2" spans="1:23">
      <c r="A2" s="4" t="s">
        <v>44</v>
      </c>
      <c r="N2" s="6" t="n">
        <v>55673</v>
      </c>
      <c r="Q2" s="6" t="n">
        <v>55673</v>
      </c>
      <c r="T2" s="6" t="n">
        <v>55673</v>
      </c>
      <c r="V2" s="6" t="n">
        <v>55673</v>
      </c>
      <c r="W2" s="6" t="n">
        <v>55673</v>
      </c>
    </row>
    <row r="3" spans="1:23">
      <c r="A3" s="4" t="s">
        <v>555</v>
      </c>
      <c r="N3" s="6" t="n">
        <v>18851</v>
      </c>
      <c r="Q3" s="6" t="n">
        <v>9200</v>
      </c>
      <c r="T3" s="6" t="n">
        <v>18851</v>
      </c>
      <c r="V3" s="6" t="n">
        <v>15689</v>
      </c>
      <c r="W3" s="5" t="n">
        <v>9200</v>
      </c>
    </row>
    <row r="4" spans="1:23">
      <c r="A4" s="4" t="s">
        <v>181</v>
      </c>
      <c r="N4" s="5" t="n">
        <v>111762870</v>
      </c>
      <c r="T4" s="5" t="n">
        <v>111762870</v>
      </c>
      <c r="V4" s="5" t="n">
        <v>98731285</v>
      </c>
    </row>
    <row r="5" spans="1:23">
      <c r="A5" s="4" t="s">
        <v>556</v>
      </c>
      <c r="T5" s="6" t="n">
        <v>540</v>
      </c>
      <c r="U5" s="4" t="s">
        <v>25</v>
      </c>
      <c r="V5" s="4" t="s">
        <v>25</v>
      </c>
      <c r="W5" s="6" t="n">
        <v>17500</v>
      </c>
    </row>
    <row r="6" spans="1:23">
      <c r="A6" s="4" t="s">
        <v>557</v>
      </c>
      <c r="W6" s="4" t="s">
        <v>291</v>
      </c>
    </row>
    <row r="7" spans="1:23">
      <c r="A7" s="4" t="s">
        <v>558</v>
      </c>
      <c r="B7" s="5" t="n">
        <v>16806723</v>
      </c>
    </row>
    <row r="8" spans="1:23">
      <c r="A8" s="4" t="s">
        <v>559</v>
      </c>
      <c r="T8" s="6" t="n">
        <v>317729</v>
      </c>
      <c r="U8" s="6" t="n">
        <v>184126</v>
      </c>
      <c r="V8" s="5" t="n">
        <v>180051</v>
      </c>
      <c r="W8" s="6" t="n">
        <v>474251</v>
      </c>
    </row>
    <row r="9" spans="1:23">
      <c r="A9" s="4" t="s">
        <v>560</v>
      </c>
      <c r="H9" s="5" t="n">
        <v>5733000</v>
      </c>
    </row>
    <row r="10" spans="1:23">
      <c r="A10" s="4" t="s">
        <v>561</v>
      </c>
      <c r="H10" s="6" t="n">
        <v>10320</v>
      </c>
    </row>
    <row r="11" spans="1:23">
      <c r="A11" s="4" t="s">
        <v>562</v>
      </c>
    </row>
    <row r="12" spans="1:23">
      <c r="A12" s="4" t="s">
        <v>563</v>
      </c>
      <c r="E12" s="17" t="n">
        <v>0.002499</v>
      </c>
    </row>
    <row r="13" spans="1:23">
      <c r="A13" s="4" t="s">
        <v>564</v>
      </c>
      <c r="E13" s="6" t="n">
        <v>30000</v>
      </c>
    </row>
    <row r="14" spans="1:23">
      <c r="A14" s="4" t="s">
        <v>558</v>
      </c>
      <c r="E14" s="5" t="n">
        <v>16806723</v>
      </c>
    </row>
    <row r="15" spans="1:23">
      <c r="A15" s="4" t="s">
        <v>565</v>
      </c>
      <c r="E15" s="17" t="n">
        <v>0.001785</v>
      </c>
    </row>
    <row r="16" spans="1:23">
      <c r="A16" s="4" t="s">
        <v>566</v>
      </c>
    </row>
    <row r="17" spans="1:23">
      <c r="A17" s="4" t="s">
        <v>563</v>
      </c>
      <c r="J17" s="17" t="n">
        <v>0.00213</v>
      </c>
    </row>
    <row r="18" spans="1:23">
      <c r="A18" s="4" t="s">
        <v>557</v>
      </c>
      <c r="J18" s="4" t="s">
        <v>291</v>
      </c>
    </row>
    <row r="19" spans="1:23">
      <c r="A19" s="4" t="s">
        <v>559</v>
      </c>
      <c r="J19" s="6" t="n">
        <v>4300</v>
      </c>
    </row>
    <row r="20" spans="1:23">
      <c r="A20" s="4" t="s">
        <v>567</v>
      </c>
    </row>
    <row r="21" spans="1:23">
      <c r="A21" s="4" t="s">
        <v>563</v>
      </c>
      <c r="J21" s="17" t="n">
        <v>0.00213</v>
      </c>
    </row>
    <row r="22" spans="1:23">
      <c r="A22" s="4" t="s">
        <v>557</v>
      </c>
      <c r="J22" s="4" t="s">
        <v>291</v>
      </c>
    </row>
    <row r="23" spans="1:23">
      <c r="A23" s="4" t="s">
        <v>559</v>
      </c>
      <c r="J23" s="6" t="n">
        <v>4300</v>
      </c>
    </row>
    <row r="24" spans="1:23">
      <c r="A24" s="4" t="s">
        <v>568</v>
      </c>
    </row>
    <row r="25" spans="1:23">
      <c r="A25" s="4" t="s">
        <v>563</v>
      </c>
      <c r="J25" s="17" t="n">
        <v>0.00213</v>
      </c>
    </row>
    <row r="26" spans="1:23">
      <c r="A26" s="4" t="s">
        <v>557</v>
      </c>
      <c r="J26" s="4" t="s">
        <v>291</v>
      </c>
    </row>
    <row r="27" spans="1:23">
      <c r="A27" s="4" t="s">
        <v>559</v>
      </c>
      <c r="J27" s="6" t="n">
        <v>4300</v>
      </c>
    </row>
    <row r="28" spans="1:23">
      <c r="A28" s="4" t="s">
        <v>289</v>
      </c>
    </row>
    <row r="29" spans="1:23">
      <c r="A29" s="4" t="s">
        <v>563</v>
      </c>
      <c r="Q29" s="14" t="n">
        <v>0.015</v>
      </c>
      <c r="W29" s="14" t="n">
        <v>0.015</v>
      </c>
    </row>
    <row r="30" spans="1:23">
      <c r="A30" s="4" t="s">
        <v>292</v>
      </c>
    </row>
    <row r="31" spans="1:23">
      <c r="A31" s="4" t="s">
        <v>563</v>
      </c>
      <c r="Q31" s="16" t="n">
        <v>0.021</v>
      </c>
      <c r="W31" s="14" t="n">
        <v>0.021</v>
      </c>
    </row>
    <row r="32" spans="1:23">
      <c r="A32" s="4" t="s">
        <v>569</v>
      </c>
    </row>
    <row r="33" spans="1:23">
      <c r="A33" s="4" t="s">
        <v>564</v>
      </c>
      <c r="V33" s="6" t="n">
        <v>206679</v>
      </c>
      <c r="W33" s="6" t="n">
        <v>321680</v>
      </c>
    </row>
    <row r="34" spans="1:23">
      <c r="A34" s="4" t="s">
        <v>558</v>
      </c>
      <c r="V34" s="5" t="n">
        <v>123158044</v>
      </c>
      <c r="W34" s="5" t="n">
        <v>33821422</v>
      </c>
    </row>
    <row r="35" spans="1:23">
      <c r="A35" s="4" t="s">
        <v>570</v>
      </c>
    </row>
    <row r="36" spans="1:23">
      <c r="A36" s="4" t="s">
        <v>565</v>
      </c>
      <c r="Q36" s="16" t="n">
        <v>0.006</v>
      </c>
      <c r="V36" s="7" t="n">
        <v>0.00098</v>
      </c>
      <c r="W36" s="14" t="n">
        <v>0.006</v>
      </c>
    </row>
    <row r="37" spans="1:23">
      <c r="A37" s="4" t="s">
        <v>571</v>
      </c>
    </row>
    <row r="38" spans="1:23">
      <c r="A38" s="4" t="s">
        <v>565</v>
      </c>
      <c r="Q38" s="14" t="n">
        <v>0.012</v>
      </c>
      <c r="V38" s="7" t="n">
        <v>0.00574</v>
      </c>
      <c r="W38" s="16" t="n">
        <v>0.012</v>
      </c>
    </row>
    <row r="39" spans="1:23">
      <c r="A39" s="4" t="s">
        <v>572</v>
      </c>
    </row>
    <row r="40" spans="1:23">
      <c r="A40" s="4" t="s">
        <v>564</v>
      </c>
      <c r="Q40" s="6" t="n">
        <v>102500</v>
      </c>
      <c r="V40" s="6" t="n">
        <v>153046</v>
      </c>
    </row>
    <row r="41" spans="1:23">
      <c r="A41" s="4" t="s">
        <v>558</v>
      </c>
      <c r="Q41" s="5" t="n">
        <v>11792944</v>
      </c>
      <c r="V41" s="5" t="n">
        <v>48243936</v>
      </c>
    </row>
    <row r="42" spans="1:23">
      <c r="A42" s="4" t="s">
        <v>573</v>
      </c>
    </row>
    <row r="43" spans="1:23">
      <c r="A43" s="4" t="s">
        <v>565</v>
      </c>
      <c r="Q43" s="14" t="n">
        <v>0.006</v>
      </c>
      <c r="V43" s="7" t="n">
        <v>0.00147</v>
      </c>
      <c r="W43" s="16" t="n">
        <v>0.006</v>
      </c>
    </row>
    <row r="44" spans="1:23">
      <c r="A44" s="4" t="s">
        <v>574</v>
      </c>
    </row>
    <row r="45" spans="1:23">
      <c r="A45" s="4" t="s">
        <v>565</v>
      </c>
      <c r="Q45" s="14" t="n">
        <v>0.011</v>
      </c>
      <c r="V45" s="7" t="n">
        <v>0.00609</v>
      </c>
      <c r="W45" s="14" t="n">
        <v>0.011</v>
      </c>
    </row>
    <row r="46" spans="1:23">
      <c r="A46" s="4" t="s">
        <v>575</v>
      </c>
    </row>
    <row r="47" spans="1:23">
      <c r="A47" s="4" t="s">
        <v>564</v>
      </c>
      <c r="V47" s="6" t="n">
        <v>160833</v>
      </c>
    </row>
    <row r="48" spans="1:23">
      <c r="A48" s="4" t="s">
        <v>558</v>
      </c>
      <c r="V48" s="5" t="n">
        <v>56676739</v>
      </c>
    </row>
    <row r="49" spans="1:23">
      <c r="A49" s="4" t="s">
        <v>576</v>
      </c>
    </row>
    <row r="50" spans="1:23">
      <c r="A50" s="4" t="s">
        <v>565</v>
      </c>
      <c r="V50" s="7" t="n">
        <v>0.00193</v>
      </c>
    </row>
    <row r="51" spans="1:23">
      <c r="A51" s="4" t="s">
        <v>577</v>
      </c>
    </row>
    <row r="52" spans="1:23">
      <c r="A52" s="4" t="s">
        <v>565</v>
      </c>
      <c r="V52" s="7" t="n">
        <v>0.00416</v>
      </c>
    </row>
    <row r="53" spans="1:23">
      <c r="A53" s="4" t="s">
        <v>578</v>
      </c>
    </row>
    <row r="54" spans="1:23">
      <c r="A54" s="4" t="s">
        <v>564</v>
      </c>
      <c r="V54" s="6" t="n">
        <v>110901</v>
      </c>
    </row>
    <row r="55" spans="1:23">
      <c r="A55" s="4" t="s">
        <v>558</v>
      </c>
      <c r="V55" s="5" t="n">
        <v>74878264</v>
      </c>
    </row>
    <row r="56" spans="1:23">
      <c r="A56" s="4" t="s">
        <v>579</v>
      </c>
    </row>
    <row r="57" spans="1:23">
      <c r="A57" s="4" t="s">
        <v>565</v>
      </c>
      <c r="V57" s="7" t="n">
        <v>0.00101</v>
      </c>
    </row>
    <row r="58" spans="1:23">
      <c r="A58" s="4" t="s">
        <v>580</v>
      </c>
    </row>
    <row r="59" spans="1:23">
      <c r="A59" s="4" t="s">
        <v>565</v>
      </c>
      <c r="V59" s="7" t="n">
        <v>0.00263</v>
      </c>
    </row>
    <row r="60" spans="1:23">
      <c r="A60" s="4" t="s">
        <v>581</v>
      </c>
    </row>
    <row r="61" spans="1:23">
      <c r="A61" s="4" t="s">
        <v>564</v>
      </c>
      <c r="V61" s="6" t="n">
        <v>231000</v>
      </c>
    </row>
    <row r="62" spans="1:23">
      <c r="A62" s="4" t="s">
        <v>558</v>
      </c>
      <c r="V62" s="5" t="n">
        <v>196244876</v>
      </c>
    </row>
    <row r="63" spans="1:23">
      <c r="A63" s="4" t="s">
        <v>582</v>
      </c>
    </row>
    <row r="64" spans="1:23">
      <c r="A64" s="4" t="s">
        <v>565</v>
      </c>
      <c r="V64" s="7" t="n">
        <v>0.0009</v>
      </c>
    </row>
    <row r="65" spans="1:23">
      <c r="A65" s="4" t="s">
        <v>583</v>
      </c>
    </row>
    <row r="66" spans="1:23">
      <c r="A66" s="4" t="s">
        <v>565</v>
      </c>
      <c r="V66" s="7" t="n">
        <v>0.00197</v>
      </c>
    </row>
    <row r="67" spans="1:23">
      <c r="A67" s="4" t="s">
        <v>85</v>
      </c>
    </row>
    <row r="68" spans="1:23">
      <c r="A68" s="4" t="s">
        <v>555</v>
      </c>
      <c r="M68" s="6" t="n">
        <v>17500</v>
      </c>
      <c r="R68" s="6" t="n">
        <v>17500</v>
      </c>
    </row>
    <row r="69" spans="1:23">
      <c r="A69" s="4" t="s">
        <v>584</v>
      </c>
      <c r="W69" s="5" t="n">
        <v>6424979</v>
      </c>
    </row>
    <row r="70" spans="1:23">
      <c r="A70" s="4" t="s">
        <v>559</v>
      </c>
      <c r="W70" s="6" t="n">
        <v>73000</v>
      </c>
    </row>
    <row r="71" spans="1:23">
      <c r="A71" s="4" t="s">
        <v>484</v>
      </c>
    </row>
    <row r="72" spans="1:23">
      <c r="A72" s="4" t="s">
        <v>181</v>
      </c>
      <c r="M72" s="5" t="n">
        <v>500000</v>
      </c>
      <c r="R72" s="5" t="n">
        <v>500000</v>
      </c>
    </row>
    <row r="73" spans="1:23">
      <c r="A73" s="4" t="s">
        <v>563</v>
      </c>
      <c r="M73" s="14" t="n">
        <v>0.028</v>
      </c>
      <c r="R73" s="14" t="n">
        <v>0.028</v>
      </c>
    </row>
    <row r="74" spans="1:23">
      <c r="A74" s="4" t="s">
        <v>556</v>
      </c>
      <c r="R74" s="6" t="n">
        <v>6440</v>
      </c>
    </row>
    <row r="75" spans="1:23">
      <c r="A75" s="4" t="s">
        <v>557</v>
      </c>
      <c r="R75" s="4" t="s">
        <v>291</v>
      </c>
    </row>
    <row r="76" spans="1:23">
      <c r="A76" s="4" t="s">
        <v>585</v>
      </c>
    </row>
    <row r="77" spans="1:23">
      <c r="A77" s="4" t="s">
        <v>586</v>
      </c>
      <c r="F77" s="6" t="n">
        <v>8000000</v>
      </c>
      <c r="S77" s="6" t="n">
        <v>456924</v>
      </c>
    </row>
    <row r="78" spans="1:23">
      <c r="A78" s="4" t="s">
        <v>587</v>
      </c>
      <c r="F78" s="4" t="s">
        <v>588</v>
      </c>
    </row>
    <row r="79" spans="1:23">
      <c r="A79" s="4" t="s">
        <v>589</v>
      </c>
      <c r="F79" s="4" t="s">
        <v>590</v>
      </c>
    </row>
    <row r="80" spans="1:23">
      <c r="A80" s="4" t="s">
        <v>591</v>
      </c>
      <c r="F80" s="5" t="n">
        <v>244500000</v>
      </c>
    </row>
    <row r="81" spans="1:23">
      <c r="A81" s="4" t="s">
        <v>592</v>
      </c>
      <c r="F81" s="4" t="s">
        <v>593</v>
      </c>
    </row>
    <row r="82" spans="1:23">
      <c r="A82" s="4" t="s">
        <v>594</v>
      </c>
      <c r="S82" s="5" t="n">
        <v>34214226</v>
      </c>
    </row>
    <row r="83" spans="1:23">
      <c r="A83" s="4" t="s">
        <v>44</v>
      </c>
      <c r="V83" s="6" t="n">
        <v>55673</v>
      </c>
    </row>
    <row r="84" spans="1:23">
      <c r="A84" s="4" t="s">
        <v>595</v>
      </c>
    </row>
    <row r="85" spans="1:23">
      <c r="A85" s="4" t="s">
        <v>594</v>
      </c>
      <c r="M85" s="5" t="n">
        <v>1000000</v>
      </c>
    </row>
    <row r="86" spans="1:23">
      <c r="A86" s="4" t="s">
        <v>596</v>
      </c>
      <c r="M86" s="6" t="n">
        <v>3730174</v>
      </c>
    </row>
    <row r="87" spans="1:23">
      <c r="A87" s="4" t="s">
        <v>127</v>
      </c>
      <c r="M87" s="6" t="n">
        <v>1592769</v>
      </c>
      <c r="R87" s="6" t="n">
        <v>1592769</v>
      </c>
    </row>
    <row r="88" spans="1:23">
      <c r="A88" s="4" t="s">
        <v>483</v>
      </c>
    </row>
    <row r="89" spans="1:23">
      <c r="A89" s="4" t="s">
        <v>563</v>
      </c>
      <c r="G89" s="7" t="n">
        <v>0.00423</v>
      </c>
      <c r="H89" s="7" t="n">
        <v>0.00227</v>
      </c>
      <c r="I89" s="7" t="n">
        <v>0.00218</v>
      </c>
      <c r="K89" s="17" t="n">
        <v>0.002275</v>
      </c>
      <c r="L89" s="15" t="n">
        <v>0.0048</v>
      </c>
    </row>
    <row r="90" spans="1:23">
      <c r="A90" s="4" t="s">
        <v>557</v>
      </c>
      <c r="G90" s="4" t="s">
        <v>291</v>
      </c>
      <c r="H90" s="4" t="s">
        <v>291</v>
      </c>
      <c r="I90" s="4" t="s">
        <v>291</v>
      </c>
      <c r="K90" s="4" t="s">
        <v>291</v>
      </c>
      <c r="L90" s="4" t="s">
        <v>291</v>
      </c>
    </row>
    <row r="91" spans="1:23">
      <c r="A91" s="4" t="s">
        <v>584</v>
      </c>
      <c r="G91" s="5" t="n">
        <v>1655629</v>
      </c>
      <c r="H91" s="5" t="n">
        <v>1851852</v>
      </c>
      <c r="I91" s="5" t="n">
        <v>16077170</v>
      </c>
      <c r="J91" s="5" t="n">
        <v>2822912</v>
      </c>
      <c r="K91" s="5" t="n">
        <v>1846154</v>
      </c>
      <c r="L91" s="5" t="n">
        <v>2941176</v>
      </c>
    </row>
    <row r="92" spans="1:23">
      <c r="A92" s="4" t="s">
        <v>559</v>
      </c>
      <c r="G92" s="6" t="n">
        <v>5000</v>
      </c>
      <c r="H92" s="6" t="n">
        <v>3000</v>
      </c>
      <c r="I92" s="6" t="n">
        <v>25000</v>
      </c>
      <c r="K92" s="6" t="n">
        <v>3000</v>
      </c>
      <c r="L92" s="6" t="n">
        <v>10000</v>
      </c>
      <c r="N92" s="6" t="n">
        <v>23000</v>
      </c>
      <c r="O92" s="6" t="n">
        <v>120000</v>
      </c>
      <c r="P92" s="6" t="n">
        <v>5000</v>
      </c>
    </row>
    <row r="93" spans="1:23">
      <c r="A93" s="4" t="s">
        <v>597</v>
      </c>
    </row>
    <row r="94" spans="1:23">
      <c r="A94" s="4" t="s">
        <v>586</v>
      </c>
      <c r="D94" s="6" t="n">
        <v>8000000</v>
      </c>
    </row>
    <row r="95" spans="1:23">
      <c r="A95" s="4" t="s">
        <v>594</v>
      </c>
      <c r="C95" s="5" t="n">
        <v>8000000</v>
      </c>
      <c r="T95" s="5" t="n">
        <v>76258193</v>
      </c>
    </row>
    <row r="96" spans="1:23">
      <c r="A96" s="4" t="s">
        <v>584</v>
      </c>
      <c r="V96" s="5" t="n">
        <v>100000000</v>
      </c>
    </row>
    <row r="97" spans="1:23">
      <c r="A97" s="4" t="s">
        <v>559</v>
      </c>
      <c r="C97" s="6" t="n">
        <v>5000</v>
      </c>
      <c r="T97" s="6" t="n">
        <v>135731</v>
      </c>
      <c r="V97" s="6" t="n">
        <v>129751</v>
      </c>
    </row>
    <row r="98" spans="1:23">
      <c r="A98" s="4" t="s">
        <v>598</v>
      </c>
      <c r="C98" s="4" t="s">
        <v>599</v>
      </c>
      <c r="D98" s="4" t="s">
        <v>599</v>
      </c>
    </row>
    <row r="99" spans="1:23">
      <c r="A99" s="4" t="s">
        <v>600</v>
      </c>
      <c r="C99" s="6" t="n">
        <v>100000</v>
      </c>
      <c r="D99" s="6" t="n">
        <v>100000</v>
      </c>
    </row>
    <row r="100" spans="1:23">
      <c r="A100" s="4" t="s">
        <v>601</v>
      </c>
      <c r="C100" s="6" t="n">
        <v>5000</v>
      </c>
      <c r="D100" s="6" t="n">
        <v>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9"/>
    <col customWidth="1" max="2" min="2" width="16"/>
    <col customWidth="1" max="3" min="3" width="80"/>
    <col customWidth="1" max="4" min="4" width="15"/>
    <col customWidth="1" max="5" min="5" width="14"/>
    <col customWidth="1" max="6" min="6" width="80"/>
    <col customWidth="1" max="7" min="7" width="14"/>
  </cols>
  <sheetData>
    <row r="1" spans="1:7">
      <c r="A1" s="1" t="s">
        <v>602</v>
      </c>
      <c r="B1" s="2" t="s">
        <v>446</v>
      </c>
      <c r="D1" s="2" t="s">
        <v>1</v>
      </c>
      <c r="F1" s="2" t="s">
        <v>58</v>
      </c>
    </row>
    <row r="2" spans="1:7">
      <c r="B2" s="2" t="s">
        <v>603</v>
      </c>
      <c r="C2" s="2" t="s">
        <v>604</v>
      </c>
      <c r="D2" s="2" t="s">
        <v>2</v>
      </c>
      <c r="E2" s="2" t="s">
        <v>59</v>
      </c>
      <c r="F2" s="2" t="s">
        <v>20</v>
      </c>
      <c r="G2" s="2" t="s">
        <v>21</v>
      </c>
    </row>
    <row r="3" spans="1:7">
      <c r="A3" s="3" t="s">
        <v>605</v>
      </c>
    </row>
    <row r="4" spans="1:7">
      <c r="A4" s="4" t="s">
        <v>606</v>
      </c>
      <c r="F4" s="6" t="n">
        <v>10320</v>
      </c>
      <c r="G4" s="6" t="n">
        <v>54000</v>
      </c>
    </row>
    <row r="5" spans="1:7">
      <c r="A5" s="4" t="s">
        <v>607</v>
      </c>
      <c r="F5" s="5" t="n">
        <v>18224</v>
      </c>
    </row>
    <row r="6" spans="1:7">
      <c r="A6" s="4" t="s">
        <v>119</v>
      </c>
      <c r="D6" s="6" t="n">
        <v>72000</v>
      </c>
      <c r="E6" s="6" t="n">
        <v>37491</v>
      </c>
      <c r="F6" s="6" t="n">
        <v>40299</v>
      </c>
      <c r="G6" s="6" t="n">
        <v>11232</v>
      </c>
    </row>
    <row r="7" spans="1:7">
      <c r="A7" s="4" t="s">
        <v>259</v>
      </c>
    </row>
    <row r="8" spans="1:7">
      <c r="A8" s="3" t="s">
        <v>605</v>
      </c>
    </row>
    <row r="9" spans="1:7">
      <c r="A9" s="4" t="s">
        <v>608</v>
      </c>
      <c r="D9" s="5" t="n">
        <v>1421300</v>
      </c>
    </row>
    <row r="10" spans="1:7">
      <c r="A10" s="4" t="s">
        <v>609</v>
      </c>
      <c r="F10" s="5" t="n">
        <v>363500</v>
      </c>
    </row>
    <row r="11" spans="1:7">
      <c r="A11" s="4" t="s">
        <v>480</v>
      </c>
      <c r="F11" s="14" t="n">
        <v>0.697</v>
      </c>
    </row>
    <row r="12" spans="1:7">
      <c r="A12" s="4" t="s">
        <v>610</v>
      </c>
      <c r="F12" s="5" t="n">
        <v>363500</v>
      </c>
    </row>
    <row r="13" spans="1:7">
      <c r="A13" s="4" t="s">
        <v>262</v>
      </c>
    </row>
    <row r="14" spans="1:7">
      <c r="A14" s="3" t="s">
        <v>605</v>
      </c>
    </row>
    <row r="15" spans="1:7">
      <c r="A15" s="4" t="s">
        <v>608</v>
      </c>
      <c r="D15" s="5" t="n">
        <v>12081326</v>
      </c>
    </row>
    <row r="16" spans="1:7">
      <c r="A16" s="4" t="s">
        <v>609</v>
      </c>
      <c r="F16" s="5" t="n">
        <v>85421374</v>
      </c>
    </row>
    <row r="17" spans="1:7">
      <c r="A17" s="4" t="s">
        <v>480</v>
      </c>
      <c r="F17" s="14" t="n">
        <v>0.042</v>
      </c>
    </row>
    <row r="18" spans="1:7">
      <c r="A18" s="4" t="s">
        <v>610</v>
      </c>
      <c r="F18" s="5" t="n">
        <v>84951211</v>
      </c>
    </row>
    <row r="19" spans="1:7">
      <c r="A19" s="4" t="s">
        <v>611</v>
      </c>
    </row>
    <row r="20" spans="1:7">
      <c r="A20" s="3" t="s">
        <v>605</v>
      </c>
    </row>
    <row r="21" spans="1:7">
      <c r="A21" s="4" t="s">
        <v>612</v>
      </c>
      <c r="F21" s="5" t="n">
        <v>95500000</v>
      </c>
    </row>
    <row r="22" spans="1:7">
      <c r="A22" s="4" t="s">
        <v>608</v>
      </c>
      <c r="F22" s="5" t="n">
        <v>13000000</v>
      </c>
      <c r="G22" s="5" t="n">
        <v>12500000</v>
      </c>
    </row>
    <row r="23" spans="1:7">
      <c r="A23" s="4" t="s">
        <v>613</v>
      </c>
    </row>
    <row r="24" spans="1:7">
      <c r="A24" s="3" t="s">
        <v>605</v>
      </c>
    </row>
    <row r="25" spans="1:7">
      <c r="A25" s="4" t="s">
        <v>612</v>
      </c>
      <c r="F25" s="5" t="n">
        <v>2500000</v>
      </c>
    </row>
    <row r="26" spans="1:7">
      <c r="A26" s="4" t="s">
        <v>608</v>
      </c>
      <c r="F26" s="5" t="n">
        <v>50000</v>
      </c>
      <c r="G26" s="5" t="n">
        <v>50000</v>
      </c>
    </row>
    <row r="27" spans="1:7">
      <c r="A27" s="4" t="s">
        <v>614</v>
      </c>
    </row>
    <row r="28" spans="1:7">
      <c r="A28" s="3" t="s">
        <v>605</v>
      </c>
    </row>
    <row r="29" spans="1:7">
      <c r="A29" s="4" t="s">
        <v>612</v>
      </c>
      <c r="F29" s="5" t="n">
        <v>962500</v>
      </c>
    </row>
    <row r="30" spans="1:7">
      <c r="A30" s="4" t="s">
        <v>608</v>
      </c>
      <c r="F30" s="5" t="n">
        <v>127626</v>
      </c>
      <c r="G30" s="5" t="n">
        <v>127626</v>
      </c>
    </row>
    <row r="31" spans="1:7">
      <c r="A31" s="4" t="s">
        <v>256</v>
      </c>
    </row>
    <row r="32" spans="1:7">
      <c r="A32" s="3" t="s">
        <v>605</v>
      </c>
    </row>
    <row r="33" spans="1:7">
      <c r="A33" s="4" t="s">
        <v>615</v>
      </c>
      <c r="F33" s="4" t="s">
        <v>616</v>
      </c>
    </row>
    <row r="34" spans="1:7">
      <c r="A34" s="4" t="s">
        <v>608</v>
      </c>
      <c r="B34" s="5" t="n">
        <v>77500000</v>
      </c>
      <c r="C34" s="5" t="n">
        <v>7423624</v>
      </c>
    </row>
    <row r="35" spans="1:7">
      <c r="A35" s="4" t="s">
        <v>617</v>
      </c>
      <c r="C35" s="15" t="n">
        <v>0.0257</v>
      </c>
    </row>
    <row r="36" spans="1:7">
      <c r="A36" s="4" t="s">
        <v>606</v>
      </c>
      <c r="C36" s="6" t="n">
        <v>210300</v>
      </c>
    </row>
    <row r="37" spans="1:7">
      <c r="A37" s="4" t="s">
        <v>618</v>
      </c>
      <c r="C37" s="4" t="s">
        <v>619</v>
      </c>
    </row>
    <row r="38" spans="1:7">
      <c r="A38" s="4" t="s">
        <v>620</v>
      </c>
      <c r="B38" s="4" t="s">
        <v>621</v>
      </c>
    </row>
    <row r="39" spans="1:7">
      <c r="A39" s="4" t="s">
        <v>622</v>
      </c>
      <c r="B39" s="4" t="s">
        <v>321</v>
      </c>
    </row>
    <row r="40" spans="1:7">
      <c r="A40" s="4" t="s">
        <v>119</v>
      </c>
      <c r="F40" s="6" t="n">
        <v>29067</v>
      </c>
    </row>
    <row r="41" spans="1:7">
      <c r="A41" s="4" t="s">
        <v>623</v>
      </c>
      <c r="F41" s="15" t="n">
        <v>0.0019</v>
      </c>
      <c r="G41" s="15" t="n">
        <v>0.0086</v>
      </c>
    </row>
    <row r="42" spans="1:7">
      <c r="A42" s="4" t="s">
        <v>624</v>
      </c>
      <c r="F42" s="6" t="n">
        <v>18224</v>
      </c>
    </row>
    <row r="43" spans="1:7">
      <c r="A43" s="4" t="s">
        <v>625</v>
      </c>
      <c r="F43" s="4" t="s">
        <v>626</v>
      </c>
    </row>
  </sheetData>
  <mergeCells count="4">
    <mergeCell ref="A1:A2"/>
    <mergeCell ref="B1:C1"/>
    <mergeCell ref="D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27</v>
      </c>
      <c r="B1" s="2" t="s">
        <v>58</v>
      </c>
    </row>
    <row r="2" spans="1:3">
      <c r="B2" s="2" t="s">
        <v>20</v>
      </c>
      <c r="C2" s="2" t="s">
        <v>21</v>
      </c>
    </row>
    <row r="3" spans="1:3">
      <c r="A3" s="4" t="s">
        <v>256</v>
      </c>
    </row>
    <row r="4" spans="1:3">
      <c r="A4" s="3" t="s">
        <v>251</v>
      </c>
    </row>
    <row r="5" spans="1:3">
      <c r="A5" s="4" t="s">
        <v>628</v>
      </c>
      <c r="B5" s="5" t="n">
        <v>85421374</v>
      </c>
      <c r="C5" s="5" t="n">
        <v>85476124</v>
      </c>
    </row>
    <row r="6" spans="1:3">
      <c r="A6" s="4" t="s">
        <v>629</v>
      </c>
      <c r="B6" s="4" t="s">
        <v>25</v>
      </c>
      <c r="C6" s="4" t="s">
        <v>25</v>
      </c>
    </row>
    <row r="7" spans="1:3">
      <c r="A7" s="4" t="s">
        <v>630</v>
      </c>
      <c r="B7" s="4" t="s">
        <v>25</v>
      </c>
      <c r="C7" s="5" t="n">
        <v>-54750</v>
      </c>
    </row>
    <row r="8" spans="1:3">
      <c r="A8" s="4" t="s">
        <v>631</v>
      </c>
      <c r="B8" s="4" t="s">
        <v>25</v>
      </c>
      <c r="C8" s="4" t="s">
        <v>25</v>
      </c>
    </row>
    <row r="9" spans="1:3">
      <c r="A9" s="4" t="s">
        <v>628</v>
      </c>
      <c r="B9" s="5" t="n">
        <v>85421374</v>
      </c>
      <c r="C9" s="5" t="n">
        <v>85421374</v>
      </c>
    </row>
    <row r="10" spans="1:3">
      <c r="A10" s="4" t="s">
        <v>632</v>
      </c>
      <c r="B10" s="5" t="n">
        <v>84951211</v>
      </c>
      <c r="C10" s="4" t="s">
        <v>25</v>
      </c>
    </row>
    <row r="11" spans="1:3">
      <c r="A11" s="4" t="s">
        <v>499</v>
      </c>
      <c r="B11" s="14" t="n">
        <v>0.042</v>
      </c>
      <c r="C11" s="14" t="n">
        <v>0.047</v>
      </c>
    </row>
    <row r="12" spans="1:3">
      <c r="A12" s="4" t="s">
        <v>633</v>
      </c>
      <c r="B12" s="4" t="s">
        <v>25</v>
      </c>
      <c r="C12" s="4" t="s">
        <v>25</v>
      </c>
    </row>
    <row r="13" spans="1:3">
      <c r="A13" s="4" t="s">
        <v>634</v>
      </c>
      <c r="B13" s="4" t="s">
        <v>25</v>
      </c>
      <c r="C13" s="16" t="n">
        <v>6.71</v>
      </c>
    </row>
    <row r="14" spans="1:3">
      <c r="A14" s="4" t="s">
        <v>502</v>
      </c>
      <c r="B14" s="4" t="s">
        <v>25</v>
      </c>
      <c r="C14" s="4" t="s">
        <v>25</v>
      </c>
    </row>
    <row r="15" spans="1:3">
      <c r="A15" s="4" t="s">
        <v>499</v>
      </c>
      <c r="B15" s="16" t="n">
        <v>0.042</v>
      </c>
      <c r="C15" s="16" t="n">
        <v>0.042</v>
      </c>
    </row>
    <row r="16" spans="1:3">
      <c r="A16" s="4" t="s">
        <v>503</v>
      </c>
      <c r="B16" s="14" t="n">
        <v>0.042</v>
      </c>
      <c r="C16" s="4" t="s">
        <v>25</v>
      </c>
    </row>
    <row r="17" spans="1:3">
      <c r="A17" s="4" t="s">
        <v>635</v>
      </c>
      <c r="B17" s="4" t="s">
        <v>636</v>
      </c>
    </row>
    <row r="18" spans="1:3">
      <c r="A18" s="4" t="s">
        <v>637</v>
      </c>
      <c r="B18" s="4" t="s">
        <v>638</v>
      </c>
    </row>
    <row r="19" spans="1:3">
      <c r="A19" s="4" t="s">
        <v>639</v>
      </c>
      <c r="B19" s="4" t="s">
        <v>25</v>
      </c>
      <c r="C19" s="4" t="s">
        <v>25</v>
      </c>
    </row>
    <row r="20" spans="1:3">
      <c r="A20" s="4" t="s">
        <v>639</v>
      </c>
      <c r="B20" s="4" t="s">
        <v>25</v>
      </c>
      <c r="C20" s="4" t="s">
        <v>25</v>
      </c>
    </row>
    <row r="21" spans="1:3">
      <c r="A21" s="4" t="s">
        <v>640</v>
      </c>
      <c r="B21" s="4" t="s">
        <v>25</v>
      </c>
      <c r="C21" s="4" t="s">
        <v>25</v>
      </c>
    </row>
    <row r="22" spans="1:3">
      <c r="A22" s="4" t="s">
        <v>259</v>
      </c>
    </row>
    <row r="23" spans="1:3">
      <c r="A23" s="3" t="s">
        <v>251</v>
      </c>
    </row>
    <row r="24" spans="1:3">
      <c r="A24" s="4" t="s">
        <v>628</v>
      </c>
      <c r="B24" s="5" t="n">
        <v>863500</v>
      </c>
      <c r="C24" s="5" t="n">
        <v>903500</v>
      </c>
    </row>
    <row r="25" spans="1:3">
      <c r="A25" s="4" t="s">
        <v>629</v>
      </c>
      <c r="B25" s="4" t="s">
        <v>25</v>
      </c>
      <c r="C25" s="4" t="s">
        <v>25</v>
      </c>
    </row>
    <row r="26" spans="1:3">
      <c r="A26" s="4" t="s">
        <v>630</v>
      </c>
      <c r="B26" s="5" t="n">
        <v>-500000</v>
      </c>
      <c r="C26" s="5" t="n">
        <v>-40000</v>
      </c>
    </row>
    <row r="27" spans="1:3">
      <c r="A27" s="4" t="s">
        <v>631</v>
      </c>
      <c r="B27" s="4" t="s">
        <v>25</v>
      </c>
      <c r="C27" s="4" t="s">
        <v>25</v>
      </c>
    </row>
    <row r="28" spans="1:3">
      <c r="A28" s="4" t="s">
        <v>628</v>
      </c>
      <c r="B28" s="5" t="n">
        <v>363500</v>
      </c>
      <c r="C28" s="5" t="n">
        <v>863500</v>
      </c>
    </row>
    <row r="29" spans="1:3">
      <c r="A29" s="4" t="s">
        <v>632</v>
      </c>
      <c r="B29" s="5" t="n">
        <v>363500</v>
      </c>
      <c r="C29" s="4" t="s">
        <v>25</v>
      </c>
    </row>
    <row r="30" spans="1:3">
      <c r="A30" s="4" t="s">
        <v>499</v>
      </c>
      <c r="B30" s="14" t="n">
        <v>0.316</v>
      </c>
      <c r="C30" s="14" t="n">
        <v>0.376</v>
      </c>
    </row>
    <row r="31" spans="1:3">
      <c r="A31" s="4" t="s">
        <v>633</v>
      </c>
      <c r="B31" s="4" t="s">
        <v>25</v>
      </c>
      <c r="C31" s="4" t="s">
        <v>25</v>
      </c>
    </row>
    <row r="32" spans="1:3">
      <c r="A32" s="4" t="s">
        <v>634</v>
      </c>
      <c r="B32" s="16" t="n">
        <v>0.038</v>
      </c>
      <c r="C32" s="16" t="n">
        <v>1.678</v>
      </c>
    </row>
    <row r="33" spans="1:3">
      <c r="A33" s="4" t="s">
        <v>502</v>
      </c>
      <c r="B33" s="4" t="s">
        <v>25</v>
      </c>
      <c r="C33" s="4" t="s">
        <v>25</v>
      </c>
    </row>
    <row r="34" spans="1:3">
      <c r="A34" s="4" t="s">
        <v>499</v>
      </c>
      <c r="B34" s="16" t="n">
        <v>0.697</v>
      </c>
      <c r="C34" s="16" t="n">
        <v>0.316</v>
      </c>
    </row>
    <row r="35" spans="1:3">
      <c r="A35" s="4" t="s">
        <v>503</v>
      </c>
      <c r="B35" s="14" t="n">
        <v>0.697</v>
      </c>
      <c r="C35" s="4" t="s">
        <v>25</v>
      </c>
    </row>
    <row r="36" spans="1:3">
      <c r="A36" s="4" t="s">
        <v>635</v>
      </c>
      <c r="B36" s="4" t="s">
        <v>641</v>
      </c>
    </row>
    <row r="37" spans="1:3">
      <c r="A37" s="4" t="s">
        <v>637</v>
      </c>
      <c r="B37" s="4" t="s">
        <v>641</v>
      </c>
    </row>
    <row r="38" spans="1:3">
      <c r="A38" s="4" t="s">
        <v>639</v>
      </c>
      <c r="B38" s="4" t="s">
        <v>25</v>
      </c>
      <c r="C38" s="4" t="s">
        <v>25</v>
      </c>
    </row>
    <row r="39" spans="1:3">
      <c r="A39" s="4" t="s">
        <v>639</v>
      </c>
      <c r="B39" s="4" t="s">
        <v>25</v>
      </c>
      <c r="C39" s="4" t="s">
        <v>25</v>
      </c>
    </row>
    <row r="40" spans="1:3">
      <c r="A40" s="4" t="s">
        <v>640</v>
      </c>
      <c r="B40" s="4" t="s">
        <v>25</v>
      </c>
      <c r="C40" s="4" t="s">
        <v>2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7"/>
  </cols>
  <sheetData>
    <row r="1" spans="1:2">
      <c r="A1" s="1" t="s">
        <v>642</v>
      </c>
      <c r="B1" s="2" t="s">
        <v>58</v>
      </c>
    </row>
    <row r="2" spans="1:2">
      <c r="B2" s="2" t="s">
        <v>20</v>
      </c>
    </row>
    <row r="3" spans="1:2">
      <c r="A3" s="4" t="s">
        <v>643</v>
      </c>
    </row>
    <row r="4" spans="1:2">
      <c r="A4" s="3" t="s">
        <v>605</v>
      </c>
    </row>
    <row r="5" spans="1:2">
      <c r="A5" s="4" t="s">
        <v>644</v>
      </c>
      <c r="B5" s="4" t="s">
        <v>645</v>
      </c>
    </row>
    <row r="6" spans="1:2">
      <c r="A6" s="4" t="s">
        <v>646</v>
      </c>
      <c r="B6" s="4" t="s">
        <v>647</v>
      </c>
    </row>
    <row r="7" spans="1:2">
      <c r="A7" s="4" t="s">
        <v>648</v>
      </c>
      <c r="B7" s="4" t="s">
        <v>432</v>
      </c>
    </row>
    <row r="8" spans="1:2">
      <c r="A8" s="4" t="s">
        <v>649</v>
      </c>
      <c r="B8" s="4" t="s">
        <v>650</v>
      </c>
    </row>
    <row r="9" spans="1:2">
      <c r="A9" s="4" t="s">
        <v>651</v>
      </c>
      <c r="B9" s="4" t="s">
        <v>352</v>
      </c>
    </row>
    <row r="10" spans="1:2">
      <c r="A10" s="4" t="s">
        <v>652</v>
      </c>
    </row>
    <row r="11" spans="1:2">
      <c r="A11" s="3" t="s">
        <v>605</v>
      </c>
    </row>
    <row r="12" spans="1:2">
      <c r="A12" s="4" t="s">
        <v>644</v>
      </c>
      <c r="B12" s="4" t="s">
        <v>653</v>
      </c>
    </row>
    <row r="13" spans="1:2">
      <c r="A13" s="4" t="s">
        <v>646</v>
      </c>
      <c r="B13" s="4" t="s">
        <v>647</v>
      </c>
    </row>
    <row r="14" spans="1:2">
      <c r="A14" s="4" t="s">
        <v>648</v>
      </c>
      <c r="B14" s="4" t="s">
        <v>291</v>
      </c>
    </row>
    <row r="15" spans="1:2">
      <c r="A15" s="4" t="s">
        <v>649</v>
      </c>
      <c r="B15" s="4" t="s">
        <v>654</v>
      </c>
    </row>
    <row r="16" spans="1:2">
      <c r="A16" s="4" t="s">
        <v>651</v>
      </c>
      <c r="B16" s="4" t="s">
        <v>647</v>
      </c>
    </row>
    <row r="17" spans="1:2">
      <c r="A17" s="4" t="s">
        <v>655</v>
      </c>
    </row>
    <row r="18" spans="1:2">
      <c r="A18" s="3" t="s">
        <v>605</v>
      </c>
    </row>
    <row r="19" spans="1:2">
      <c r="A19" s="4" t="s">
        <v>644</v>
      </c>
      <c r="B19" s="4" t="s">
        <v>656</v>
      </c>
    </row>
    <row r="20" spans="1:2">
      <c r="A20" s="4" t="s">
        <v>646</v>
      </c>
      <c r="B20" s="4" t="s">
        <v>647</v>
      </c>
    </row>
    <row r="21" spans="1:2">
      <c r="A21" s="4" t="s">
        <v>648</v>
      </c>
      <c r="B21" s="4" t="s">
        <v>291</v>
      </c>
    </row>
    <row r="22" spans="1:2">
      <c r="A22" s="4" t="s">
        <v>649</v>
      </c>
      <c r="B22" s="4" t="s">
        <v>657</v>
      </c>
    </row>
    <row r="23" spans="1:2">
      <c r="A23" s="4" t="s">
        <v>651</v>
      </c>
      <c r="B23" s="4" t="s">
        <v>647</v>
      </c>
    </row>
    <row r="24" spans="1:2">
      <c r="A24" s="4" t="s">
        <v>655</v>
      </c>
    </row>
    <row r="25" spans="1:2">
      <c r="A25" s="3" t="s">
        <v>605</v>
      </c>
    </row>
    <row r="26" spans="1:2">
      <c r="A26" s="4" t="s">
        <v>644</v>
      </c>
      <c r="B26" s="4" t="s">
        <v>658</v>
      </c>
    </row>
    <row r="27" spans="1:2">
      <c r="A27" s="4" t="s">
        <v>646</v>
      </c>
      <c r="B27" s="4" t="s">
        <v>647</v>
      </c>
    </row>
    <row r="28" spans="1:2">
      <c r="A28" s="4" t="s">
        <v>648</v>
      </c>
      <c r="B28" s="4" t="s">
        <v>291</v>
      </c>
    </row>
    <row r="29" spans="1:2">
      <c r="A29" s="4" t="s">
        <v>649</v>
      </c>
      <c r="B29" s="4" t="s">
        <v>659</v>
      </c>
    </row>
    <row r="30" spans="1:2">
      <c r="A30" s="4" t="s">
        <v>651</v>
      </c>
      <c r="B30" s="4" t="s">
        <v>647</v>
      </c>
    </row>
    <row r="31" spans="1:2">
      <c r="A31" s="4" t="s">
        <v>660</v>
      </c>
    </row>
    <row r="32" spans="1:2">
      <c r="A32" s="3" t="s">
        <v>605</v>
      </c>
    </row>
    <row r="33" spans="1:2">
      <c r="A33" s="4" t="s">
        <v>644</v>
      </c>
      <c r="B33" s="4" t="s">
        <v>661</v>
      </c>
    </row>
    <row r="34" spans="1:2">
      <c r="A34" s="4" t="s">
        <v>646</v>
      </c>
      <c r="B34" s="4" t="s">
        <v>647</v>
      </c>
    </row>
    <row r="35" spans="1:2">
      <c r="A35" s="4" t="s">
        <v>648</v>
      </c>
      <c r="B35" s="4" t="s">
        <v>662</v>
      </c>
    </row>
    <row r="36" spans="1:2">
      <c r="A36" s="4" t="s">
        <v>649</v>
      </c>
      <c r="B36" s="4" t="s">
        <v>663</v>
      </c>
    </row>
    <row r="37" spans="1:2">
      <c r="A37" s="4" t="s">
        <v>651</v>
      </c>
      <c r="B37" s="4" t="s">
        <v>59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64</v>
      </c>
      <c r="B1" s="2" t="s">
        <v>1</v>
      </c>
      <c r="D1" s="2" t="s">
        <v>58</v>
      </c>
    </row>
    <row r="2" spans="1:5">
      <c r="B2" s="2" t="s">
        <v>2</v>
      </c>
      <c r="C2" s="2" t="s">
        <v>59</v>
      </c>
      <c r="D2" s="2" t="s">
        <v>20</v>
      </c>
      <c r="E2" s="2" t="s">
        <v>21</v>
      </c>
    </row>
    <row r="3" spans="1:5">
      <c r="A3" s="3" t="s">
        <v>605</v>
      </c>
    </row>
    <row r="4" spans="1:5">
      <c r="A4" s="4" t="s">
        <v>665</v>
      </c>
      <c r="B4" s="6" t="n">
        <v>72000</v>
      </c>
      <c r="C4" s="6" t="n">
        <v>37491</v>
      </c>
      <c r="D4" s="6" t="n">
        <v>40299</v>
      </c>
      <c r="E4" s="6" t="n">
        <v>11232</v>
      </c>
    </row>
    <row r="5" spans="1:5">
      <c r="A5" s="4" t="s">
        <v>666</v>
      </c>
    </row>
    <row r="6" spans="1:5">
      <c r="A6" s="3" t="s">
        <v>605</v>
      </c>
    </row>
    <row r="7" spans="1:5">
      <c r="A7" s="4" t="s">
        <v>665</v>
      </c>
      <c r="D7" s="5" t="n">
        <v>4728</v>
      </c>
      <c r="E7" s="5" t="n">
        <v>4728</v>
      </c>
    </row>
    <row r="8" spans="1:5">
      <c r="A8" s="4" t="s">
        <v>667</v>
      </c>
    </row>
    <row r="9" spans="1:5">
      <c r="A9" s="3" t="s">
        <v>605</v>
      </c>
    </row>
    <row r="10" spans="1:5">
      <c r="A10" s="4" t="s">
        <v>665</v>
      </c>
      <c r="D10" s="5" t="n">
        <v>33795</v>
      </c>
      <c r="E10" s="5" t="n">
        <v>4728</v>
      </c>
    </row>
    <row r="11" spans="1:5">
      <c r="A11" s="4" t="s">
        <v>668</v>
      </c>
    </row>
    <row r="12" spans="1:5">
      <c r="A12" s="3" t="s">
        <v>605</v>
      </c>
    </row>
    <row r="13" spans="1:5">
      <c r="A13" s="4" t="s">
        <v>665</v>
      </c>
      <c r="D13" s="5" t="n">
        <v>1776</v>
      </c>
      <c r="E13" s="5" t="n">
        <v>1776</v>
      </c>
    </row>
    <row r="14" spans="1:5">
      <c r="A14" s="4" t="s">
        <v>669</v>
      </c>
    </row>
    <row r="15" spans="1:5">
      <c r="A15" s="3" t="s">
        <v>605</v>
      </c>
    </row>
    <row r="16" spans="1:5">
      <c r="A16" s="4" t="s">
        <v>665</v>
      </c>
      <c r="D16" s="4" t="s">
        <v>25</v>
      </c>
      <c r="E16" s="4" t="s">
        <v>2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V45"/>
  <sheetViews>
    <sheetView workbookViewId="0">
      <selection activeCell="A1" sqref="A1"/>
    </sheetView>
  </sheetViews>
  <sheetFormatPr baseColWidth="8" defaultRowHeight="15" outlineLevelCol="0"/>
  <cols>
    <col customWidth="1" max="1" min="1" width="59"/>
    <col customWidth="1" max="2" min="2" width="13"/>
    <col customWidth="1" max="3" min="3" width="14"/>
    <col customWidth="1" max="4" min="4" width="80"/>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80"/>
    <col customWidth="1" max="17" min="17" width="14"/>
    <col customWidth="1" max="18" min="18" width="13"/>
    <col customWidth="1" max="19" min="19" width="14"/>
    <col customWidth="1" max="20" min="20" width="14"/>
    <col customWidth="1" max="21" min="21" width="14"/>
    <col customWidth="1" max="22" min="22" width="14"/>
  </cols>
  <sheetData>
    <row r="1" spans="1:22">
      <c r="A1" s="1" t="s">
        <v>670</v>
      </c>
      <c r="B1" s="2" t="s">
        <v>671</v>
      </c>
      <c r="C1" s="2" t="s">
        <v>672</v>
      </c>
      <c r="D1" s="2" t="s">
        <v>413</v>
      </c>
      <c r="E1" s="2" t="s">
        <v>673</v>
      </c>
      <c r="F1" s="2" t="s">
        <v>674</v>
      </c>
      <c r="G1" s="2" t="s">
        <v>675</v>
      </c>
      <c r="H1" s="2" t="s">
        <v>676</v>
      </c>
      <c r="I1" s="2" t="s">
        <v>677</v>
      </c>
      <c r="J1" s="2" t="s">
        <v>21</v>
      </c>
      <c r="K1" s="2" t="s">
        <v>678</v>
      </c>
      <c r="L1" s="2" t="s">
        <v>679</v>
      </c>
      <c r="M1" s="2" t="s">
        <v>414</v>
      </c>
      <c r="N1" s="2" t="s">
        <v>680</v>
      </c>
      <c r="O1" s="2" t="s">
        <v>681</v>
      </c>
      <c r="P1" s="2" t="s">
        <v>682</v>
      </c>
      <c r="Q1" s="2" t="s">
        <v>475</v>
      </c>
      <c r="R1" s="2" t="s">
        <v>683</v>
      </c>
      <c r="S1" s="2" t="s">
        <v>2</v>
      </c>
      <c r="T1" s="2" t="s">
        <v>59</v>
      </c>
      <c r="U1" s="2" t="s">
        <v>20</v>
      </c>
      <c r="V1" s="2" t="s">
        <v>21</v>
      </c>
    </row>
    <row r="2" spans="1:22">
      <c r="A2" s="3" t="s">
        <v>350</v>
      </c>
    </row>
    <row r="3" spans="1:22">
      <c r="A3" s="4" t="s">
        <v>353</v>
      </c>
      <c r="E3" s="6" t="n">
        <v>5000</v>
      </c>
      <c r="J3" s="6" t="n">
        <v>28750</v>
      </c>
      <c r="S3" s="6" t="n">
        <v>7800</v>
      </c>
      <c r="T3" s="6" t="n">
        <v>16000</v>
      </c>
      <c r="U3" s="6" t="n">
        <v>22000</v>
      </c>
      <c r="V3" s="6" t="n">
        <v>28750</v>
      </c>
    </row>
    <row r="4" spans="1:22">
      <c r="A4" s="4" t="s">
        <v>684</v>
      </c>
      <c r="S4" s="5" t="n">
        <v>78000</v>
      </c>
      <c r="T4" s="5" t="n">
        <v>200000</v>
      </c>
      <c r="U4" s="5" t="n">
        <v>328000</v>
      </c>
      <c r="V4" s="5" t="n">
        <v>500000</v>
      </c>
    </row>
    <row r="5" spans="1:22">
      <c r="A5" s="4" t="s">
        <v>685</v>
      </c>
      <c r="S5" s="6" t="n">
        <v>62160</v>
      </c>
    </row>
    <row r="6" spans="1:22">
      <c r="A6" s="4" t="s">
        <v>686</v>
      </c>
      <c r="S6" s="5" t="n">
        <v>46526995</v>
      </c>
    </row>
    <row r="7" spans="1:22">
      <c r="A7" s="4" t="s">
        <v>354</v>
      </c>
      <c r="P7" s="6" t="n">
        <v>50000</v>
      </c>
    </row>
    <row r="8" spans="1:22">
      <c r="A8" s="4" t="s">
        <v>687</v>
      </c>
      <c r="S8" s="6" t="n">
        <v>34496</v>
      </c>
      <c r="U8" s="5" t="n">
        <v>167702</v>
      </c>
    </row>
    <row r="9" spans="1:22">
      <c r="A9" s="4" t="s">
        <v>351</v>
      </c>
      <c r="S9" s="4" t="s">
        <v>352</v>
      </c>
    </row>
    <row r="10" spans="1:22">
      <c r="A10" s="4" t="s">
        <v>355</v>
      </c>
      <c r="S10" s="6" t="n">
        <v>225969</v>
      </c>
      <c r="T10" s="5" t="n">
        <v>497031</v>
      </c>
      <c r="U10" s="5" t="n">
        <v>549531</v>
      </c>
      <c r="V10" s="5" t="n">
        <v>382173</v>
      </c>
    </row>
    <row r="11" spans="1:22">
      <c r="A11" s="4" t="s">
        <v>116</v>
      </c>
      <c r="S11" s="5" t="n">
        <v>240050</v>
      </c>
      <c r="T11" s="6" t="n">
        <v>668835</v>
      </c>
      <c r="U11" s="5" t="n">
        <v>606270</v>
      </c>
      <c r="V11" s="6" t="n">
        <v>403579</v>
      </c>
    </row>
    <row r="12" spans="1:22">
      <c r="A12" s="4" t="s">
        <v>569</v>
      </c>
    </row>
    <row r="13" spans="1:22">
      <c r="A13" s="3" t="s">
        <v>350</v>
      </c>
    </row>
    <row r="14" spans="1:22">
      <c r="A14" s="4" t="s">
        <v>386</v>
      </c>
      <c r="P14" s="5" t="n">
        <v>555000</v>
      </c>
    </row>
    <row r="15" spans="1:22">
      <c r="A15" s="4" t="s">
        <v>353</v>
      </c>
      <c r="C15" s="6" t="n">
        <v>5000</v>
      </c>
      <c r="F15" s="6" t="n">
        <v>5500</v>
      </c>
      <c r="I15" s="6" t="n">
        <v>5500</v>
      </c>
      <c r="P15" s="5" t="n">
        <v>500000</v>
      </c>
    </row>
    <row r="16" spans="1:22">
      <c r="A16" s="4" t="s">
        <v>684</v>
      </c>
      <c r="P16" s="5" t="n">
        <v>55000</v>
      </c>
    </row>
    <row r="17" spans="1:22">
      <c r="A17" s="4" t="s">
        <v>387</v>
      </c>
      <c r="P17" s="6" t="n">
        <v>150000</v>
      </c>
    </row>
    <row r="18" spans="1:22">
      <c r="A18" s="4" t="s">
        <v>388</v>
      </c>
      <c r="P18" s="4" t="s">
        <v>389</v>
      </c>
    </row>
    <row r="19" spans="1:22">
      <c r="A19" s="4" t="s">
        <v>688</v>
      </c>
      <c r="P19" s="6" t="n">
        <v>150000</v>
      </c>
    </row>
    <row r="20" spans="1:22">
      <c r="A20" s="4" t="s">
        <v>685</v>
      </c>
      <c r="J20" s="6" t="n">
        <v>41961</v>
      </c>
      <c r="K20" s="6" t="n">
        <v>41961</v>
      </c>
      <c r="L20" s="6" t="n">
        <v>93240</v>
      </c>
      <c r="M20" s="6" t="n">
        <v>93240</v>
      </c>
      <c r="N20" s="6" t="n">
        <v>93240</v>
      </c>
      <c r="Q20" s="6" t="n">
        <v>62160</v>
      </c>
      <c r="R20" s="6" t="n">
        <v>186480</v>
      </c>
      <c r="S20" s="6" t="n">
        <v>62160</v>
      </c>
      <c r="U20" s="6" t="n">
        <v>206679</v>
      </c>
    </row>
    <row r="21" spans="1:22">
      <c r="A21" s="4" t="s">
        <v>686</v>
      </c>
      <c r="J21" s="5" t="n">
        <v>5900000</v>
      </c>
      <c r="K21" s="5" t="n">
        <v>5900000</v>
      </c>
      <c r="L21" s="5" t="n">
        <v>9983507</v>
      </c>
      <c r="M21" s="5" t="n">
        <v>9983507</v>
      </c>
      <c r="N21" s="5" t="n">
        <v>9983507</v>
      </c>
      <c r="Q21" s="5" t="n">
        <v>46526995</v>
      </c>
      <c r="R21" s="5" t="n">
        <v>17937915</v>
      </c>
      <c r="S21" s="5" t="n">
        <v>46526995</v>
      </c>
      <c r="U21" s="5" t="n">
        <v>123158044</v>
      </c>
    </row>
    <row r="22" spans="1:22">
      <c r="A22" s="4" t="s">
        <v>374</v>
      </c>
      <c r="C22" s="6" t="n">
        <v>50000</v>
      </c>
      <c r="F22" s="6" t="n">
        <v>50000</v>
      </c>
      <c r="G22" s="6" t="n">
        <v>75000</v>
      </c>
      <c r="H22" s="6" t="n">
        <v>75000</v>
      </c>
      <c r="I22" s="6" t="n">
        <v>50000</v>
      </c>
      <c r="O22" s="6" t="n">
        <v>75000</v>
      </c>
      <c r="P22" s="5" t="n">
        <v>500000</v>
      </c>
    </row>
    <row r="23" spans="1:22">
      <c r="A23" s="4" t="s">
        <v>354</v>
      </c>
      <c r="P23" s="6" t="n">
        <v>75000</v>
      </c>
    </row>
    <row r="24" spans="1:22">
      <c r="A24" s="4" t="s">
        <v>687</v>
      </c>
      <c r="S24" s="6" t="n">
        <v>0</v>
      </c>
    </row>
    <row r="25" spans="1:22">
      <c r="A25" s="4" t="s">
        <v>689</v>
      </c>
    </row>
    <row r="26" spans="1:22">
      <c r="A26" s="3" t="s">
        <v>350</v>
      </c>
    </row>
    <row r="27" spans="1:22">
      <c r="A27" s="4" t="s">
        <v>386</v>
      </c>
      <c r="E27" s="5" t="n">
        <v>500000</v>
      </c>
    </row>
    <row r="28" spans="1:22">
      <c r="A28" s="4" t="s">
        <v>353</v>
      </c>
      <c r="B28" s="6" t="n">
        <v>2800</v>
      </c>
      <c r="E28" s="5" t="n">
        <v>5000</v>
      </c>
    </row>
    <row r="29" spans="1:22">
      <c r="A29" s="4" t="s">
        <v>387</v>
      </c>
      <c r="E29" s="6" t="n">
        <v>50000</v>
      </c>
    </row>
    <row r="30" spans="1:22">
      <c r="A30" s="4" t="s">
        <v>388</v>
      </c>
      <c r="E30" s="4" t="s">
        <v>397</v>
      </c>
    </row>
    <row r="31" spans="1:22">
      <c r="A31" s="4" t="s">
        <v>374</v>
      </c>
      <c r="B31" s="6" t="n">
        <v>28000</v>
      </c>
      <c r="E31" s="6" t="n">
        <v>450000</v>
      </c>
    </row>
    <row r="32" spans="1:22">
      <c r="A32" s="4" t="s">
        <v>690</v>
      </c>
    </row>
    <row r="33" spans="1:22">
      <c r="A33" s="3" t="s">
        <v>350</v>
      </c>
    </row>
    <row r="34" spans="1:22">
      <c r="A34" s="4" t="s">
        <v>685</v>
      </c>
      <c r="S34" s="6" t="n">
        <v>124444</v>
      </c>
    </row>
    <row r="35" spans="1:22">
      <c r="A35" s="4" t="s">
        <v>686</v>
      </c>
      <c r="S35" s="5" t="n">
        <v>88333167</v>
      </c>
    </row>
    <row r="36" spans="1:22">
      <c r="A36" s="4" t="s">
        <v>691</v>
      </c>
    </row>
    <row r="37" spans="1:22">
      <c r="A37" s="3" t="s">
        <v>350</v>
      </c>
    </row>
    <row r="38" spans="1:22">
      <c r="A38" s="4" t="s">
        <v>386</v>
      </c>
      <c r="D38" s="6" t="n">
        <v>50000</v>
      </c>
    </row>
    <row r="39" spans="1:22">
      <c r="A39" s="4" t="s">
        <v>353</v>
      </c>
      <c r="D39" s="5" t="n">
        <v>1000</v>
      </c>
    </row>
    <row r="40" spans="1:22">
      <c r="A40" s="4" t="s">
        <v>387</v>
      </c>
      <c r="D40" s="6" t="n">
        <v>49000</v>
      </c>
    </row>
    <row r="41" spans="1:22">
      <c r="A41" s="4" t="s">
        <v>685</v>
      </c>
      <c r="S41" s="6" t="n">
        <v>53100</v>
      </c>
    </row>
    <row r="42" spans="1:22">
      <c r="A42" s="4" t="s">
        <v>686</v>
      </c>
      <c r="S42" s="5" t="n">
        <v>47168177</v>
      </c>
    </row>
    <row r="43" spans="1:22">
      <c r="A43" s="4" t="s">
        <v>687</v>
      </c>
      <c r="S43" s="6" t="n">
        <v>0</v>
      </c>
    </row>
    <row r="44" spans="1:22">
      <c r="A44" s="4" t="s">
        <v>399</v>
      </c>
      <c r="D44" s="4" t="s">
        <v>400</v>
      </c>
    </row>
    <row r="45" spans="1:22">
      <c r="A45" s="4" t="s">
        <v>351</v>
      </c>
      <c r="D45" s="4" t="s">
        <v>3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2</v>
      </c>
      <c r="B1" s="2" t="s">
        <v>2</v>
      </c>
      <c r="C1" s="2" t="s">
        <v>20</v>
      </c>
      <c r="D1" s="2" t="s">
        <v>21</v>
      </c>
    </row>
    <row r="2" spans="1:4">
      <c r="A2" s="3" t="s">
        <v>350</v>
      </c>
    </row>
    <row r="3" spans="1:4">
      <c r="A3" s="4" t="s">
        <v>406</v>
      </c>
      <c r="B3" s="6" t="n">
        <v>34496</v>
      </c>
      <c r="C3" s="6" t="n">
        <v>167702</v>
      </c>
    </row>
    <row r="4" spans="1:4">
      <c r="A4" s="4" t="s">
        <v>407</v>
      </c>
      <c r="B4" s="5" t="n">
        <v>-2186</v>
      </c>
      <c r="C4" s="5" t="n">
        <v>-8470</v>
      </c>
      <c r="D4" s="6" t="n">
        <v>-41928</v>
      </c>
    </row>
    <row r="5" spans="1:4">
      <c r="A5" s="4" t="s">
        <v>408</v>
      </c>
      <c r="B5" s="4" t="s">
        <v>25</v>
      </c>
      <c r="C5" s="5" t="n">
        <v>-108670</v>
      </c>
    </row>
    <row r="6" spans="1:4">
      <c r="A6" s="4" t="s">
        <v>409</v>
      </c>
      <c r="B6" s="5" t="n">
        <v>32307</v>
      </c>
      <c r="C6" s="5" t="n">
        <v>50562</v>
      </c>
      <c r="D6" s="6" t="n">
        <v>106697</v>
      </c>
    </row>
    <row r="7" spans="1:4">
      <c r="A7" s="4" t="s">
        <v>383</v>
      </c>
    </row>
    <row r="8" spans="1:4">
      <c r="A8" s="3" t="s">
        <v>350</v>
      </c>
    </row>
    <row r="9" spans="1:4">
      <c r="A9" s="4" t="s">
        <v>406</v>
      </c>
      <c r="B9" s="4" t="s">
        <v>25</v>
      </c>
      <c r="C9" s="5" t="n">
        <v>62160</v>
      </c>
    </row>
    <row r="10" spans="1:4">
      <c r="A10" s="4" t="s">
        <v>391</v>
      </c>
    </row>
    <row r="11" spans="1:4">
      <c r="A11" s="3" t="s">
        <v>350</v>
      </c>
    </row>
    <row r="12" spans="1:4">
      <c r="A12" s="4" t="s">
        <v>406</v>
      </c>
      <c r="B12" s="5" t="n">
        <v>34496</v>
      </c>
      <c r="C12" s="5" t="n">
        <v>55000</v>
      </c>
    </row>
    <row r="13" spans="1:4">
      <c r="A13" s="4" t="s">
        <v>393</v>
      </c>
    </row>
    <row r="14" spans="1:4">
      <c r="A14" s="3" t="s">
        <v>350</v>
      </c>
    </row>
    <row r="15" spans="1:4">
      <c r="A15" s="4" t="s">
        <v>406</v>
      </c>
      <c r="B15" s="4" t="s">
        <v>25</v>
      </c>
      <c r="C15" s="6" t="n">
        <v>5054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93</v>
      </c>
      <c r="B1" s="2" t="s">
        <v>1</v>
      </c>
      <c r="C1" s="2" t="s">
        <v>58</v>
      </c>
    </row>
    <row r="2" spans="1:5">
      <c r="B2" s="2" t="s">
        <v>2</v>
      </c>
      <c r="C2" s="2" t="s">
        <v>20</v>
      </c>
      <c r="D2" s="2" t="s">
        <v>21</v>
      </c>
      <c r="E2" s="2" t="s">
        <v>414</v>
      </c>
    </row>
    <row r="3" spans="1:5">
      <c r="A3" s="4" t="s">
        <v>694</v>
      </c>
      <c r="B3" s="4" t="s">
        <v>352</v>
      </c>
    </row>
    <row r="4" spans="1:5">
      <c r="A4" s="4" t="s">
        <v>383</v>
      </c>
    </row>
    <row r="5" spans="1:5">
      <c r="A5" s="4" t="s">
        <v>694</v>
      </c>
      <c r="B5" s="4" t="s">
        <v>384</v>
      </c>
    </row>
    <row r="6" spans="1:5">
      <c r="A6" s="4" t="s">
        <v>695</v>
      </c>
      <c r="B6" s="4" t="s">
        <v>385</v>
      </c>
    </row>
    <row r="7" spans="1:5">
      <c r="A7" s="4" t="s">
        <v>391</v>
      </c>
    </row>
    <row r="8" spans="1:5">
      <c r="A8" s="4" t="s">
        <v>694</v>
      </c>
      <c r="B8" s="4" t="s">
        <v>384</v>
      </c>
      <c r="C8" s="4" t="s">
        <v>384</v>
      </c>
      <c r="D8" s="4" t="s">
        <v>384</v>
      </c>
    </row>
    <row r="9" spans="1:5">
      <c r="A9" s="4" t="s">
        <v>695</v>
      </c>
      <c r="B9" s="4" t="s">
        <v>392</v>
      </c>
      <c r="C9" s="4" t="s">
        <v>385</v>
      </c>
    </row>
    <row r="10" spans="1:5">
      <c r="A10" s="4" t="s">
        <v>393</v>
      </c>
    </row>
    <row r="11" spans="1:5">
      <c r="A11" s="4" t="s">
        <v>694</v>
      </c>
      <c r="B11" s="4" t="s">
        <v>384</v>
      </c>
      <c r="C11" s="4" t="s">
        <v>384</v>
      </c>
      <c r="D11" s="4" t="s">
        <v>384</v>
      </c>
      <c r="E11" s="4" t="s">
        <v>384</v>
      </c>
    </row>
    <row r="12" spans="1:5">
      <c r="A12" s="4" t="s">
        <v>695</v>
      </c>
      <c r="B12" s="4" t="s">
        <v>39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Y7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3"/>
    <col customWidth="1" max="20" min="20" width="14"/>
    <col customWidth="1" max="21" min="21" width="14"/>
    <col customWidth="1" max="22" min="22" width="14"/>
    <col customWidth="1" max="23" min="23" width="16"/>
    <col customWidth="1" max="24" min="24" width="14"/>
    <col customWidth="1" max="25" min="25" width="14"/>
  </cols>
  <sheetData>
    <row r="1" spans="1:25">
      <c r="A1" s="1" t="s">
        <v>696</v>
      </c>
      <c r="B1" s="2" t="s">
        <v>546</v>
      </c>
      <c r="C1" s="2" t="s">
        <v>546</v>
      </c>
      <c r="D1" s="2" t="s">
        <v>420</v>
      </c>
      <c r="E1" s="2" t="s">
        <v>549</v>
      </c>
      <c r="F1" s="2" t="s">
        <v>448</v>
      </c>
      <c r="G1" s="2" t="s">
        <v>550</v>
      </c>
      <c r="H1" s="2" t="s">
        <v>552</v>
      </c>
      <c r="I1" s="2" t="s">
        <v>546</v>
      </c>
      <c r="J1" s="2" t="s">
        <v>553</v>
      </c>
      <c r="K1" s="2" t="s">
        <v>21</v>
      </c>
      <c r="L1" s="2" t="s">
        <v>678</v>
      </c>
      <c r="M1" s="2" t="s">
        <v>679</v>
      </c>
      <c r="N1" s="2" t="s">
        <v>414</v>
      </c>
      <c r="O1" s="2" t="s">
        <v>680</v>
      </c>
      <c r="P1" s="2" t="s">
        <v>2</v>
      </c>
      <c r="Q1" s="2" t="s">
        <v>476</v>
      </c>
      <c r="R1" s="2" t="s">
        <v>475</v>
      </c>
      <c r="S1" s="2" t="s">
        <v>683</v>
      </c>
      <c r="T1" s="2" t="s">
        <v>554</v>
      </c>
      <c r="U1" s="2" t="s">
        <v>2</v>
      </c>
      <c r="V1" s="2" t="s">
        <v>59</v>
      </c>
      <c r="W1" s="2" t="s">
        <v>20</v>
      </c>
      <c r="X1" s="2" t="s">
        <v>21</v>
      </c>
      <c r="Y1" s="2" t="s">
        <v>697</v>
      </c>
    </row>
    <row r="2" spans="1:25">
      <c r="A2" s="4" t="s">
        <v>698</v>
      </c>
      <c r="K2" s="5" t="n">
        <v>1250000000</v>
      </c>
      <c r="P2" s="5" t="n">
        <v>6250000000</v>
      </c>
      <c r="U2" s="5" t="n">
        <v>6250000000</v>
      </c>
      <c r="W2" s="5" t="n">
        <v>6250000000</v>
      </c>
      <c r="X2" s="5" t="n">
        <v>1250000000</v>
      </c>
    </row>
    <row r="3" spans="1:25">
      <c r="A3" s="4" t="s">
        <v>44</v>
      </c>
      <c r="K3" s="6" t="n">
        <v>55673</v>
      </c>
      <c r="P3" s="6" t="n">
        <v>55673</v>
      </c>
      <c r="U3" s="6" t="n">
        <v>55673</v>
      </c>
      <c r="W3" s="6" t="n">
        <v>55673</v>
      </c>
      <c r="X3" s="6" t="n">
        <v>55673</v>
      </c>
    </row>
    <row r="4" spans="1:25">
      <c r="A4" s="4" t="s">
        <v>699</v>
      </c>
      <c r="U4" s="6" t="n">
        <v>62160</v>
      </c>
    </row>
    <row r="5" spans="1:25">
      <c r="A5" s="4" t="s">
        <v>700</v>
      </c>
      <c r="U5" s="5" t="n">
        <v>46526995</v>
      </c>
    </row>
    <row r="6" spans="1:25">
      <c r="A6" s="4" t="s">
        <v>559</v>
      </c>
      <c r="U6" s="6" t="n">
        <v>317729</v>
      </c>
      <c r="V6" s="6" t="n">
        <v>184126</v>
      </c>
      <c r="W6" s="6" t="n">
        <v>180051</v>
      </c>
      <c r="X6" s="5" t="n">
        <v>474251</v>
      </c>
    </row>
    <row r="7" spans="1:25">
      <c r="A7" s="4" t="s">
        <v>425</v>
      </c>
      <c r="W7" s="14" t="n">
        <v>0.008</v>
      </c>
    </row>
    <row r="8" spans="1:25">
      <c r="A8" s="4" t="s">
        <v>557</v>
      </c>
      <c r="W8" s="4" t="s">
        <v>492</v>
      </c>
    </row>
    <row r="9" spans="1:25">
      <c r="A9" s="4" t="s">
        <v>94</v>
      </c>
      <c r="W9" s="6" t="n">
        <v>129751</v>
      </c>
      <c r="X9" s="5" t="n">
        <v>401251</v>
      </c>
    </row>
    <row r="10" spans="1:25">
      <c r="A10" s="4" t="s">
        <v>701</v>
      </c>
      <c r="F10" s="5" t="n">
        <v>5733000</v>
      </c>
    </row>
    <row r="11" spans="1:25">
      <c r="A11" s="4" t="s">
        <v>702</v>
      </c>
      <c r="F11" s="6" t="n">
        <v>10320</v>
      </c>
    </row>
    <row r="12" spans="1:25">
      <c r="A12" s="4" t="s">
        <v>690</v>
      </c>
    </row>
    <row r="13" spans="1:25">
      <c r="A13" s="4" t="s">
        <v>699</v>
      </c>
      <c r="P13" s="6" t="n">
        <v>62222</v>
      </c>
      <c r="Q13" s="6" t="n">
        <v>62222</v>
      </c>
    </row>
    <row r="14" spans="1:25">
      <c r="A14" s="4" t="s">
        <v>700</v>
      </c>
      <c r="P14" s="5" t="n">
        <v>44334190</v>
      </c>
      <c r="Q14" s="5" t="n">
        <v>43998977</v>
      </c>
    </row>
    <row r="15" spans="1:25">
      <c r="A15" s="4" t="s">
        <v>703</v>
      </c>
    </row>
    <row r="16" spans="1:25">
      <c r="A16" s="4" t="s">
        <v>699</v>
      </c>
      <c r="Q16" s="6" t="n">
        <v>53100</v>
      </c>
    </row>
    <row r="17" spans="1:25">
      <c r="A17" s="4" t="s">
        <v>700</v>
      </c>
      <c r="Q17" s="5" t="n">
        <v>47168177</v>
      </c>
    </row>
    <row r="18" spans="1:25">
      <c r="A18" s="4" t="s">
        <v>569</v>
      </c>
    </row>
    <row r="19" spans="1:25">
      <c r="A19" s="4" t="s">
        <v>699</v>
      </c>
      <c r="K19" s="6" t="n">
        <v>41961</v>
      </c>
      <c r="L19" s="6" t="n">
        <v>41961</v>
      </c>
      <c r="M19" s="6" t="n">
        <v>93240</v>
      </c>
      <c r="N19" s="6" t="n">
        <v>93240</v>
      </c>
      <c r="O19" s="6" t="n">
        <v>93240</v>
      </c>
      <c r="R19" s="6" t="n">
        <v>62160</v>
      </c>
      <c r="S19" s="6" t="n">
        <v>186480</v>
      </c>
      <c r="U19" s="6" t="n">
        <v>62160</v>
      </c>
      <c r="W19" s="6" t="n">
        <v>206679</v>
      </c>
    </row>
    <row r="20" spans="1:25">
      <c r="A20" s="4" t="s">
        <v>700</v>
      </c>
      <c r="K20" s="5" t="n">
        <v>5900000</v>
      </c>
      <c r="L20" s="5" t="n">
        <v>5900000</v>
      </c>
      <c r="M20" s="5" t="n">
        <v>9983507</v>
      </c>
      <c r="N20" s="5" t="n">
        <v>9983507</v>
      </c>
      <c r="O20" s="5" t="n">
        <v>9983507</v>
      </c>
      <c r="R20" s="5" t="n">
        <v>46526995</v>
      </c>
      <c r="S20" s="5" t="n">
        <v>17937915</v>
      </c>
      <c r="U20" s="5" t="n">
        <v>46526995</v>
      </c>
      <c r="W20" s="5" t="n">
        <v>123158044</v>
      </c>
    </row>
    <row r="21" spans="1:25">
      <c r="A21" s="4" t="s">
        <v>704</v>
      </c>
    </row>
    <row r="22" spans="1:25">
      <c r="A22" s="4" t="s">
        <v>594</v>
      </c>
      <c r="T22" s="5" t="n">
        <v>34214226</v>
      </c>
    </row>
    <row r="23" spans="1:25">
      <c r="A23" s="4" t="s">
        <v>586</v>
      </c>
      <c r="T23" s="6" t="n">
        <v>456924</v>
      </c>
    </row>
    <row r="24" spans="1:25">
      <c r="A24" s="4" t="s">
        <v>44</v>
      </c>
      <c r="M24" s="6" t="n">
        <v>55673</v>
      </c>
    </row>
    <row r="25" spans="1:25">
      <c r="A25" s="4" t="s">
        <v>483</v>
      </c>
    </row>
    <row r="26" spans="1:25">
      <c r="A26" s="4" t="s">
        <v>705</v>
      </c>
      <c r="P26" s="5" t="n">
        <v>5750000</v>
      </c>
      <c r="Q26" s="5" t="n">
        <v>30000000</v>
      </c>
      <c r="R26" s="5" t="n">
        <v>2631579</v>
      </c>
      <c r="U26" s="5" t="n">
        <v>5750000</v>
      </c>
    </row>
    <row r="27" spans="1:25">
      <c r="A27" s="4" t="s">
        <v>559</v>
      </c>
      <c r="E27" s="6" t="n">
        <v>5000</v>
      </c>
      <c r="F27" s="6" t="n">
        <v>3000</v>
      </c>
      <c r="G27" s="6" t="n">
        <v>25000</v>
      </c>
      <c r="H27" s="6" t="n">
        <v>3000</v>
      </c>
      <c r="J27" s="6" t="n">
        <v>10000</v>
      </c>
      <c r="P27" s="6" t="n">
        <v>23000</v>
      </c>
      <c r="Q27" s="6" t="n">
        <v>120000</v>
      </c>
      <c r="R27" s="6" t="n">
        <v>5000</v>
      </c>
    </row>
    <row r="28" spans="1:25">
      <c r="A28" s="4" t="s">
        <v>425</v>
      </c>
      <c r="P28" s="14" t="n">
        <v>0.004</v>
      </c>
      <c r="Q28" s="14" t="n">
        <v>0.004</v>
      </c>
      <c r="R28" s="15" t="n">
        <v>0.0027</v>
      </c>
    </row>
    <row r="29" spans="1:25">
      <c r="A29" s="4" t="s">
        <v>706</v>
      </c>
    </row>
    <row r="30" spans="1:25">
      <c r="A30" s="4" t="s">
        <v>705</v>
      </c>
      <c r="P30" s="5" t="n">
        <v>17000000</v>
      </c>
      <c r="U30" s="5" t="n">
        <v>17000000</v>
      </c>
    </row>
    <row r="31" spans="1:25">
      <c r="A31" s="4" t="s">
        <v>559</v>
      </c>
      <c r="P31" s="6" t="n">
        <v>34000</v>
      </c>
    </row>
    <row r="32" spans="1:25">
      <c r="A32" s="4" t="s">
        <v>707</v>
      </c>
    </row>
    <row r="33" spans="1:25">
      <c r="A33" s="4" t="s">
        <v>594</v>
      </c>
      <c r="B33" s="5" t="n">
        <v>8000000</v>
      </c>
      <c r="U33" s="5" t="n">
        <v>76258193</v>
      </c>
    </row>
    <row r="34" spans="1:25">
      <c r="A34" s="4" t="s">
        <v>586</v>
      </c>
      <c r="C34" s="6" t="n">
        <v>8000000</v>
      </c>
    </row>
    <row r="35" spans="1:25">
      <c r="A35" s="4" t="s">
        <v>559</v>
      </c>
      <c r="B35" s="6" t="n">
        <v>5000</v>
      </c>
      <c r="U35" s="6" t="n">
        <v>135731</v>
      </c>
      <c r="W35" s="6" t="n">
        <v>129751</v>
      </c>
    </row>
    <row r="36" spans="1:25">
      <c r="A36" s="4" t="s">
        <v>600</v>
      </c>
      <c r="B36" s="5" t="n">
        <v>100000</v>
      </c>
      <c r="C36" s="5" t="n">
        <v>100000</v>
      </c>
    </row>
    <row r="37" spans="1:25">
      <c r="A37" s="4" t="s">
        <v>601</v>
      </c>
      <c r="B37" s="6" t="n">
        <v>5000</v>
      </c>
      <c r="C37" s="6" t="n">
        <v>5000</v>
      </c>
      <c r="I37" s="6" t="n">
        <v>5000</v>
      </c>
    </row>
    <row r="38" spans="1:25">
      <c r="A38" s="4" t="s">
        <v>598</v>
      </c>
      <c r="B38" s="4" t="s">
        <v>599</v>
      </c>
      <c r="C38" s="4" t="s">
        <v>599</v>
      </c>
    </row>
    <row r="39" spans="1:25">
      <c r="A39" s="4" t="s">
        <v>450</v>
      </c>
    </row>
    <row r="40" spans="1:25">
      <c r="A40" s="4" t="s">
        <v>701</v>
      </c>
      <c r="U40" s="5" t="n">
        <v>19496145</v>
      </c>
    </row>
    <row r="41" spans="1:25">
      <c r="A41" s="4" t="s">
        <v>702</v>
      </c>
      <c r="U41" s="6" t="n">
        <v>47500</v>
      </c>
    </row>
    <row r="42" spans="1:25">
      <c r="A42" s="4" t="s">
        <v>289</v>
      </c>
    </row>
    <row r="43" spans="1:25">
      <c r="A43" s="4" t="s">
        <v>425</v>
      </c>
      <c r="D43" s="15" t="n">
        <v>0.0021</v>
      </c>
    </row>
    <row r="44" spans="1:25">
      <c r="A44" s="4" t="s">
        <v>708</v>
      </c>
    </row>
    <row r="45" spans="1:25">
      <c r="A45" s="4" t="s">
        <v>709</v>
      </c>
      <c r="P45" s="7" t="n">
        <v>0.00124</v>
      </c>
      <c r="Q45" s="18" t="n">
        <v>0.0014</v>
      </c>
      <c r="U45" s="7" t="n">
        <v>0.00124</v>
      </c>
    </row>
    <row r="46" spans="1:25">
      <c r="A46" s="4" t="s">
        <v>710</v>
      </c>
    </row>
    <row r="47" spans="1:25">
      <c r="A47" s="4" t="s">
        <v>709</v>
      </c>
      <c r="Q47" s="18" t="n">
        <v>0.00105</v>
      </c>
    </row>
    <row r="48" spans="1:25">
      <c r="A48" s="4" t="s">
        <v>711</v>
      </c>
    </row>
    <row r="49" spans="1:25">
      <c r="A49" s="4" t="s">
        <v>709</v>
      </c>
      <c r="P49" s="18" t="n">
        <v>0.00117</v>
      </c>
      <c r="U49" s="18" t="n">
        <v>0.00117</v>
      </c>
    </row>
    <row r="50" spans="1:25">
      <c r="A50" s="4" t="s">
        <v>292</v>
      </c>
    </row>
    <row r="51" spans="1:25">
      <c r="A51" s="4" t="s">
        <v>425</v>
      </c>
      <c r="D51" s="15" t="n">
        <v>0.0324</v>
      </c>
    </row>
    <row r="52" spans="1:25">
      <c r="A52" s="4" t="s">
        <v>712</v>
      </c>
    </row>
    <row r="53" spans="1:25">
      <c r="A53" s="4" t="s">
        <v>709</v>
      </c>
      <c r="P53" s="18" t="n">
        <v>0.00149</v>
      </c>
      <c r="Q53" s="18" t="n">
        <v>0.00145</v>
      </c>
      <c r="U53" s="18" t="n">
        <v>0.00149</v>
      </c>
    </row>
    <row r="54" spans="1:25">
      <c r="A54" s="4" t="s">
        <v>713</v>
      </c>
    </row>
    <row r="55" spans="1:25">
      <c r="A55" s="4" t="s">
        <v>709</v>
      </c>
      <c r="Q55" s="7" t="n">
        <v>0.00116</v>
      </c>
    </row>
    <row r="56" spans="1:25">
      <c r="A56" s="4" t="s">
        <v>714</v>
      </c>
    </row>
    <row r="57" spans="1:25">
      <c r="A57" s="4" t="s">
        <v>709</v>
      </c>
      <c r="P57" s="7" t="n">
        <v>0.00152</v>
      </c>
      <c r="U57" s="18" t="n">
        <v>0.00152</v>
      </c>
    </row>
    <row r="58" spans="1:25">
      <c r="A58" s="4" t="s">
        <v>85</v>
      </c>
    </row>
    <row r="59" spans="1:25">
      <c r="A59" s="4" t="s">
        <v>559</v>
      </c>
      <c r="X59" s="6" t="n">
        <v>73000</v>
      </c>
    </row>
    <row r="60" spans="1:25">
      <c r="A60" s="4" t="s">
        <v>95</v>
      </c>
      <c r="I60" s="5" t="n">
        <v>350000000</v>
      </c>
      <c r="W60" s="5" t="n">
        <v>100000000</v>
      </c>
      <c r="X60" s="5" t="n">
        <v>34214226</v>
      </c>
    </row>
    <row r="61" spans="1:25">
      <c r="A61" s="4" t="s">
        <v>94</v>
      </c>
      <c r="W61" s="6" t="n">
        <v>1000</v>
      </c>
      <c r="X61" s="6" t="n">
        <v>343</v>
      </c>
    </row>
    <row r="62" spans="1:25">
      <c r="A62" s="4" t="s">
        <v>715</v>
      </c>
    </row>
    <row r="63" spans="1:25">
      <c r="A63" s="4" t="s">
        <v>95</v>
      </c>
      <c r="W63" s="5" t="n">
        <v>100000000</v>
      </c>
    </row>
    <row r="64" spans="1:25">
      <c r="A64" s="4" t="s">
        <v>94</v>
      </c>
      <c r="W64" s="6" t="n">
        <v>129751</v>
      </c>
    </row>
    <row r="65" spans="1:25">
      <c r="A65" s="4" t="s">
        <v>716</v>
      </c>
    </row>
    <row r="66" spans="1:25">
      <c r="A66" s="4" t="s">
        <v>698</v>
      </c>
      <c r="Y66" s="5" t="n">
        <v>1250000000</v>
      </c>
    </row>
    <row r="67" spans="1:25">
      <c r="A67" s="4" t="s">
        <v>717</v>
      </c>
    </row>
    <row r="68" spans="1:25">
      <c r="A68" s="4" t="s">
        <v>698</v>
      </c>
      <c r="Y68" s="5" t="n">
        <v>6250000000</v>
      </c>
    </row>
    <row r="69" spans="1:25">
      <c r="A69" s="4" t="s">
        <v>484</v>
      </c>
    </row>
    <row r="70" spans="1:25">
      <c r="A70" s="4" t="s">
        <v>425</v>
      </c>
      <c r="U70" s="14" t="n">
        <v>0.006</v>
      </c>
    </row>
    <row r="71" spans="1:25">
      <c r="A71" s="4" t="s">
        <v>489</v>
      </c>
    </row>
    <row r="72" spans="1:25">
      <c r="A72" s="4" t="s">
        <v>557</v>
      </c>
      <c r="P72" s="4" t="s">
        <v>291</v>
      </c>
      <c r="Q72" s="4" t="s">
        <v>291</v>
      </c>
      <c r="R72" s="4" t="s">
        <v>291</v>
      </c>
    </row>
    <row r="73" spans="1:25">
      <c r="A73" s="4" t="s">
        <v>718</v>
      </c>
    </row>
    <row r="74" spans="1:25">
      <c r="A74" s="4" t="s">
        <v>557</v>
      </c>
      <c r="P74" s="4" t="s">
        <v>291</v>
      </c>
    </row>
    <row r="75" spans="1:25">
      <c r="A75" s="4" t="s">
        <v>719</v>
      </c>
      <c r="P75" s="4" t="s">
        <v>368</v>
      </c>
      <c r="U75" s="4" t="s">
        <v>368</v>
      </c>
    </row>
    <row r="76" spans="1:25">
      <c r="A76" s="4" t="s">
        <v>720</v>
      </c>
    </row>
    <row r="77" spans="1:25">
      <c r="A77" s="4" t="s">
        <v>425</v>
      </c>
      <c r="P77" s="14" t="n">
        <v>0.0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721</v>
      </c>
      <c r="B1" s="2" t="s">
        <v>1</v>
      </c>
    </row>
    <row r="2" spans="1:2">
      <c r="B2" s="2" t="s">
        <v>347</v>
      </c>
    </row>
    <row r="3" spans="1:2">
      <c r="A3" s="4" t="s">
        <v>722</v>
      </c>
      <c r="B3" s="4" t="s">
        <v>723</v>
      </c>
    </row>
    <row r="4" spans="1:2">
      <c r="A4" s="4" t="s">
        <v>724</v>
      </c>
    </row>
    <row r="5" spans="1:2">
      <c r="A5" s="4" t="s">
        <v>725</v>
      </c>
      <c r="B5" s="6" t="n">
        <v>2100</v>
      </c>
    </row>
    <row r="6" spans="1:2">
      <c r="A6" s="4" t="s">
        <v>726</v>
      </c>
    </row>
    <row r="7" spans="1:2">
      <c r="A7" s="4" t="s">
        <v>725</v>
      </c>
      <c r="B7" s="6" t="n">
        <v>21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7"/>
    <col customWidth="1" max="2" min="2" width="15"/>
    <col customWidth="1" max="3" min="3" width="80"/>
    <col customWidth="1" max="4" min="4" width="14"/>
  </cols>
  <sheetData>
    <row r="1" spans="1:4">
      <c r="A1" s="1" t="s">
        <v>727</v>
      </c>
      <c r="B1" s="2" t="s">
        <v>1</v>
      </c>
      <c r="C1" s="2" t="s">
        <v>58</v>
      </c>
    </row>
    <row r="2" spans="1:4">
      <c r="B2" s="2" t="s">
        <v>2</v>
      </c>
      <c r="C2" s="2" t="s">
        <v>20</v>
      </c>
      <c r="D2" s="2" t="s">
        <v>21</v>
      </c>
    </row>
    <row r="3" spans="1:4">
      <c r="A3" s="3" t="s">
        <v>728</v>
      </c>
    </row>
    <row r="4" spans="1:4">
      <c r="A4" s="4" t="s">
        <v>729</v>
      </c>
      <c r="C4" s="4" t="s">
        <v>730</v>
      </c>
    </row>
    <row r="5" spans="1:4">
      <c r="A5" s="4" t="s">
        <v>731</v>
      </c>
      <c r="C5" s="6" t="n">
        <v>3600</v>
      </c>
    </row>
    <row r="6" spans="1:4">
      <c r="A6" s="4" t="s">
        <v>732</v>
      </c>
      <c r="C6" s="4" t="s">
        <v>733</v>
      </c>
    </row>
    <row r="7" spans="1:4">
      <c r="A7" s="4" t="s">
        <v>734</v>
      </c>
      <c r="C7" s="4" t="s">
        <v>735</v>
      </c>
    </row>
    <row r="8" spans="1:4">
      <c r="A8" s="4" t="s">
        <v>736</v>
      </c>
      <c r="C8" s="4" t="s">
        <v>737</v>
      </c>
    </row>
    <row r="9" spans="1:4">
      <c r="A9" s="4" t="s">
        <v>738</v>
      </c>
      <c r="C9" s="4" t="s">
        <v>739</v>
      </c>
    </row>
    <row r="10" spans="1:4">
      <c r="A10" s="4" t="s">
        <v>440</v>
      </c>
      <c r="B10" s="6" t="n">
        <v>27494</v>
      </c>
      <c r="C10" s="6" t="n">
        <v>8525</v>
      </c>
      <c r="D10" s="6" t="n">
        <v>8525</v>
      </c>
    </row>
    <row r="11" spans="1:4">
      <c r="A11" s="4" t="s">
        <v>740</v>
      </c>
    </row>
    <row r="12" spans="1:4">
      <c r="A12" s="3" t="s">
        <v>728</v>
      </c>
    </row>
    <row r="13" spans="1:4">
      <c r="A13" s="4" t="s">
        <v>440</v>
      </c>
      <c r="C13" s="5" t="n">
        <v>3673</v>
      </c>
    </row>
    <row r="14" spans="1:4">
      <c r="A14" s="4" t="s">
        <v>741</v>
      </c>
    </row>
    <row r="15" spans="1:4">
      <c r="A15" s="3" t="s">
        <v>728</v>
      </c>
    </row>
    <row r="16" spans="1:4">
      <c r="A16" s="4" t="s">
        <v>742</v>
      </c>
      <c r="C16" s="5" t="n">
        <v>155</v>
      </c>
    </row>
    <row r="17" spans="1:4">
      <c r="A17" s="4" t="s">
        <v>743</v>
      </c>
      <c r="C17" s="5" t="n">
        <v>1705</v>
      </c>
    </row>
    <row r="18" spans="1:4">
      <c r="A18" s="4" t="s">
        <v>441</v>
      </c>
      <c r="C18" s="5" t="n">
        <v>1705</v>
      </c>
    </row>
    <row r="19" spans="1:4">
      <c r="A19" s="4" t="s">
        <v>744</v>
      </c>
    </row>
    <row r="20" spans="1:4">
      <c r="A20" s="3" t="s">
        <v>728</v>
      </c>
    </row>
    <row r="21" spans="1:4">
      <c r="A21" s="4" t="s">
        <v>742</v>
      </c>
      <c r="C21" s="5" t="n">
        <v>155</v>
      </c>
    </row>
    <row r="22" spans="1:4">
      <c r="A22" s="4" t="s">
        <v>743</v>
      </c>
      <c r="C22" s="5" t="n">
        <v>4030</v>
      </c>
    </row>
    <row r="23" spans="1:4">
      <c r="A23" s="4" t="s">
        <v>441</v>
      </c>
      <c r="C23" s="5" t="n">
        <v>4030</v>
      </c>
    </row>
    <row r="24" spans="1:4">
      <c r="A24" s="4" t="s">
        <v>745</v>
      </c>
    </row>
    <row r="25" spans="1:4">
      <c r="A25" s="3" t="s">
        <v>728</v>
      </c>
    </row>
    <row r="26" spans="1:4">
      <c r="A26" s="4" t="s">
        <v>742</v>
      </c>
      <c r="C26" s="5" t="n">
        <v>155</v>
      </c>
    </row>
    <row r="27" spans="1:4">
      <c r="A27" s="4" t="s">
        <v>441</v>
      </c>
      <c r="C27" s="5" t="n">
        <v>14725</v>
      </c>
    </row>
    <row r="28" spans="1:4">
      <c r="A28" s="4" t="s">
        <v>746</v>
      </c>
    </row>
    <row r="29" spans="1:4">
      <c r="A29" s="3" t="s">
        <v>728</v>
      </c>
    </row>
    <row r="30" spans="1:4">
      <c r="A30" s="4" t="s">
        <v>747</v>
      </c>
      <c r="C30" s="5" t="n">
        <v>6120</v>
      </c>
    </row>
    <row r="31" spans="1:4">
      <c r="A31" s="4" t="s">
        <v>748</v>
      </c>
    </row>
    <row r="32" spans="1:4">
      <c r="A32" s="3" t="s">
        <v>728</v>
      </c>
    </row>
    <row r="33" spans="1:4">
      <c r="A33" s="4" t="s">
        <v>747</v>
      </c>
      <c r="C33" s="5" t="n">
        <v>6120</v>
      </c>
    </row>
    <row r="34" spans="1:4">
      <c r="A34" s="4" t="s">
        <v>289</v>
      </c>
    </row>
    <row r="35" spans="1:4">
      <c r="A35" s="3" t="s">
        <v>728</v>
      </c>
    </row>
    <row r="36" spans="1:4">
      <c r="A36" s="4" t="s">
        <v>742</v>
      </c>
      <c r="C36" s="5" t="n">
        <v>70</v>
      </c>
    </row>
    <row r="37" spans="1:4">
      <c r="A37" s="4" t="s">
        <v>292</v>
      </c>
    </row>
    <row r="38" spans="1:4">
      <c r="A38" s="3" t="s">
        <v>728</v>
      </c>
    </row>
    <row r="39" spans="1:4">
      <c r="A39" s="4" t="s">
        <v>742</v>
      </c>
      <c r="C39" s="6" t="n">
        <v>28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9</v>
      </c>
      <c r="B1" s="2" t="s">
        <v>2</v>
      </c>
      <c r="C1" s="2" t="s">
        <v>20</v>
      </c>
      <c r="D1" s="2" t="s">
        <v>59</v>
      </c>
      <c r="E1" s="2" t="s">
        <v>21</v>
      </c>
      <c r="F1" s="2" t="s">
        <v>516</v>
      </c>
    </row>
    <row r="2" spans="1:6">
      <c r="A2" s="3" t="s">
        <v>283</v>
      </c>
    </row>
    <row r="3" spans="1:6">
      <c r="A3" s="4" t="s">
        <v>295</v>
      </c>
      <c r="B3" s="4" t="s">
        <v>25</v>
      </c>
      <c r="C3" s="6" t="n">
        <v>3293</v>
      </c>
      <c r="D3" s="6" t="n">
        <v>78277</v>
      </c>
      <c r="E3" s="6" t="n">
        <v>216705</v>
      </c>
      <c r="F3" s="6" t="n">
        <v>46985</v>
      </c>
    </row>
    <row r="4" spans="1:6">
      <c r="A4" s="4" t="s">
        <v>296</v>
      </c>
    </row>
    <row r="5" spans="1:6">
      <c r="A5" s="3" t="s">
        <v>283</v>
      </c>
    </row>
    <row r="6" spans="1:6">
      <c r="A6" s="4" t="s">
        <v>295</v>
      </c>
      <c r="C6" s="4" t="s">
        <v>25</v>
      </c>
      <c r="E6" s="4" t="s">
        <v>25</v>
      </c>
    </row>
    <row r="7" spans="1:6">
      <c r="A7" s="4" t="s">
        <v>297</v>
      </c>
    </row>
    <row r="8" spans="1:6">
      <c r="A8" s="3" t="s">
        <v>283</v>
      </c>
    </row>
    <row r="9" spans="1:6">
      <c r="A9" s="4" t="s">
        <v>295</v>
      </c>
      <c r="C9" s="4" t="s">
        <v>25</v>
      </c>
      <c r="E9" s="4" t="s">
        <v>25</v>
      </c>
    </row>
    <row r="10" spans="1:6">
      <c r="A10" s="4" t="s">
        <v>298</v>
      </c>
    </row>
    <row r="11" spans="1:6">
      <c r="A11" s="3" t="s">
        <v>283</v>
      </c>
    </row>
    <row r="12" spans="1:6">
      <c r="A12" s="4" t="s">
        <v>295</v>
      </c>
      <c r="C12" s="6" t="n">
        <v>3293</v>
      </c>
      <c r="E12" s="6" t="n">
        <v>2167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50</v>
      </c>
      <c r="B1" s="2" t="s">
        <v>751</v>
      </c>
      <c r="C1" s="2" t="s">
        <v>752</v>
      </c>
      <c r="D1" s="2" t="s">
        <v>2</v>
      </c>
      <c r="E1" s="2" t="s">
        <v>753</v>
      </c>
      <c r="F1" s="2" t="s">
        <v>420</v>
      </c>
      <c r="G1" s="2" t="s">
        <v>754</v>
      </c>
      <c r="H1" s="2" t="s">
        <v>755</v>
      </c>
      <c r="I1" s="2" t="s">
        <v>756</v>
      </c>
      <c r="J1" s="2" t="s">
        <v>2</v>
      </c>
      <c r="K1" s="2" t="s">
        <v>476</v>
      </c>
      <c r="L1" s="2" t="s">
        <v>475</v>
      </c>
      <c r="M1" s="2" t="s">
        <v>2</v>
      </c>
      <c r="N1" s="2" t="s">
        <v>20</v>
      </c>
    </row>
    <row r="2" spans="1:14">
      <c r="A2" s="3" t="s">
        <v>757</v>
      </c>
    </row>
    <row r="3" spans="1:14">
      <c r="A3" s="4" t="s">
        <v>425</v>
      </c>
      <c r="N3" s="14" t="n">
        <v>0.008</v>
      </c>
    </row>
    <row r="4" spans="1:14">
      <c r="A4" s="4" t="s">
        <v>758</v>
      </c>
      <c r="M4" s="6" t="n">
        <v>62160</v>
      </c>
    </row>
    <row r="5" spans="1:14">
      <c r="A5" s="4" t="s">
        <v>759</v>
      </c>
      <c r="M5" s="5" t="n">
        <v>46526995</v>
      </c>
    </row>
    <row r="6" spans="1:14">
      <c r="A6" s="4" t="s">
        <v>351</v>
      </c>
      <c r="D6" s="4" t="s">
        <v>352</v>
      </c>
      <c r="J6" s="4" t="s">
        <v>352</v>
      </c>
      <c r="M6" s="4" t="s">
        <v>352</v>
      </c>
    </row>
    <row r="7" spans="1:14">
      <c r="A7" s="4" t="s">
        <v>289</v>
      </c>
    </row>
    <row r="8" spans="1:14">
      <c r="A8" s="3" t="s">
        <v>757</v>
      </c>
    </row>
    <row r="9" spans="1:14">
      <c r="A9" s="4" t="s">
        <v>425</v>
      </c>
      <c r="F9" s="15" t="n">
        <v>0.0021</v>
      </c>
    </row>
    <row r="10" spans="1:14">
      <c r="A10" s="4" t="s">
        <v>292</v>
      </c>
    </row>
    <row r="11" spans="1:14">
      <c r="A11" s="3" t="s">
        <v>757</v>
      </c>
    </row>
    <row r="12" spans="1:14">
      <c r="A12" s="4" t="s">
        <v>425</v>
      </c>
      <c r="F12" s="15" t="n">
        <v>0.0324</v>
      </c>
    </row>
    <row r="13" spans="1:14">
      <c r="A13" s="4" t="s">
        <v>483</v>
      </c>
    </row>
    <row r="14" spans="1:14">
      <c r="A14" s="3" t="s">
        <v>757</v>
      </c>
    </row>
    <row r="15" spans="1:14">
      <c r="A15" s="4" t="s">
        <v>425</v>
      </c>
      <c r="J15" s="14" t="n">
        <v>0.004</v>
      </c>
      <c r="K15" s="14" t="n">
        <v>0.004</v>
      </c>
      <c r="L15" s="15" t="n">
        <v>0.0027</v>
      </c>
    </row>
    <row r="16" spans="1:14">
      <c r="A16" s="4" t="s">
        <v>484</v>
      </c>
    </row>
    <row r="17" spans="1:14">
      <c r="A17" s="3" t="s">
        <v>757</v>
      </c>
    </row>
    <row r="18" spans="1:14">
      <c r="A18" s="4" t="s">
        <v>425</v>
      </c>
      <c r="M18" s="14" t="n">
        <v>0.006</v>
      </c>
    </row>
    <row r="19" spans="1:14">
      <c r="A19" s="4" t="s">
        <v>760</v>
      </c>
    </row>
    <row r="20" spans="1:14">
      <c r="A20" s="3" t="s">
        <v>757</v>
      </c>
    </row>
    <row r="21" spans="1:14">
      <c r="A21" s="4" t="s">
        <v>612</v>
      </c>
      <c r="B21" s="5" t="n">
        <v>5000000</v>
      </c>
    </row>
    <row r="22" spans="1:14">
      <c r="A22" s="4" t="s">
        <v>761</v>
      </c>
      <c r="B22" s="6" t="n">
        <v>10000</v>
      </c>
    </row>
    <row r="23" spans="1:14">
      <c r="A23" s="4" t="s">
        <v>719</v>
      </c>
      <c r="B23" s="4" t="s">
        <v>368</v>
      </c>
    </row>
    <row r="24" spans="1:14">
      <c r="A24" s="4" t="s">
        <v>758</v>
      </c>
      <c r="C24" s="6" t="n">
        <v>110000</v>
      </c>
    </row>
    <row r="25" spans="1:14">
      <c r="A25" s="4" t="s">
        <v>762</v>
      </c>
      <c r="B25" s="14" t="n">
        <v>0.002</v>
      </c>
    </row>
    <row r="26" spans="1:14">
      <c r="A26" s="4" t="s">
        <v>763</v>
      </c>
      <c r="C26" s="4" t="s">
        <v>352</v>
      </c>
    </row>
    <row r="27" spans="1:14">
      <c r="A27" s="4" t="s">
        <v>764</v>
      </c>
      <c r="C27" s="6" t="n">
        <v>30000</v>
      </c>
    </row>
    <row r="28" spans="1:14">
      <c r="A28" s="4" t="s">
        <v>765</v>
      </c>
      <c r="C28" s="5" t="n">
        <v>33000</v>
      </c>
    </row>
    <row r="29" spans="1:14">
      <c r="A29" s="4" t="s">
        <v>766</v>
      </c>
      <c r="C29" s="6" t="n">
        <v>3000</v>
      </c>
    </row>
    <row r="30" spans="1:14">
      <c r="A30" s="4" t="s">
        <v>351</v>
      </c>
      <c r="C30" s="4" t="s">
        <v>384</v>
      </c>
    </row>
    <row r="31" spans="1:14">
      <c r="A31" s="4" t="s">
        <v>767</v>
      </c>
      <c r="B31" s="4" t="s">
        <v>291</v>
      </c>
      <c r="C31" s="4" t="s">
        <v>768</v>
      </c>
    </row>
    <row r="32" spans="1:14">
      <c r="A32" s="4" t="s">
        <v>769</v>
      </c>
      <c r="C32" s="4" t="s">
        <v>770</v>
      </c>
    </row>
    <row r="33" spans="1:14">
      <c r="A33" s="4" t="s">
        <v>771</v>
      </c>
    </row>
    <row r="34" spans="1:14">
      <c r="A34" s="3" t="s">
        <v>757</v>
      </c>
    </row>
    <row r="35" spans="1:14">
      <c r="A35" s="4" t="s">
        <v>758</v>
      </c>
      <c r="M35" s="6" t="n">
        <v>34844</v>
      </c>
    </row>
    <row r="36" spans="1:14">
      <c r="A36" s="4" t="s">
        <v>759</v>
      </c>
      <c r="M36" s="5" t="n">
        <v>34039836</v>
      </c>
    </row>
    <row r="37" spans="1:14">
      <c r="A37" s="4" t="s">
        <v>772</v>
      </c>
    </row>
    <row r="38" spans="1:14">
      <c r="A38" s="3" t="s">
        <v>757</v>
      </c>
    </row>
    <row r="39" spans="1:14">
      <c r="A39" s="4" t="s">
        <v>762</v>
      </c>
      <c r="D39" s="7" t="n">
        <v>0.00098</v>
      </c>
      <c r="J39" s="18" t="n">
        <v>0.00098</v>
      </c>
      <c r="M39" s="7" t="n">
        <v>0.00098</v>
      </c>
    </row>
    <row r="40" spans="1:14">
      <c r="A40" s="4" t="s">
        <v>773</v>
      </c>
    </row>
    <row r="41" spans="1:14">
      <c r="A41" s="3" t="s">
        <v>757</v>
      </c>
    </row>
    <row r="42" spans="1:14">
      <c r="A42" s="4" t="s">
        <v>762</v>
      </c>
      <c r="D42" s="7" t="n">
        <v>0.00107</v>
      </c>
      <c r="J42" s="7" t="n">
        <v>0.00107</v>
      </c>
      <c r="M42" s="7" t="n">
        <v>0.00107</v>
      </c>
    </row>
    <row r="43" spans="1:14">
      <c r="A43" s="4" t="s">
        <v>774</v>
      </c>
    </row>
    <row r="44" spans="1:14">
      <c r="A44" s="3" t="s">
        <v>757</v>
      </c>
    </row>
    <row r="45" spans="1:14">
      <c r="A45" s="4" t="s">
        <v>612</v>
      </c>
      <c r="D45" s="5" t="n">
        <v>23088500</v>
      </c>
    </row>
    <row r="46" spans="1:14">
      <c r="A46" s="4" t="s">
        <v>761</v>
      </c>
      <c r="D46" s="6" t="n">
        <v>46177</v>
      </c>
    </row>
    <row r="47" spans="1:14">
      <c r="A47" s="4" t="s">
        <v>775</v>
      </c>
    </row>
    <row r="48" spans="1:14">
      <c r="A48" s="3" t="s">
        <v>757</v>
      </c>
    </row>
    <row r="49" spans="1:14">
      <c r="A49" s="4" t="s">
        <v>761</v>
      </c>
      <c r="D49" s="6" t="n">
        <v>34000</v>
      </c>
    </row>
    <row r="50" spans="1:14">
      <c r="A50" s="4" t="s">
        <v>776</v>
      </c>
    </row>
    <row r="51" spans="1:14">
      <c r="A51" s="3" t="s">
        <v>757</v>
      </c>
    </row>
    <row r="52" spans="1:14">
      <c r="A52" s="4" t="s">
        <v>612</v>
      </c>
      <c r="E52" s="5" t="n">
        <v>6343677</v>
      </c>
      <c r="G52" s="5" t="n">
        <v>4524285</v>
      </c>
      <c r="H52" s="5" t="n">
        <v>3588452</v>
      </c>
      <c r="I52" s="5" t="n">
        <v>2631579</v>
      </c>
    </row>
    <row r="53" spans="1:14">
      <c r="A53" s="4" t="s">
        <v>761</v>
      </c>
      <c r="E53" s="6" t="n">
        <v>10879</v>
      </c>
      <c r="G53" s="6" t="n">
        <v>7702</v>
      </c>
      <c r="H53" s="6" t="n">
        <v>9077</v>
      </c>
      <c r="I53" s="6" t="n">
        <v>5000</v>
      </c>
    </row>
    <row r="54" spans="1:14">
      <c r="A54" s="4" t="s">
        <v>777</v>
      </c>
    </row>
    <row r="55" spans="1:14">
      <c r="A55" s="3" t="s">
        <v>757</v>
      </c>
    </row>
    <row r="56" spans="1:14">
      <c r="A56" s="4" t="s">
        <v>612</v>
      </c>
      <c r="M56" s="5" t="n">
        <v>27053635</v>
      </c>
    </row>
    <row r="57" spans="1:14">
      <c r="A57" s="4" t="s">
        <v>761</v>
      </c>
      <c r="M57" s="6" t="n">
        <v>35082</v>
      </c>
    </row>
    <row r="58" spans="1:14">
      <c r="A58" s="4" t="s">
        <v>778</v>
      </c>
    </row>
    <row r="59" spans="1:14">
      <c r="A59" s="3" t="s">
        <v>757</v>
      </c>
    </row>
    <row r="60" spans="1:14">
      <c r="A60" s="4" t="s">
        <v>719</v>
      </c>
      <c r="D60" s="4" t="s">
        <v>368</v>
      </c>
      <c r="J60" s="4" t="s">
        <v>368</v>
      </c>
      <c r="M60" s="4" t="s">
        <v>368</v>
      </c>
    </row>
    <row r="61" spans="1:14">
      <c r="A61" s="4" t="s">
        <v>779</v>
      </c>
    </row>
    <row r="62" spans="1:14">
      <c r="A62" s="3" t="s">
        <v>757</v>
      </c>
    </row>
    <row r="63" spans="1:14">
      <c r="A63" s="4" t="s">
        <v>425</v>
      </c>
      <c r="M63" s="14" t="n">
        <v>0.002</v>
      </c>
    </row>
    <row r="64" spans="1:14">
      <c r="A64" s="4" t="s">
        <v>780</v>
      </c>
      <c r="M64" s="4" t="s">
        <v>29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781</v>
      </c>
      <c r="B1" s="2" t="s">
        <v>753</v>
      </c>
      <c r="C1" s="2" t="s">
        <v>782</v>
      </c>
      <c r="D1" s="2" t="s">
        <v>672</v>
      </c>
      <c r="E1" s="2" t="s">
        <v>754</v>
      </c>
      <c r="F1" s="2" t="s">
        <v>783</v>
      </c>
      <c r="G1" s="2" t="s">
        <v>755</v>
      </c>
      <c r="H1" s="2" t="s">
        <v>756</v>
      </c>
    </row>
    <row r="2" spans="1:8">
      <c r="A2" s="3" t="s">
        <v>757</v>
      </c>
    </row>
    <row r="3" spans="1:8">
      <c r="A3" s="4" t="s">
        <v>784</v>
      </c>
      <c r="D3" s="6" t="n">
        <v>50000</v>
      </c>
    </row>
    <row r="4" spans="1:8">
      <c r="A4" s="4" t="s">
        <v>85</v>
      </c>
    </row>
    <row r="5" spans="1:8">
      <c r="A5" s="3" t="s">
        <v>757</v>
      </c>
    </row>
    <row r="6" spans="1:8">
      <c r="A6" s="4" t="s">
        <v>390</v>
      </c>
      <c r="F6" s="6" t="n">
        <v>62160</v>
      </c>
      <c r="H6" s="6" t="n">
        <v>62160</v>
      </c>
    </row>
    <row r="7" spans="1:8">
      <c r="A7" s="4" t="s">
        <v>785</v>
      </c>
      <c r="F7" s="5" t="n">
        <v>46526995</v>
      </c>
      <c r="H7" s="5" t="n">
        <v>46526995</v>
      </c>
    </row>
    <row r="8" spans="1:8">
      <c r="A8" s="4" t="s">
        <v>612</v>
      </c>
      <c r="B8" s="5" t="n">
        <v>6343677</v>
      </c>
      <c r="E8" s="5" t="n">
        <v>4524285</v>
      </c>
      <c r="G8" s="5" t="n">
        <v>3588452</v>
      </c>
      <c r="H8" s="5" t="n">
        <v>2631579</v>
      </c>
    </row>
    <row r="9" spans="1:8">
      <c r="A9" s="4" t="s">
        <v>786</v>
      </c>
      <c r="B9" s="6" t="n">
        <v>10879</v>
      </c>
      <c r="E9" s="6" t="n">
        <v>7702</v>
      </c>
      <c r="G9" s="6" t="n">
        <v>9077</v>
      </c>
      <c r="H9" s="6" t="n">
        <v>5000</v>
      </c>
    </row>
    <row r="10" spans="1:8">
      <c r="A10" s="4" t="s">
        <v>787</v>
      </c>
      <c r="H10" s="15" t="n">
        <v>0.0027</v>
      </c>
    </row>
    <row r="11" spans="1:8">
      <c r="A11" s="4" t="s">
        <v>788</v>
      </c>
      <c r="C11" s="4" t="s">
        <v>7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58</v>
      </c>
    </row>
    <row r="2" spans="1:2">
      <c r="B2" s="2" t="s">
        <v>20</v>
      </c>
    </row>
    <row r="3" spans="1:2">
      <c r="A3" s="3" t="s">
        <v>151</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5</v>
      </c>
      <c r="B1" s="2" t="s">
        <v>1</v>
      </c>
      <c r="C1" s="2" t="s">
        <v>58</v>
      </c>
    </row>
    <row r="2" spans="1:3">
      <c r="B2" s="2" t="s">
        <v>2</v>
      </c>
      <c r="C2" s="2" t="s">
        <v>20</v>
      </c>
    </row>
    <row r="3" spans="1:3">
      <c r="A3" s="3" t="s">
        <v>151</v>
      </c>
    </row>
    <row r="4" spans="1:3">
      <c r="A4" s="4" t="s">
        <v>155</v>
      </c>
      <c r="B4" s="4" t="s">
        <v>156</v>
      </c>
      <c r="C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3T17:30:42Z</dcterms:created>
  <dcterms:modified xmlns:dcterms="http://purl.org/dc/terms/" xmlns:xsi="http://www.w3.org/2001/XMLSchema-instance" xsi:type="dcterms:W3CDTF">2017-01-03T17:30:42Z</dcterms:modified>
</cp:coreProperties>
</file>